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sheetId="8" state="visible" r:id="rId8"/>
    <sheet xmlns:r="http://schemas.openxmlformats.org/officeDocument/2006/relationships" name="UNAUDITED INTERIM FINANCIAL INF" sheetId="9" state="visible" r:id="rId9"/>
    <sheet xmlns:r="http://schemas.openxmlformats.org/officeDocument/2006/relationships" name="ACQUISITIONS" sheetId="10" state="visible" r:id="rId10"/>
    <sheet xmlns:r="http://schemas.openxmlformats.org/officeDocument/2006/relationships" name="RECENT ACCOUNTING PRONOUNCEMENT" sheetId="11" state="visible" r:id="rId11"/>
    <sheet xmlns:r="http://schemas.openxmlformats.org/officeDocument/2006/relationships" name="EARNINGS RELEASE PER SHARE (TWO"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S AND HEDGING ACTIVIT" sheetId="18" state="visible" r:id="rId18"/>
    <sheet xmlns:r="http://schemas.openxmlformats.org/officeDocument/2006/relationships" name="SEGMENTS" sheetId="19" state="visible" r:id="rId19"/>
    <sheet xmlns:r="http://schemas.openxmlformats.org/officeDocument/2006/relationships" name="ACCUMULATED OTHER COMPREHENSIVE" sheetId="20" state="visible" r:id="rId20"/>
    <sheet xmlns:r="http://schemas.openxmlformats.org/officeDocument/2006/relationships" name="SPECIAL DIVIDEND AND DIVIDEND E" sheetId="21" state="visible" r:id="rId21"/>
    <sheet xmlns:r="http://schemas.openxmlformats.org/officeDocument/2006/relationships" name="SUPPLEMENTAL GUARANTOR INFORMAT" sheetId="22" state="visible" r:id="rId22"/>
    <sheet xmlns:r="http://schemas.openxmlformats.org/officeDocument/2006/relationships" name="RECENT ACCOUNTING PRONOUNCEME23" sheetId="23" state="visible" r:id="rId23"/>
    <sheet xmlns:r="http://schemas.openxmlformats.org/officeDocument/2006/relationships" name="ACQUISITIONS (Tables)" sheetId="24" state="visible" r:id="rId24"/>
    <sheet xmlns:r="http://schemas.openxmlformats.org/officeDocument/2006/relationships" name="EARNINGS RELEASE PER SHARE (T25"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DERIVATIVES AND HEDGING ACTIV30" sheetId="30" state="visible" r:id="rId30"/>
    <sheet xmlns:r="http://schemas.openxmlformats.org/officeDocument/2006/relationships" name="SEGMENTS (Tables)" sheetId="31" state="visible" r:id="rId31"/>
    <sheet xmlns:r="http://schemas.openxmlformats.org/officeDocument/2006/relationships" name="ACCUMULATED OTHER COMPREHENSI32" sheetId="32" state="visible" r:id="rId32"/>
    <sheet xmlns:r="http://schemas.openxmlformats.org/officeDocument/2006/relationships" name="SUPPLEMENTAL GUARANTOR INFORM33" sheetId="33" state="visible" r:id="rId33"/>
    <sheet xmlns:r="http://schemas.openxmlformats.org/officeDocument/2006/relationships" name="DESCRIPTION OF THE BUSINESS - N" sheetId="34" state="visible" r:id="rId34"/>
    <sheet xmlns:r="http://schemas.openxmlformats.org/officeDocument/2006/relationships" name="ACQUISITIONS - Narratives (Deta" sheetId="35" state="visible" r:id="rId35"/>
    <sheet xmlns:r="http://schemas.openxmlformats.org/officeDocument/2006/relationships" name="ACQUISITIONS - Business Combina" sheetId="36" state="visible" r:id="rId36"/>
    <sheet xmlns:r="http://schemas.openxmlformats.org/officeDocument/2006/relationships" name="RECENT ACCOUNTING PRONOUNCEME37" sheetId="37" state="visible" r:id="rId37"/>
    <sheet xmlns:r="http://schemas.openxmlformats.org/officeDocument/2006/relationships" name="EARNINGS RELEASE PER SHARE (T38" sheetId="38" state="visible" r:id="rId38"/>
    <sheet xmlns:r="http://schemas.openxmlformats.org/officeDocument/2006/relationships" name="INVENTORIES - Schedule of Inven" sheetId="39" state="visible" r:id="rId39"/>
    <sheet xmlns:r="http://schemas.openxmlformats.org/officeDocument/2006/relationships" name="INTANGIBLE ASSETS - Intangible " sheetId="40" state="visible" r:id="rId40"/>
    <sheet xmlns:r="http://schemas.openxmlformats.org/officeDocument/2006/relationships" name="INTANGIBLE ASSETS - Summary of " sheetId="41" state="visible" r:id="rId41"/>
    <sheet xmlns:r="http://schemas.openxmlformats.org/officeDocument/2006/relationships" name="INTANGIBLE ASSETS - Narratives " sheetId="42" state="visible" r:id="rId42"/>
    <sheet xmlns:r="http://schemas.openxmlformats.org/officeDocument/2006/relationships" name="INTANGIBLE ASSETS - Acquired In" sheetId="43" state="visible" r:id="rId43"/>
    <sheet xmlns:r="http://schemas.openxmlformats.org/officeDocument/2006/relationships" name="DEBT - Schedule of Debt (Detail" sheetId="44" state="visible" r:id="rId44"/>
    <sheet xmlns:r="http://schemas.openxmlformats.org/officeDocument/2006/relationships" name="DEBT - Narratives (Details)" sheetId="45" state="visible" r:id="rId45"/>
    <sheet xmlns:r="http://schemas.openxmlformats.org/officeDocument/2006/relationships" name="INCOME TAXES - Narratives (Deta" sheetId="46" state="visible" r:id="rId46"/>
    <sheet xmlns:r="http://schemas.openxmlformats.org/officeDocument/2006/relationships" name="FAIR VALUE MEASUREMENTS - Carry" sheetId="47" state="visible" r:id="rId47"/>
    <sheet xmlns:r="http://schemas.openxmlformats.org/officeDocument/2006/relationships" name="DERIVATIVES AND HEDGING ACTIV48" sheetId="48" state="visible" r:id="rId48"/>
    <sheet xmlns:r="http://schemas.openxmlformats.org/officeDocument/2006/relationships" name="DERIVATIVES AND HEDGING ACTIV49" sheetId="49" state="visible" r:id="rId49"/>
    <sheet xmlns:r="http://schemas.openxmlformats.org/officeDocument/2006/relationships" name="DERIVATIVES AND HEDGING ACTIV50" sheetId="50" state="visible" r:id="rId50"/>
    <sheet xmlns:r="http://schemas.openxmlformats.org/officeDocument/2006/relationships" name="SEGMENTS - Narratives (Details)" sheetId="51" state="visible" r:id="rId51"/>
    <sheet xmlns:r="http://schemas.openxmlformats.org/officeDocument/2006/relationships" name="SEGMENTS - Net Sales by Reporta" sheetId="52" state="visible" r:id="rId52"/>
    <sheet xmlns:r="http://schemas.openxmlformats.org/officeDocument/2006/relationships" name="SEGMENTS - EBITDA Defined by Se" sheetId="53" state="visible" r:id="rId53"/>
    <sheet xmlns:r="http://schemas.openxmlformats.org/officeDocument/2006/relationships" name="SEGMENTS - Total Assets by Segm"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SPECIAL DIVIDEND AND DIVIDEND58" sheetId="58" state="visible" r:id="rId58"/>
    <sheet xmlns:r="http://schemas.openxmlformats.org/officeDocument/2006/relationships" name="SUPPLEMENTAL GUARANTOR INFORM59" sheetId="59" state="visible" r:id="rId59"/>
    <sheet xmlns:r="http://schemas.openxmlformats.org/officeDocument/2006/relationships" name="SUPPLEMENTAL GUARANTOR INFORM60" sheetId="60" state="visible" r:id="rId60"/>
    <sheet xmlns:r="http://schemas.openxmlformats.org/officeDocument/2006/relationships" name="SUPPLEMENTAL GUARANTOR INFORM61" sheetId="61" state="visible" r:id="rId61"/>
  </sheets>
  <definedNames/>
  <calcPr calcId="124519" fullCalcOnLoad="1"/>
</workbook>
</file>

<file path=xl/sharedStrings.xml><?xml version="1.0" encoding="utf-8"?>
<sst xmlns="http://schemas.openxmlformats.org/spreadsheetml/2006/main" uniqueCount="592">
  <si>
    <t>Document and Entity Information Document - shares</t>
  </si>
  <si>
    <t>6 Months Ended</t>
  </si>
  <si>
    <t>Apr. 01, 2017</t>
  </si>
  <si>
    <t>May 01, 2017</t>
  </si>
  <si>
    <t>Document Information [Line Items]</t>
  </si>
  <si>
    <t>Document Type</t>
  </si>
  <si>
    <t>10-Q</t>
  </si>
  <si>
    <t>Amendment Flag</t>
  </si>
  <si>
    <t>false</t>
  </si>
  <si>
    <t>Document Period End Date</t>
  </si>
  <si>
    <t>Apr. 1,
		2017</t>
  </si>
  <si>
    <t>Document Fiscal Year Focus</t>
  </si>
  <si>
    <t>Document Fiscal Period Focus</t>
  </si>
  <si>
    <t>Q2</t>
  </si>
  <si>
    <t>Trading Symbol</t>
  </si>
  <si>
    <t>TDG</t>
  </si>
  <si>
    <t>Entity Registrant Name</t>
  </si>
  <si>
    <t>TRANSDIGM GROUP INC</t>
  </si>
  <si>
    <t>Entity Central Index Key</t>
  </si>
  <si>
    <t>Current Fiscal Year End Date</t>
  </si>
  <si>
    <t>--09-30</t>
  </si>
  <si>
    <t>Entity Filer Category</t>
  </si>
  <si>
    <t>Large Accelerated Filer</t>
  </si>
  <si>
    <t>Entity Common Stock, Shares Outstanding</t>
  </si>
  <si>
    <t>Condensed Consolidated Balance Sheets - USD ($) $ in Thousands</t>
  </si>
  <si>
    <t>Sep. 30, 2016</t>
  </si>
  <si>
    <t>CURRENT ASSETS:</t>
  </si>
  <si>
    <t>Cash and cash equivalents</t>
  </si>
  <si>
    <t>Trade accounts receivable - Net</t>
  </si>
  <si>
    <t>Inventories - Net</t>
  </si>
  <si>
    <t>Prepaid expenses and other</t>
  </si>
  <si>
    <t>Total current assets</t>
  </si>
  <si>
    <t>PROPERTY, PLANT AND EQUIPMENT - NET</t>
  </si>
  <si>
    <t>GOODWILL</t>
  </si>
  <si>
    <t>OTHER INTANGIBLE ASSETS - NET</t>
  </si>
  <si>
    <t>OTHER</t>
  </si>
  <si>
    <t>TOTAL ASSETS</t>
  </si>
  <si>
    <t>CURRENT LIABILITIES:</t>
  </si>
  <si>
    <t>Current portion of long-term debt</t>
  </si>
  <si>
    <t>Short-term borrowings - trade receivable securitization facility</t>
  </si>
  <si>
    <t>Accounts payable</t>
  </si>
  <si>
    <t>Accrued liabilities</t>
  </si>
  <si>
    <t>Total current liabilities</t>
  </si>
  <si>
    <t>LONG-TERM DEBT</t>
  </si>
  <si>
    <t>DEFERRED INCOME TAXES</t>
  </si>
  <si>
    <t>OTHER NON-CURRENT LIABILITIES</t>
  </si>
  <si>
    <t>Total liabilities</t>
  </si>
  <si>
    <t>STOCKHOLDERS’ DEFICIT:</t>
  </si>
  <si>
    <t>Common stock - $.01 par value; authorized 224,400,000 shares; issued 55,964,336 and 55,767,767 at April 1, 2017 and September 30, 2016, respectively</t>
  </si>
  <si>
    <t>Additional paid-in capital</t>
  </si>
  <si>
    <t>Accumulated deficit</t>
  </si>
  <si>
    <t>Accumulated other comprehensive loss</t>
  </si>
  <si>
    <t>Treasury stock, at cost; 3,950,859 shares at April 1, 2017 and 2,433,035 at September 30, 2016, respectively</t>
  </si>
  <si>
    <t>Total stockholders’ deficit</t>
  </si>
  <si>
    <t>TOTAL LIABILITIES AND STOCKHOLDERS’ DEFICIT</t>
  </si>
  <si>
    <t>Condensed Consolidated Balance Sheets Parenthetical - $ / shares</t>
  </si>
  <si>
    <t>Statement of Financial Position [Abstract]</t>
  </si>
  <si>
    <t>Common Stock, Par or Stated Value Per Share</t>
  </si>
  <si>
    <t>Common Stock, Shares Authorized</t>
  </si>
  <si>
    <t>Common Stock, Shares, Issued</t>
  </si>
  <si>
    <t>Treasury Stock, Shares</t>
  </si>
  <si>
    <t>Condensed Consolidated Statements of Income - USD ($) shares in Thousands, $ in Thousands</t>
  </si>
  <si>
    <t>3 Months Ended</t>
  </si>
  <si>
    <t>Apr. 02, 2016</t>
  </si>
  <si>
    <t>NET SALES</t>
  </si>
  <si>
    <t>COST OF SALES</t>
  </si>
  <si>
    <t>GROSS PROFIT</t>
  </si>
  <si>
    <t>SELLING AND ADMINISTRATIVE EXPENSES</t>
  </si>
  <si>
    <t>AMORTIZATION OF INTANGIBLE ASSETS</t>
  </si>
  <si>
    <t>INCOME FROM OPERATIONS</t>
  </si>
  <si>
    <t>INTEREST EXPENSE - NET</t>
  </si>
  <si>
    <t>REFINANCING COSTS</t>
  </si>
  <si>
    <t>INCOME BEFORE INCOME TAXES</t>
  </si>
  <si>
    <t>INCOME TAX PROVISION</t>
  </si>
  <si>
    <t>NET INCOME</t>
  </si>
  <si>
    <t>NET INCOME APPLICABLE TO COMMON STOCK</t>
  </si>
  <si>
    <t>Net earnings per share - see Note 5:</t>
  </si>
  <si>
    <t>Basic and diluted (in dollars per share)</t>
  </si>
  <si>
    <t>Common Stock, Dividends, Per Share, Cash Paid</t>
  </si>
  <si>
    <t>Weighted-average shares outstanding:</t>
  </si>
  <si>
    <t>Basic and diluted (in shares)</t>
  </si>
  <si>
    <t>Condensed Consolidated Statements of Comprehensive Income - USD ($) $ in Thousands</t>
  </si>
  <si>
    <t>Net income</t>
  </si>
  <si>
    <t>Other comprehensive income (loss), net of tax:</t>
  </si>
  <si>
    <t>Foreign currency translation adjustments</t>
  </si>
  <si>
    <t>Interest rate swap and cap agreements</t>
  </si>
  <si>
    <t>Other comprehensive income (loss), net of tax</t>
  </si>
  <si>
    <t>TOTAL COMPREHENSIVE INCOME</t>
  </si>
  <si>
    <t>Condensed Consolidated Statement of Changes in Stockholders' Deficit - 6 months ended Apr. 01, 2017 - USD ($) $ in Thousands</t>
  </si>
  <si>
    <t>Total</t>
  </si>
  <si>
    <t>Common Stock</t>
  </si>
  <si>
    <t>Additional Paid-In Capital</t>
  </si>
  <si>
    <t>Accumulated Deficit</t>
  </si>
  <si>
    <t>Accumulated Other Comprehensive Loss</t>
  </si>
  <si>
    <t>Treasury Stock</t>
  </si>
  <si>
    <t>BALANCE (in shares) at Sep. 30, 2016</t>
  </si>
  <si>
    <t>BALANCE at Sep. 30, 2016</t>
  </si>
  <si>
    <t>Increase (Decrease) in Stockholders' Equity [Roll Forward]</t>
  </si>
  <si>
    <t>Dividends Paid</t>
  </si>
  <si>
    <t>Unvested dividend equivalents</t>
  </si>
  <si>
    <t>Compensation expense recognized for employee stock options</t>
  </si>
  <si>
    <t>Exercise of employee stock options (in shares)</t>
  </si>
  <si>
    <t>Exercise of employee stock options</t>
  </si>
  <si>
    <t>Restricted Stock Activity (in shares)</t>
  </si>
  <si>
    <t>Restricted stock activity</t>
  </si>
  <si>
    <t>Treasury Stock Purchased (in shares)</t>
  </si>
  <si>
    <t>Treasury stock purchased</t>
  </si>
  <si>
    <t>Common Stock Issued (in shares)</t>
  </si>
  <si>
    <t>Common stock issued</t>
  </si>
  <si>
    <t>Interest rate swaps and caps, net of tax</t>
  </si>
  <si>
    <t>BALANCE (in shares) at Apr. 01, 2017</t>
  </si>
  <si>
    <t>BALANCE at Apr. 01, 2017</t>
  </si>
  <si>
    <t>Condensed Consolidated Statement of Cash Flows - USD ($) $ in Thousands</t>
  </si>
  <si>
    <t>OPERATING ACTIVITIES:</t>
  </si>
  <si>
    <t>Adjustments to reconcile net income to net cash provided by operating activities:</t>
  </si>
  <si>
    <t>Depreciation</t>
  </si>
  <si>
    <t>Amortization of intangible assets and product certification costs</t>
  </si>
  <si>
    <t>Amortization of debt issuance costs, original issue discount and premium</t>
  </si>
  <si>
    <t>Refinancing costs</t>
  </si>
  <si>
    <t>Non-cash equity compensation</t>
  </si>
  <si>
    <t>Deferred income taxes</t>
  </si>
  <si>
    <t>Changes in assets/liabilities, net of effects from acquisitions of businesses:</t>
  </si>
  <si>
    <t>Trade accounts receivable</t>
  </si>
  <si>
    <t>Inventories</t>
  </si>
  <si>
    <t>Income taxes receivable/payable</t>
  </si>
  <si>
    <t>Other assets</t>
  </si>
  <si>
    <t>Accrued interest</t>
  </si>
  <si>
    <t>Accrued and other liabilities</t>
  </si>
  <si>
    <t>Net cash provided by operating activities</t>
  </si>
  <si>
    <t>INVESTING ACTIVITIES:</t>
  </si>
  <si>
    <t>Capital expenditures</t>
  </si>
  <si>
    <t>Payments made in connection with acquisitions - see Note 3</t>
  </si>
  <si>
    <t>Net cash used in investing activities</t>
  </si>
  <si>
    <t>FINANCING ACTIVITIES:</t>
  </si>
  <si>
    <t>Proceeds from exercise of stock options</t>
  </si>
  <si>
    <t>Special dividend and dividend equivalent payments</t>
  </si>
  <si>
    <t>Proceeds from 2017 term loans, net</t>
  </si>
  <si>
    <t>Repayment on term loans</t>
  </si>
  <si>
    <t>Cash tender and redemption of the 2021 Notes, including premium</t>
  </si>
  <si>
    <t>Proceeds from additional 2025 Notes offering, net</t>
  </si>
  <si>
    <t>Other</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DESCRIPTION OF THE BUSINESS</t>
  </si>
  <si>
    <t>Accounting Policies [Abstract]</t>
  </si>
  <si>
    <t>DESCRIPTION OF THE BUSINESS Description of the Business – TransDigm Group Incorporated (“TD Group”), through its wholly-owned subsidiary, TransDigm Inc., is a leading global designer, producer and supplier of highly engineered aircraft components for use on nearly all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databus and power controls, cockpit security components and systems, specialized cockpit displays, aircraft audio systems, specialized lavatory components, seat belts and safety restraints, engineered interior surfaces and related components, lighting and control technology, military personnel parachutes, high performance hoists, winches and lifting devices, and cargo loading, handling and delivery systems.</t>
  </si>
  <si>
    <t>UNAUDITED INTERIM FINANCIAL INFORMATION</t>
  </si>
  <si>
    <t>Organization, Consolidation and Presentation of Financial Statements [Abstract]</t>
  </si>
  <si>
    <t>UNAUDITED INTERIM FINANCIAL INFOMRATION</t>
  </si>
  <si>
    <t>UNAUDITED INTERIM FINANCIAL INFORMATION The financial information included herein is unaudited; however, the information reflects all adjustments (consisting solely of normal recurring adjustments) that are, in the opinion of management, necessary for a fair presentation of the Company’s financial position and results of operations and cash flows for the interim periods presented. These financial statements and notes should be read in conjunction with the financial statements and related notes for the year ended September 30, 2016 included in TD Group’s Form 10-K filed on November 15, 2016. As disclosed therein, the Company’s annual consolidated financial statements were prepared in conformity with generally accepted accounting principles in the United States (“GAAP”). The September 30, 2016 condensed consolidated balance sheet was derived from TD Group’s audited financial statements. The results of operations for the twenty-six week period ended April 1, 2017 are not necessarily indicative of the results to be expected for the full year. Certain reclassifications have been made to the prior year condensed consolidated financial statements to conform to current year classifications related to the adoption of ASU 2016-09 during the fourth quarter of fiscal 2016 impacting the classification of excess tax benefits for share-based payments which are recognized as a component of the income tax provision rather than a component of additional paid-in capital. The accounting pronouncement and impact of the fiscal year 2016 adoption of the pronouncement on the condensed consolidated financial statements is summarized in Note 4, "Recent Accounting Pronouncements."</t>
  </si>
  <si>
    <t>ACQUISITIONS</t>
  </si>
  <si>
    <t>Business Combinations [Abstract]</t>
  </si>
  <si>
    <t>ACQUISITIONS During the twenty-six week period ended April 1, 2017 , the Company completed the acquisition of Schroth Safety Products GmbH and certain aviation and defense assets from subsidiaries of Takata Corporation (collectively, "Schroth"). During the fiscal year ended September 30, 2016 , the Company completed the acquisitions of Young &amp; Franklin Inc. / Tactair Fluid Controls Inc. (“Y&amp;F/Tactair”), Data Device Corporation ("DDC") and Breeze-Eastern Corporation ("Breeze-Eastern"). The Company accounted for the acquisitions using the acquisition method and included the results of operations of the acquisitions in its consolidated financial statements from the effective date of each acquisition. As of April 1, 2017 , the one-year measurement period is open for Schroth, Y&amp;F/Tactair and DDC; therefore, the assets acquired and liabilities assumed related to these acquisitions are subject to adjustment until the end of the respective one-year measurement period. The Company is in the process of obtaining a third-party valuation of certain tangible and intangible assets of Schroth. As a result, the values attributed to those acquired assets in the April 1, 2017 condensed consolidated financial statements are subject to adjustment. Pro forma net sales and results of operations for the acquisitions had they occurred at the beginning of the applicable twenty-six week period ended April 1, 2017 or April 2, 2016 are not material and, accordingly, are not provided. The acquisitions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 Schroth – On February 22, 2017, the Company acquired all of the outstanding stock of Schroth Safety Products GmbH and certain aviation and defense assets and liabilities from subsidiaries of Takata Corporation (collectively, "Schroth"), for a total purchase price of approximately $88.9 million , of which $78.9 million was paid in cash and the remaining approximately $10.0 million is accrued related to an indemnity holdback and certain other adjustments to be settled within the one-year measurement period. Schroth designs and manufactures proprietary, highly engineered, advanced safety systems for aviation, racing and military ground vehicles throughout the world. These products fit well with TransDigm’s overall business direction. Schroth is included in TransDigm's Airframe segment. The Company expects that approximately $26 million of goodwill recognized for the acquisition will be deductible for tax purposes and approximately $38 million of goodwill recognized for the acquisition will not be deductible for tax purposes. Y&amp;F/Tactair – On September 23, 2016, the Company acquired all of the outstanding stock of Young &amp; Franklin, Inc., the parent company of Tactair Fluid Controls, Inc. ("Y&amp;F/Tactair"), for approximately $258.8 million in cash, which includes a working capital settlement of $2.7 million paid in the first quarter of fiscal 2017. Y&amp;F/Tactair manufactures proprietary, highly engineered valves and actuators. These products fit well with TransDigm’s overall business direction. Y&amp;F/Tactair is included in TransDigm’s Power &amp; Control segment. The purchase price includes approximately $74.5 million of tax benefits being realized by the Company over a 15 -year period that began in the first quarter of fiscal 2017. The Company expects that approximately $122 million of goodwill recognized for the acquisition will be deductible for tax purposes and approximately $8 million of goodwill recognized for the acquisition will not be deductible for tax purposes. DDC – On June 23, 2016, the Company acquired all of the outstanding stock of ILC Holdings, Inc., the parent company of Data Device Corporation ("DDC"), from Behrman Capital for a total purchase price of approximately $997.7 million in cash, which includes a working capital settlement of $1.4 million received in the first quarter of fiscal 2017. TransDigm financed the acquisition of DDC with cash proceeds from the issuance of senior subordinated notes due in June 2026 and term loans. DDC is a supplier of databus and power controls and related products that are used primarily in military avionics, commercial aerospace and space applications. These products fit well with TransDigm’s overall business direction. DDC is included in TransDigm's Power &amp; Control segment. The total purchase price of DDC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The following table summarizes the purchase price allocation of the estimated fair values of the assets acquired and liabilities assumed at the transaction date (in thousands). Assets acquired: Current assets, excluding cash acquired $ 100,647 Property, plant, and equipment 20,818 Intangible assets 229,300 Goodwill 765,113 Other 2,036 Total assets acquired $ 1,117,914 Liabilities assumed: Current liabilities $ 19,472 Other noncurrent liabilities 100,787 Total liabilities assumed $ 120,259 Net assets acquired $ 997,655 The Company expects that all of the approximately $765 million of goodwill recognized for the acquisition will not be deductible for tax purposes. Breeze-Eastern – On January 4, 2016, the Company completed the tender offer for all of the outstanding stock of Breeze-Eastern Corporation ("Breeze-Eastern") for $19.61 per share in cash. The purchase price was approximately $205.9 million , of which $146.4 million (net of cash acquired of $ 30.8 million ) was paid at closing and $34.9 million was paid to dissenting shareholders during the first fiscal quarter of 2017. Of the $34.9 million payment, $28.7 million related to the original merger consideration and $6.2 million represented the settlement reached with the dissenting shareholders resolving the dispute over the dissenting shareholders’ statutory appraisal action. Of the $6.2 million settlement, $4.9 million was recorded as selling and administrative expense and $1.3 million was recorded as interest expense for statutory interest arising under Delaware General Corporation Law. Breeze-Eastern manufactures high performance lifting and pulling devices for military and civilian aircraft, including rescue hoists, winches and cargo hooks, and weapons-lifting systems. These products fit well with TransDigm’s overall business direction. Breeze-Eastern is included in TransDigm’s Power &amp; Control segment. All of the approximately $115 million of goodwill recognized for the acquisition is not deductible for tax purposes. The Breeze-Eastern acquisition includes environmental reserves recorded at a fair value of approximately $24.9 million . Of the $24.9 million in environmental reserves, $6.2 million is included in accrued liabilities and $18.7 million is included in other non-current liabilities on the condensed consolidated balance sheet. The estimated $24.9 million fair value of the environmental reserves for Breeze-Eastern are recorded at the probable and estimable amount. The environmental matters relate to soil and groundwater contamination and other environmental matters at several former facilities unrelated to Breeze-Eastern’s current operations.</t>
  </si>
  <si>
    <t>RECENT ACCOUNTING PRONOUNCEMENTS</t>
  </si>
  <si>
    <t>New Accounting Pronouncements and Changes in Accounting Principles [Abstract]</t>
  </si>
  <si>
    <t>RECENT ACCOUNTING PRONOUNCEMENTS In May 2014, the Financial Accounting Standards Board (“FASB”) issued Accounting Standards Update (“ASU”) 2014-09, which creates a new topic in the Accounting Standards Codification (“ASC”) 606, “Revenue From Contracts With Customers .”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The new revenue standards may be applied retrospectively to each prior period presented or retrospectively with the cumulative effect recognized as of the date of adoption. The guidance is effective for the Company for annual reporting periods, including interim periods therein, beginning October 1, 2018, which is the planned date of adoption. We have performed a preliminary review of the new guidance as compared to our current accounting policies. For each reporting unit, we are reviewing a representative sample of contracts and other agreements with our customers and are evaluating the provisions contained within these contracts and agreements in consideration of the five step model specified within ASC 606. The Company is currently evaluating the impact that adopting the standard, along with the subsequent updates and clarifications, will have on its consolidated financial statements and disclosures. During fiscal 2017, we plan to finalize our review and determine our method of adoption. In September 2015, the FASB issued ASU 2015-16, "Simplifying the Accounting for Measurement-Period Adjustments," a new standard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new guidance requires companies to recognize these adjustments, including any related impacts to net income, in the reporting period in which the adjustments are determined. Companies are no longer required to retroactively apply measurement period adjustments to all periods presented. The guidance was effective for the Company on October 1, 2016. However, as early adoption was permissible, the Company adopted the pronouncement beginning October 1, 2015. The adoption of this pronouncement did not have a significant impact on the Company's consolidated financial statements and disclosures. In February 2016, the FASB issued ASU 2016-02, “Leases (ASC 842),” which will require that a lessee recognize assets and liabilities on the balance sheet for all leases with a lease term of more than twelve months, with the result being the recognition of a right of use asset and a lease liability. The guidance is effective for the Company for annual reporting periods, including interim periods therein, beginning October 1, 2019, with early adoption permitted. The Company is currently evaluating the impact of adopting this standard on its consolidated financial statements and disclosures. In March 2016, the FASB issued ASU 2016-09, “Improvements to Employee Share-Based Payment Accounting.”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the Company for annual reporting periods, including interim periods therein, beginning October 1, 2017, with early adoption permitted. As early adoption is permissible, the Company adopted this standard in the fourth quarter of fiscal 2016. As a result of adopting the standard in the fourth quarter of fiscal 2016, the condensed consolidated financial statements and earnings per share for the thirteen and twenty-six week periods ended April 2, 2016 were recasted where presented within this Form 10-Q to reflect the impact of this standard as if the Company had adopted as of the beginning of fiscal 2016. Therefore, approximately $3.1 million and $17.6 million in quarter-to-date and year-to-date excess tax benefits as of April 2, 2016 were reclassified from a component of additional paid-in-capital to a component of the income tax provision with a quarter-to-date and year-to-date favorable impact to basic and diluted earnings per common share of $0.05 and $0.31 , respectively. The corresponding cash flows are reflected in cash provided by operating activities instead of financing activities, as required. The Company continued to account for forfeitures on an estimated basis. In June 2016, the FASB issued ASU 2016-13, "Financial Instruments - Credit Losses: Measurement of Credit Losses on Financial Instruments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impact of adopting this standard on its consolidated financial statements and disclosures. In August 2016, the FASB issued ASU 2016-15, "Statement of Cash Flows -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Company is currently evaluating the impact of adopting this standard on its consolidated financial statements. In January 2017, the FASB issued ASU 2017-04, “Simplifying the Test for Goodwill Impairment,” to eliminate Step 2 from the goodwill impairment test in order to simplify the subsequent measurement of goodwill. The guidance is effective for fiscal years beginning after December 15, 2019. Early adoption is permitted for interim or annual goodwill impairment tests performed on testing dates after January 1, 2017. The adoption of this standard is not expected to have a material impact on its consolidated financial statements.</t>
  </si>
  <si>
    <t>EARNINGS RELEASE PER SHARE (TWO-CLASS METHOD)</t>
  </si>
  <si>
    <t>Earnings Per Share [Abstract]</t>
  </si>
  <si>
    <t>EARNINGS PER SHARE (TWO-CLASS METHOD)</t>
  </si>
  <si>
    <t>EARNINGS PER SHARE (TWO-CLASS METHOD) The following table sets forth the computation of basic and diluted earnings per share (in thousands, except per share data): Thirteen Week Periods Ended Twenty-Six Week Periods Ended April 1, 2017 April 2, 2016 April 1, 2017 April 2, 2016 Numerator for earnings per share: Net income $ 155,505 $ 141,683 $ 274,376 $ 271,124 Less dividends paid on participating securities — — (95,971 ) (3,000 ) Net income applicable to common stock - basic and diluted $ 155,505 $ 141,683 $ 178,405 $ 268,124 Denominator for basic and diluted earnings per share under the two-class method: Weighted average common shares outstanding 52,849 53,222 53,108 53,468 Vested options deemed participating securities 3,045 2,912 3,103 3,007 Total shares for basic and diluted earnings per share 55,894 56,134 56,211 56,475 Basic and diluted earnings per share $ 2.78 $ 2.52 $ 3.17 $ 4.75</t>
  </si>
  <si>
    <t>INVENTORIES</t>
  </si>
  <si>
    <t>Inventory Disclosure [Abstract]</t>
  </si>
  <si>
    <t>INVENTORIES Inventories are stated at the lower of cost or market. Cost of inventories is generally determined by the average cost and the first-in, first-out (FIFO) methods and includes material, labor and overhead related to the manufacturing process. Inventories consist of the following (in thousands): April 1, 2017 September 30, 2016 Raw materials and purchased component parts $ 499,771 $ 464,410 Work-in-progress 189,151 188,417 Finished goods 127,828 153,253 Total 816,750 806,080 Reserves for excess and obsolete inventory (91,725 ) (82,069 ) Inventories - Net $ 725,025 $ 724,011</t>
  </si>
  <si>
    <t>INTANGIBLE ASSETS</t>
  </si>
  <si>
    <t>Goodwill and Intangible Assets Disclosure [Abstract]</t>
  </si>
  <si>
    <t>INTANGIBLE ASSETS Other intangible assets - net in the condensed consolidated balance sheets consist of the following (in thousands): April 1, 2017 September 30, 2016 Gross Carrying Amount Accumulated Amortization Net Gross Carrying Amount Accumulated Amortization Net Trademarks and trade names $ 729,604 $ — $ 729,604 $ 720,263 $ — $ 720,263 Technology 1,285,428 319,942 965,486 1,279,335 288,429 990,906 Order backlog 51,776 44,185 7,591 55,341 29,641 25,700 Other 63,332 17,469 45,863 43,331 15,857 27,474 Total $ 2,130,140 $ 381,596 $ 1,748,544 $ 2,098,270 $ 333,927 $ 1,764,343 Intangible assets acquired during the twenty-six period ended April 1, 2017 were as follows (in thousands): Gross Amount Amortization Period Intangible assets not subject to amortization: Goodwill $ 64,491 Trademarks and trade names 4,739 69,230 Intangible assets subject to amortization: Technology 13,426 20 years Order backlog 527 1 year 13,953 19 years Total $ 83,183 The aggregate amortization expense on identifiable intangible assets for the twenty-six week period s ended April 1, 2017 and April 2, 2016 was approximately $47.7 million and $34.8 million , respectively. The estimated amortization expense is $88.4 million for fiscal year 2017 , $67.0 million for fiscal year 2018 and $66.8 million for each of the four succeeding fiscal years 2019 through 2022 . The following is a summary of changes in the carrying value of goodwill by segment from September 30, 2016 through April 1, 2017 (in thousands): Power &amp; Control Airframe Non- aviation Total Balance, September 30, 2016 $ 3,247,490 $ 2,376,593 $ 55,369 $ 5,679,452 Goodwill acquired during the year — 64,491 — 64,491 Purchase price allocation adjustments 1,050 — — 1,050 Currency translation adjustment — (5,294 ) — (5,294 ) Balance, April 1, 2017 $ 3,248,540 $ 2,435,790 $ 55,369 $ 5,739,699</t>
  </si>
  <si>
    <t>DEBT</t>
  </si>
  <si>
    <t>Debt Disclosure [Abstract]</t>
  </si>
  <si>
    <t>DEBT The Company’s debt consists of the following (in thousands): April 1, 2017 Gross Amount Debt Issuance Costs Original Issue Discount or Premium Net Amount Short-term borrowings—trade receivable securitization facility $ 200,000 $ (91 ) $ — $ 199,909 Term loans $ 6,406,406 $ (58,196 ) $ (15,849 ) $ 6,332,361 5 1/2% senior subordinated notes due 2020 (2020 Notes) 550,000 (3,771 ) — 546,229 7 1/2% senior subordinated notes due 2021 (2021 Notes) — — — — 6% senior subordinated notes due 2022 (2022 Notes) 1,150,000 (7,661 ) — 1,142,339 6 1/2% senior subordinated notes due 2024 (2024 Notes) 1,200,000 (8,630 ) — 1,191,370 6 1/2% senior subordinated notes due 2025 (2025 Notes) 750,000 (4,097 ) 4,454 750,357 6 3/8% senior subordinated notes due 2026 (2026 Notes) 950,000 (9,310 ) — 940,690 11,006,406 (91,665 ) (11,395 ) 10,903,346 Less current portion 64,603 (539 ) — 64,064 Long-term debt $ 10,941,803 $ (91,126 ) $ (11,395 ) $ 10,839,282 September 30, 2016 Gross Amount Debt Issuance Costs Original Issue Discount or Premium Net Amount Short-term borrowings—trade receivable securitization facility $ 200,000 $ (229 ) $ — $ 199,771 Term loans $ 5,288,708 $ (42,662 ) $ (11,439 ) $ 5,234,607 2020 Notes 550,000 (4,299 ) — 545,701 2021 Notes 500,000 (3,141 ) — 496,859 2022 Notes 1,150,000 (8,381 ) — 1,141,619 2024 Notes 1,200,000 (9,218 ) — 1,190,782 2025 Notes 450,000 (4,144 ) — 445,856 2026 Notes 950,000 (9,588 ) — 940,412 10,088,708 (81,433 ) (11,439 ) 9,995,836 Less current portion 53,074 (429 ) — 52,645 Long-term debt $ 10,035,634 $ (81,004 ) $ (11,439 ) $ 9,943,191 Repurchase of Senior Subordinated Notes due 2021 - On October 13, 2016, the Company announced a cash tender offer for any and all of its outstanding 2021 Notes. On October 27, 2016, the Company redeemed a principal amount of approximately $158 million in 2021 Notes outstanding for total consideration of $1,060.50 (plus accrued and unpaid interest) for each $1,000 aggregate principal amount. The total consideration included an early tender premium of $30.00 per $1,000 principal amount of 2021 Notes payable only with respect to each note validly tendered and not revoked on or before October 26, 2016. On November 28, 2016, pursuant to the terms of the indenture governing the 2021 Notes, the Company redeemed the remaining principal of $342 million in 2021 Notes outstanding at a redemption price of 105.625% of the principal amount (plus accrued and unpaid interest). The Company recorded refinancing costs of $31.9 million during the twenty-six week period ended April 1, 2017 representing debt issuance costs expensed in conjunction with the redemption of the 2021 Notes. The costs consisted of the premium of $28.8 million paid to redeem the $500 million of 2021 Notes and the write-off of $3.1 million in unamortized debt issuance costs. Incremental Term Loan Assumption Agreement - On October 14, 2016, the Company entered into an Incremental Term Loan Assumption Agreement (the “Assumption Agreement”) with Credit Suisse AG, as administrative agent and collateral agent, and as a lender, in connection with the 2016 Term Loans. The Assumption Agreement, among other things, provides for (i) additional tranche F term loans in an aggregate principal amount equal to $650 million , which were fully drawn on October 14, 2016 (the “Initial Additional Tranche F Term Loans”), and (ii) additional delayed draw tranche F term loans in an aggregate principal amount not to exceed $500 million , which were fully drawn on October 27, 2016 (the “Delayed Draw Additional Tranche F Term Loans”, and together with the Initial Additional Tranche F Term Loans, the “Additional Tranche F Term Loans”), the proceeds of which were used to repurchase the Company's 2021 Notes. The terms and conditions that apply to the Additional Tranche F Term Loans are substantially the same as the terms and conditions that apply to the Tranche F Term Loans under the 2016 Term Loans immediately prior to the Assumption Agreement. The Company capitalized $11.3 million and expensed $0.2 million in refinancing costs during the twenty-six week period ended April 1, 2017 associated with the Assumption Agreement. Issuance of Senior Subordinated Notes - On March 1, 2017, TransDigm Inc. issued $300 million in aggregate principal amount of its 2025 Notes at an issue price of 101.5% of the principal amount. The new notes offered were an additional issuance to our existing $450 million of 2025 Notes. The new notes offered, together with the existing 2025 Notes, are treated as a single class for all purposes under the indenture. The 2025 Notes bear interest at the rate of 6.5% per annum, which accrues from November 15, 2016 and is payable semiannually in arrears on May 15 and November 15 of each year, commencing on May 15, 2017. The 2025 Notes mature on May 15, 2025, unless earlier redeemed or repurchased, and are subject to the terms and conditions set forth in the indentures governing the 2025 Notes. The 2025 Notes are subordinated to all of TransDigm’s existing and future senior debt, rank equally with all of its existing and future senior subordinated debt and rank senior to all of its future debt that is expressly subordinated to the 2025 Notes. The 2025 Notes are guaranteed on a senior subordinated unsecured basis by TD Group and its 100% owned domestic subsidiaries named in the 2025 indentures. The guarantees of the 2025 Notes are subordinated to all of the guarantors’ existing and future senior debt, rank equally with all of their existing and future senior subordinated debt and rank senior to all of their future debt that is expressly subordinated to the guarantees of the 2025 Notes. The 2025 Notes are structurally subordinated to all of the liabilities of TD Group’s non-guarantor subsidiaries. The 2025 indentures contain certain covenants that, among other things, limit the incurrence of additional indebtedness, the payment of dividends, transactions with affiliates, asset sales, acquisitions, mergers, and consolidations, liens and encumbrances, and prepayments of certain other indebtedness. The 2025 indentures contain events of default customary for agreements of their type (with customary grace periods, as applicable) and provide that, upon the occurrence of an event of default arising from certain events of bankruptcy or insolvency, all outstanding 2025 Notes of each series will become due and payable immediately without further action or notice. If any other type of event of default occurs and is continuing, then the trustee or the holders of at least 25% in principal amount of the then outstanding 2025 Notes of a particular series may declare all such notes to be due and payable immediately. In addition to the premium of $4.5 million recorded upon the issuance of the additional $300 million of 2025 Notes, the Company capitalized $0.2 million and expensed $3.3 million in refinancing costs during the thirteen week period ended April 1, 2017 representing fees associated with the issuance of the additional $300 million of 2025 Notes. Amendment No. 2 to the Restated Credit Agreement - On March 6, 2017, TransDigm Inc., TD Group and certain subsidiaries of TransDigm entered into Amendment No. 2 to the Second Amended and Restated Credit Agreement, dated June 4, 2014, with Credit Suisse AG, as administrative agent and collateral agent (the "Agent"), and the other agents and lenders named therein. Amendment No. 2 permits, among other things, up to $1.5 billion of dividends and share repurchases over the next twelve months. If any portion of the $1.5 billion is not used for dividends or share repurchases over the next twelve months, such amount (not to exceed $500 million ) may be used to repurchase stock at any time thereafter. Amendment No. 2 also increases the general investment basket to the greater of $400 million and 8% of consolidated total assets. The Company capitalized $10.3 million and expensed $0.2 million in refinancing costs during the thirteen week period ended April 1, 2017 representing fees associated with Amendment No. 2.</t>
  </si>
  <si>
    <t>INCOME TAXES</t>
  </si>
  <si>
    <t>Income Tax Disclosure [Abstract]</t>
  </si>
  <si>
    <t>INCOME TAXES At the end of each reporting period, TD Group makes an estimate of its annual effective income tax rate. The estimate used in the year-to-date period may change in subsequent periods. During the thirteen week periods ended April 1, 2017 and April 2, 2016, the effective tax rate was 27.7% and 29.4% , respectively. During the twenty-six week period s ended April 1, 2017 and April 2, 2016 , the effective income tax rate was 22.5% and 25.7% , respectively. The Company's lower effective tax rate for the thirteen week and twenty-six week period s ended April 1, 2017 was primarily due to a higher discrete adjustment from excess tax benefits for share-based payments. The Company’s effective tax rate for these periods was less than the Federal statutory tax rate primarily due to excess tax benefits from share based payments, the domestic manufacturing deduction and foreign earnings taxed at rates lower than the U.S. statutory rate. The Company and its subsidiaries file income tax returns in the U.S. federal jurisdiction, various state and local jurisdictions as well as foreign jurisdictions located in Belgium, Canada, China, France, Germany, Hong Kong, Hungary, Malaysia, Mexico, Norway, Singapore, Sri Lanka, Sweden and the United Kingdom. The Company is no longer subject to U.S. federal examinations for years before fiscal 2014. The Company is currently under U.S. federal examination for its fiscal 2014. In addition, the Company is subject to state income tax examinations for fiscal years 2009 and later. At April 1, 2017 and September 30, 2016 , TD Group had $7.4 million and $8.7 million in unrecognized tax benefits, the recognition of which would have an effect of approximately $7.2 million and $8.5 million on the effective tax rate at April 1, 2017 and September 30, 2016 , respectively. The Company believes the tax positions that comprise the unrecognized tax benefits will be reduced by approximately $1.3 million over the next 12 months. The Company recognizes accrued interest and penalties related to unrecognized tax benefits in income tax expense.</t>
  </si>
  <si>
    <t>FAIR VALUE MEASUREMENTS</t>
  </si>
  <si>
    <t>Fair Value Disclosures [Abstract]</t>
  </si>
  <si>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thousands): April 1, 2017 September 30, 2016 Level Carrying Amount Fair Value Carrying Amount Fair Value Assets: Cash and cash equivalents 1 $ 985,389 $ 985,389 $ 1,586,994 $ 1,586,994 Interest rate cap agreements (1) 2 15,008 15,008 4,232 4,232 Interest rate swap agreements (1) 2 6,760 6,760 — — Liabilities: Interest rate swap agreements (2) 2 24,081 24,081 29,191 29,191 Interest rate swap agreements (3) 2 7,760 7,760 53,824 53,824 Short-term borrowings - trade receivable securitization facility (4) 1 199,909 199,909 199,771 199,771 Long-term debt, including current portion: Term loans (4) 2 6,332,361 6,343,762 5,234,607 5,284,037 2020 Notes (4) 1 546,229 550,000 545,701 566,500 2021 Notes (4) 1 — — 496,859 530,000 2022 Notes (4) 1 1,142,339 1,161,500 1,141,619 1,214,688 2024 Notes (4) 1 1,191,370 1,215,000 1,190,782 1,266,000 2025 Notes (4) 1 750,357 757,500 445,856 469,125 2026 Notes (4) 1 940,690 945,250 940,412 985,625 (1) Included in other non-current assets on the condensed consolidated balance sheet. (2) Included in accrued liabilities on the condensed consolidated balance sheet. (3) Included in other non-current liabilities on the condensed consolidated balance sheet. (4) The carrying amount of the debt instrument is presented net of the debt issuance costs in connection with the Company's adoption of ASU 2015-03. Refer to Note 8,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using unobservable inputs.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impact to the fair value of derivative assets based on the Company's evaluation of counterparties' credit risks. The fair value of cash and cash equivalents, trade accounts receivable-net and accounts payable approximated book value due to the short-term nature of these instruments at April 1, 2017 and September 30, 2016 .</t>
  </si>
  <si>
    <t>DERIVATIVES AND HEDGING ACTIVITIES</t>
  </si>
  <si>
    <t>Derivative Instruments and Hedging Activities Disclosure [Abstract]</t>
  </si>
  <si>
    <t>DERIVATIVES AND HEDGING ACTIVITIES The Company is exposed to, among other things, the impact of changes in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GAAP. For these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The following table summarizes the Company's interest rate swap agreements: Aggregate Notional Amount (in millions) Start Date End Date Related Debt Conversion of Related Variable Rate Debt to Fixed Rate of: $500 12/30/2016 12/31/2021 Tranche F Term Loans 4.9% (1.9% plus the 3% margin percentage) $1,000 6/28/2019 6/30/2021 Tranche F Term Loans 4.8% (1.8% plus the 3% margin percentage) $750 3/31/2016 6/30/2020 Tranche D Term Loans 5.8% (2.8% plus the 3% margin percentage) $1,000 9/30/2014 6/30/2019 Tranche C Term Loans 5.4% (2.4% plus the 3% margin percentage) The following table summarizes the Company's interest rate cap agreements: Aggregate Notional Amount Start Date End Date Related Debt Offsets Variable Rate Debt Attributable to Fluctuations Above: $400 12/30/2016 12/31/2021 Tranche F Term Loans Three month LIBO rate of 2.5% $400 6/30/2016 6/30/2021 Tranche F Term Loans Three month LIBO rate of 2.0% $750 9/30/2015 6/30/2020 Tranche E Term Loans Three month LIBO rate of 2.5% All interest rate swap and cap agreements are recognized in our condensed consolidated balance sheets at fair value. In accordance with GAAP,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long-term asset or liability. The amounts shown in the table below represent the gross amounts of recognized assets and liabilities, the amounts offset in the condensed consolidated balance sheet and the net amounts of assets and liabilities presented therein. As of April 1, 2017 and September 30, 2016 , there were no amounts subject to an enforceable master netting arrangement or similar agreement that have not been offset in the condensed consolidated balance sheet. April 1, 2017 September 30, 2016 Asset Liability Asset Liability Interest rate cap agreements $ 15,008 $ — $ 4,232 $ — Interest rate swap agreements 15,007 (40,088 ) — (83,015 ) Total 30,015 (40,088 ) 4,232 (83,015 ) Effect of counterparty netting (8,247 ) 8,247 — — Net derivatives as classified in the balance sheet (1) $ 21,768 $ (31,841 ) $ 4,232 $ (83,015 ) (1) Refer to Note 10, "Fair Value Measurements," for the condensed consolidated balance sheet classification of our interest rate swap and cap agreements. Based on the fair value amounts of the interest rate swap and cap agreements determined as of April 1, 2017 , the estimated net amount of existing gains and losses and caplet amortization expected to be reclassified into interest expense within the next twelve months is approximately $28.0 million . Effective September 30, 2016, the Company redesignated the interest rate cap agreements related to the $400 million and the $750 million aggregate notional amount with cap rates of 2.0% and 2.5% , respectively, based on the expected probable cash flows associated with the 2016 term loans and 2015 term loans in consideration of the Company’s ability to select one-month, two-month, three-month, or six-month LIBO rate set forth in the Credit Agreement. Accordingly, amounts previously recorded as a component of accumulated other comprehensive loss in stockholder’s deficit amortized into interest expense was $1.9 million for the twenty-six week period ended April 1, 2017 . The accumulated other comprehensive loss to be reclassified into interest expense over the remaining term of the cap agreements is $12.7 million with a related tax benefit of $4.7 million as of April 1, 2017 .</t>
  </si>
  <si>
    <t>SEGMENTS</t>
  </si>
  <si>
    <t>Segment Reporting [Abstract]</t>
  </si>
  <si>
    <t>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databus and power controls, high performance hoists, winches and lifting devices, and cargo loading and handling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cockpit security components and systems, aircraft audio systems, specialized lavatory components, seat belts and safety restraints, engineered interior surfaces and related components, lighting and control technology, military personnel parachutes, and cargo delivery system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and refueling systems for heavy equipment used in mining, construction and other industries. Primary customers of this segment are off-road vehicle suppliers and subsystem suppliers, child restraint system suppliers, satellite and space system suppliers and manufacturers of heavy equipment used in mining, construction and other industries. The primary measurement used by management to review and assess the operating performance of each segment is EBITDA As Defined. The Company defines EBITDA As Defined as earnings before interest, taxes, depreciation and amortization plus certain non-operating items including refinancing costs, acquisition-related costs, transaction-related costs and non-cash compensation charges incurred in connection with the Company’s stock incentive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 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ertain corporate-level expenses are allocated to the operating segments. The following table presents net sales by reportable segment (in thousands): Thirteen Week Periods Ended Twenty-Six Week Periods Ended April 1, 2017 April 2, 2016 April 1, 2017 April 2, 2016 Net sales to external customers Power &amp; Control $ 479,760 $ 405,491 $ 920,834 $ 752,700 Airframe 365,013 365,749 713,677 696,887 Non-aviation 28,459 25,561 52,739 48,909 $ 873,232 $ 796,801 $ 1,687,250 $ 1,498,496 The following table reconciles EBITDA As Defined by segment to consolidated income before income taxes (in thousands): Thirteen Week Periods Ended Twenty-Six Week Periods Ended April 1, 2017 April 2, 2016 April 1, 2017 April 2, 2016 EBITDA As Defined Power &amp; Control $ 234,531 $ 192,180 $ 451,313 $ 354,646 Airframe 182,916 179,822 353,427 335,544 Non-aviation 8,976 6,538 17,578 12,993 Total segment EBITDA As Defined 426,423 378,540 822,318 703,183 Unallocated corporate expenses 5,208 9,935 16,153 15,165 Total Company EBITDA As Defined 421,215 368,605 806,165 688,018 Depreciation and amortization expense 34,879 29,337 72,927 55,537 Interest expense - net 147,842 111,288 293,846 223,271 Acquisition-related costs 8,104 17,623 26,672 24,847 Stock compensation expense 11,106 11,767 21,126 22,448 Refinancing costs 3,507 — 35,591 — Other, net 764 (2,197 ) 2,069 (2,931 ) Income before income taxes $ 215,013 $ 200,787 $ 353,934 $ 364,846 The following table presents total assets by segment (in thousands): April 1, 2017 September 30, 2016 Total assets Power &amp; Control $ 5,140,403 $ 5,184,303 Airframe 3,986,150 3,922,532 Non-aviation 133,222 131,319 Corporate 927,552 1,488,123 $ 10,187,327 $ 10,726,277 The Company’s sales principally originate from the United States, and the Company’s long-lived assets are principally located in the United States.</t>
  </si>
  <si>
    <t>ACCUMULATED OTHER COMPREHENSIVE LOSS</t>
  </si>
  <si>
    <t>Equity [Abstract]</t>
  </si>
  <si>
    <t>ACCUMULATED OTHER COMPREHENSIVE LOSS The following table presents the components of accumulated other comprehensive loss, net of taxes, for the twenty-six week period ended April 1, 2017 (in thousands): Unrealized (loss) gains on derivatives designated and qualifying as cash flow hedges (1) Defined benefit pension plan activity Currency translation adjustment Total Balance at September 30, 2016 $ (61,140 ) $ (24,297 ) $ (64,350 ) $ (149,787 ) Current-period other comprehensive gain (loss) 39,756 — (20,002 ) 19,754 Amounts reclassified from AOCI related to interest rate cap agreements 1,198 — — 1,198 Balance at April 1, 2017 $ (20,186 ) $ (24,297 ) $ (84,352 ) $ (128,835 ) (1) Unrealized loss represents interest rate swap and cap agreements, net of taxes of $(1,310) and $(10,567) for the thirteen week periods ended April 1, 2017 and April 2, 2016 and $(24,427) and $(5,475) for the twenty-six week period s ended April 1, 2017 and April 2, 2016 , respectively. A summary of reclassifications out of accumulated other comprehensive loss for the twenty-six week period ended April 1, 2017 is provided below (in thousands): Description of reclassifications out of accumulated other comprehensive loss Amount reclassified Amortization from redesignated interest rate cap agreements (1) $ 1,913 Deferred tax benefit from redesignated interest rate cap agreements (715 ) Losses reclassified into earnings, net of tax $ 1,198 (1) This component of accumulated other comprehensive loss is included in interest expense (see Note 11, “Derivatives and Hedging Activity,” for additional information).</t>
  </si>
  <si>
    <t>SPECIAL DIVIDEND AND DIVIDEND EQUIVALENT PAYMENTS</t>
  </si>
  <si>
    <t>Dividends, Common Stock [Abstract]</t>
  </si>
  <si>
    <t>SPECIAL DIVIDEND AND DIVIDEND EQUIVALENT PAYMENTS On October 14, 2016, the Company's Board of Directors authorized and declared a special cash dividend of $24.00 on each outstanding share of common stock and cash dividend equivalent payments on options granted under its stock option plans. The record date for the special dividend was October 24, 2016, and the payment date for the dividend was November 1, 2016. The total cash payment related to the special dividend and related dividend equivalent payments in the first quarter of fiscal 2017 was approximately $1,280.1 million and $76.4 million , respectively. For the twenty-six week period ended April 1, 2017 , dividend equivalent payments related to dividends declared in fiscal 2013 and fiscal 2014 totaled $19.5 million .</t>
  </si>
  <si>
    <t>SUPPLEMENTAL GUARANTOR INFORMATION</t>
  </si>
  <si>
    <t>Condensed Financial Information of Parent Company Only Disclosure [Abstract]</t>
  </si>
  <si>
    <t>SUPPLEMENTAL GUARANTOR INFORMATION TransDigm’s 2020 Notes, 2022 Notes, 2024 Notes, 2025 Notes and 2026 Notes are jointly and severally guaranteed, on a senior subordinated basis, by TD Group and TransDigm Inc.’s 100% Domestic Restricted Subsidiaries, as defined in the Indentures. The following supplemental condensed consolidating financial information presents, in separate columns, the balance sheets of the Company as of April 1, 2017 and September 30, 2016 and its statements of income and comprehensive income and cash flows for the twenty-six week period s ended April 1, 2017 and April 2, 2016 for (i) TransDigm Group on a parent only basis with its investment in subsidiaries recorded under the equity method, (ii) TransDigm Inc. including its directly owned operations and non-operating entities, (iii) the Subsidiary Guarantors on a combined basis, (iv) Non-Guarantor Subsidiaries and (v) the Company on a consolidated basis. Separate financial statements of TransDigm Inc. are not presented because TransDigm Inc.’s 2020 Notes, 2022 Notes, 2024 Notes, 2025 Notes and 2026 Notes are fully and unconditionally guaranteed on a senior subordinated basis by TD Group and all existing 100% owned domestic subsidiaries of TransDigm Inc. and because TD Group has no significant operations or assets separate from its investment in TransDigm Inc. TRANSDIGM GROUP INCORPORATED CONDENSED CONSOLIDATING BALANCE SHEET AS OF APRIL 1, 2017 (Amounts in thousands) TransDigm Group TransDigm Inc. Subsidiary Guarantors Non- Guarantor Subsidiaries Eliminations Total Consolidated ASSETS CURRENT ASSETS: Cash and cash equivalents $ 1,182 $ 811,930 $ 1,068 $ 171,209 $ — $ 985,389 Trade accounts receivable - Net — — 32,697 577,812 (36,557 ) 573,952 Inventories - Net — 43,873 568,355 114,356 (1,559 ) 725,025 Prepaid expenses and other — 4,290 23,238 8,535 — 36,063 Total current assets 1,182 860,093 625,358 871,912 (38,116 ) 2,320,429 INVESTMENT IN SUBSIDIARIES AND INTERCOMPANY BALANCES (2,039,946 ) 10,125,821 6,877,350 849,010 (15,812,235 ) — PROPERTY, PLANT AND EQUIPMENT - NET — 15,671 258,740 44,992 — 319,403 GOODWILL — 65,117 4,983,714 690,868 — 5,739,699 OTHER INTANGIBLE ASSETS - NET — 24,724 1,458,894 264,926 — 1,748,544 OTHER — 27,918 23,526 7,808 — 59,252 TOTAL ASSETS $ (2,038,764 ) $ 11,119,344 $ 14,227,582 $ 2,729,516 $ (15,850,351 ) $ 10,187,327 LIABILITIES AND STOCKHOLDERS’ (DEFICIT) EQUITY CURRENT LIABILITIES: Current portion of long-term debt $ — $ 64,064 $ — $ — $ — $ 64,064 Short-term borrowings - trade receivable securitization facility — — — 199,909 — 199,909 Accounts payable — 13,868 127,308 33,932 (36,105 ) 139,003 Accrued liabilities — 148,619 119,018 62,038 (12 ) 329,663 Total current liabilities — 226,551 246,326 295,879 (36,117 ) 732,639 LONG-TERM DEBT — 10,839,282 — — — 10,839,282 DEFERRED INCOME TAXES — 456,859 (544 ) 62,598 — 518,913 OTHER NON-CURRENT LIABILITIES — 36,326 63,758 35,173 — 135,257 Total liabilities — 11,559,018 309,540 393,650 (36,117 ) 12,226,091 STOCKHOLDERS’ (DEFICIT) EQUITY (2,038,764 ) (439,674 ) 13,918,042 2,335,866 (15,814,234 ) (2,038,764 ) TOTAL LIABILITIES AND STOCKHOLDERS’ (DEFICIT) EQUITY $ (2,038,764 ) $ 11,119,344 $ 14,227,582 $ 2,729,516 $ (15,850,351 ) $ 10,187,327 TRANSDIGM GROUP INCORPORATED CONDENSED CONSOLIDATING BALANCE SHEET AS OF SEPTEMBER 30, 2016 (Amounts in thousands) TransDigm Group TransDigm Inc. Subsidiary Guarantors Non- Guarantor Subsidiaries Eliminations Total Consolidated ASSETS CURRENT ASSETS: Cash and cash equivalents $ 13,560 $ 1,421,251 $ 8,808 $ 143,375 $ — $ 1,586,994 Trade accounts receivable - Net — — 26,210 561,124 (10,995 ) 576,339 Inventories - Net — 42,309 586,648 96,229 (1,175 ) 724,011 Prepaid expenses and other — 8,209 27,381 7,763 — 43,353 Total current assets 13,560 1,471,769 649,047 808,491 (12,170 ) 2,930,697 INVESTMENT IN SUBSIDIARIES AND INTERCOMPANY BALANCES (665,050 ) 9,671,019 6,182,809 861,647 (16,050,425 ) — PROPERTY, PLANT AND EQUIPMENT - NET — 15,991 250,544 44,045 — 310,580 GOODWILL — 68,593 4,952,950 657,909 — 5,679,452 OTHER INTANGIBLE ASSETS - NET — 24,801 1,483,285 256,257 — 1,764,343 OTHER — 10,319 24,063 6,823 — 41,205 TOTAL ASSETS $ (651,490 ) $ 11,262,492 $ 13,542,698 $ 2,635,172 $ (16,062,595 ) $ 10,726,277 LIABILITIES AND STOCKHOLDERS’ (DEFICIT) EQUITY CURRENT LIABILITIES: Current portion of long-term debt $ — $ 52,645 $ — $ — $ — $ 52,645 Short-term borrowings - trade receivable securitization facility — — — 199,771 — 199,771 Accounts payable — 15,347 120,455 31,560 (11,287 ) 156,075 Accrued liabilities — 159,909 123,646 60,557 — 344,112 Total current liabilities — 227,901 244,101 291,888 (11,287 ) 752,603 LONG-TERM DEBT — 9,943,191 — — — 9,943,191 DEFERRED INCOME TAXES — 434,013 (544 ) 58,786 — 492,255 OTHER NON-CURRENT LIABILITIES — 82,677 70,124 36,917 — 189,718 Total liabilities — 10,687,782 313,681 387,591 (11,287 ) 11,377,767 STOCKHOLDERS’ (DEFICIT) EQUITY (651,490 ) 574,710 13,229,017 2,247,581 (16,051,308 ) (651,490 ) TOTAL LIABILITIES AND STOCKHOLDERS’ (DEFICIT) EQUITY $ (651,490 ) $ 11,262,492 $ 13,542,698 $ 2,635,172 $ (16,062,595 ) $ 10,726,277 TRANSDIGM GROUP INCORPORATED CONDENSED CONSOLIDATING STATEMENT OF INCOME AND COMPREHENSIVE INCOME FOR THE TWENTY-SIX WEEK PERIOD ENDED APRIL 1, 2017 (Amounts in thousands) TransDigm Group TransDigm Inc. Subsidiary Guarantors Non- Guarantor Subsidiaries Eliminations Total Consolidated NET SALES $ — $ 65,037 $ 1,411,061 $ 251,749 $ (40,597 ) $ 1,687,250 COST OF SALES — 36,230 606,429 149,845 (40,597 ) 751,907 GROSS PROFIT — 28,807 804,632 101,904 — 935,343 SELLING AND ADMINISTRATIVE EXPENSES 61 47,475 128,278 28,109 384 204,307 AMORTIZATION OF INTANGIBLE ASSETS — 387 43,129 4,149 — 47,665 (LOSS) INCOME FROM OPERATIONS (61 ) (19,055 ) 633,225 69,646 (384 ) 683,371 INTEREST EXPENSE (INCOME) - NET — 298,005 (31 ) (4,128 ) — 293,846 REFINANCING COSTS — 35,591 — — — 35,591 EQUITY IN INCOME OF SUBSIDIARIES (274,437 ) (629,722 ) — — 904,159 — INCOME BEFORE INCOME TAXES 274,376 277,071 633,256 73,774 (904,543 ) 353,934 INCOME TAX (BENEFIT) PROVISION — 2,634 73,549 3,375 — 79,558 NET INCOME $ 274,376 $ 274,437 $ 559,707 $ 70,399 $ (904,543 ) $ 274,376 OTHER COMPREHENSIVE (LOSS) INCOME, NET OF TAX 20,952 40,955 15,012 (59,324 ) 3,357 20,952 TOTAL COMPREHENSIVE INCOME $ 295,328 $ 315,392 $ 574,719 $ 11,075 $ (901,186 ) $ 295,328 TRANSDIGM GROUP INCORPORATED CONDENSED CONSOLIDATING STATEMENT OF INCOME AND COMPREHENSIVE INCOME FOR THE TWENTY-SIX WEEK PERIOD ENDED APRIL 2, 2016 (Amounts in thousands) TransDigm Group TransDigm Inc. Subsidiary Guarantors Non- Guarantor Subsidiaries Eliminations Total Consolidated NET SALES $ — $ 60,703 $ 1,229,024 $ 220,024 $ (11,255 ) $ 1,498,496 COST OF SALES — 38,372 532,646 138,504 (11,255 ) 698,267 GROSS PROFIT — 22,331 696,378 81,520 — 800,229 SELLING AND ADMINISTRATIVE EXPENSES — 36,736 113,198 27,333 — 177,267 AMORTIZATION OF INTANGIBLE ASSETS — 543 27,560 6,742 — 34,845 (LOSS) INCOME FROM OPERATIONS — (14,948 ) 555,620 47,445 — 588,117 INTEREST EXPENSE (INCOME) - NET — 229,983 (537 ) (6,175 ) — 223,271 REFINANCING COSTS — — — — — — EQUITY IN INCOME OF SUBSIDIARIES (271,124 ) (438,948 ) — — 710,072 — INCOME BEFORE INCOME TAXES 271,124 194,017 556,157 53,620 (710,072 ) 364,846 INCOME TAX (BENEFIT) PROVISION — (77,107 ) 170,905 (76 ) — 93,722 NET INCOME $ 271,124 $ 271,124 $ 385,252 $ 53,696 $ (710,072 ) $ 271,124 OTHER COMPREHENSIVE (LOSS) INCOME, NET OF TAX (13,839 ) 20,261 (928 ) (11,850 ) (7,483 ) (13,839 ) TOTAL COMPREHENSIVE INCOME $ 257,285 $ 291,385 $ 384,324 $ 41,846 $ (717,555 ) $ 257,285 TRANSDIGM GROUP INCORPORATED CONDENSED CONSOLIDATING STATEMENT OF CASH FLOWS FOR THE TWENTY-SIX WEEK PERIOD ENDED APRIL 1, 2017 (Amounts in thousands) TransDigm Group TransDigm Inc. Subsidiary Guarantors Non- Guarantor Subsidiaries Eliminations Total Consolidated NET CASH (USED IN) PROVIDED BY OPERATING ACTIVITIES $ (61 ) $ (332,771 ) $ 720,565 $ 2,035 $ 732 $ 390,500 INVESTING ACTIVITIES: Capital expenditures — (829 ) (34,576 ) (3,031 ) — (38,436 ) Payments made in connection with acquisitions - see Note 3 — (108,881 ) — — — (108,881 ) Net cash used in investing activities — (109,710 ) (34,576 ) (3,031 ) — (147,317 ) FINANCING ACTIVITIES: Intercompany activities 1,691,169 (1,028,726 ) (693,729 ) 32,018 (732 ) — Proceeds from exercise of stock options 12,345 — — — — 12,345 Special dividend and dividend equivalent payments (1,375,998 ) — — — — (1,375,998 ) Treasury stock purchased (339,833 ) — — — — (339,833 ) Proceeds from 2017 term loans, net — 1,132,774 — — — 1,132,774 Repayment on term loans — (32,302 ) — — — (32,302 ) Cash tender and redemption of the 2021 Notes, including premium — (528,847 ) — — — (528,847 ) Proceeds from additional 2025 Notes offering, net — 301,006 — — — 301,006 Other — (10,745 ) — — — (10,745 ) Net cash (used in) provided by financing activities (12,317 ) (166,840 ) (693,729 ) 32,018 (732 ) (841,600 ) EFFECT OF EXCHANGE RATE CHANGES ON CASH AND CASH EQUIVALENTS — — — (3,188 ) — (3,188 ) (DECREASE) INCREASE IN CASH AND CASH EQUIVALENTS (12,378 ) (609,321 ) (7,740 ) 27,834 — (601,605 ) CASH AND CASH EQUIVALENTS, BEGINNING OF PERIOD 13,560 1,421,251 8,808 143,375 — 1,586,994 CASH AND CASH EQUIVALENTS, END OF PERIOD $ 1,182 $ 811,930 $ 1,068 $ 171,209 $ — $ 985,389 TRANSDIGM GROUP INCORPORATED CONDENSED CONSOLIDATING STATEMENT OF CASH FLOWS FOR THE TWENTY-SIX WEEK PERIOD ENDED APRIL 2, 2016 (Amounts in thousands) TransDigm Group TransDigm Inc. Subsidiary Guarantors Non- Guarantor Subsidiaries Eliminations Total Consolidated NET CASH (USED IN) PROVIDED BY OPERATING ACTIVITIES $ — $ (109,171 ) $ 382,596 $ 18,337 $ (4,882 ) $ 286,880 INVESTING ACTIVITIES: Capital expenditures — (950 ) (16,396 ) (4,968 ) — (22,314 ) Payments made in connection with acquisitions - see Note 3 — (144,380 ) — — — (144,380 ) Net cash used in investing activities — (145,330 ) (16,396 ) (4,968 ) — (166,694 ) FINANCING ACTIVITIES: Intercompany activities 201,915 146,738 (367,855 ) 14,320 4,882 — Proceeds from exercise of stock options 12,384 — — — — 12,384 Dividend equivalent payments (3,000 ) — — — — (3,000 ) Treasury stock repurchased (207,755 ) — — — — (207,755 ) Repayment on term loans — (21,920 ) — — — (21,920 ) Other — (53 ) — — — (53 ) Net cash provided by (used in) financing activities 3,544 124,765 (367,855 ) 14,320 4,882 (220,344 ) EFFECT OF EXCHANGE RATE CHANGES ON CASH AND CASH EQUIVALENTS — — — (1,860 ) — (1,860 ) INCREASE (DECREASE) IN CASH AND CASH EQUIVALENTS 3,544 (129,736 ) (1,655 ) 25,829 — (102,018 ) CASH AND CASH EQUIVALENTS, BEGINNING OF PERIOD 1,500 659,365 7,911 45,257 — 714,033 CASH AND CASH EQUIVALENTS, END OF PERIOD $ 5,044 $ 529,629 $ 6,256 $ 71,086 $ — $ 612,015 * * * * *</t>
  </si>
  <si>
    <t>RECENT ACCOUNTING PRONOUNCEMENTS (Policies)</t>
  </si>
  <si>
    <t>ACQUISITIONS (Tables)</t>
  </si>
  <si>
    <t>Schedule of Recognized Identified Assets Acquired and Liabilities Assumed</t>
  </si>
  <si>
    <t>The following table summarizes the purchase price allocation of the estimated fair values of the assets acquired and liabilities assumed at the transaction date (in thousands). Assets acquired: Current assets, excluding cash acquired $ 100,647 Property, plant, and equipment 20,818 Intangible assets 229,300 Goodwill 765,113 Other 2,036 Total assets acquired $ 1,117,914 Liabilities assumed: Current liabilities $ 19,472 Other noncurrent liabilities 100,787 Total liabilities assumed $ 120,259 Net assets acquired $ 997,655</t>
  </si>
  <si>
    <t>EARNINGS RELEASE PER SHARE (TWO-CLASS METHOD) (Tables)</t>
  </si>
  <si>
    <t>Computation of Basic and Diluted Earnings Per Share</t>
  </si>
  <si>
    <t>The following table sets forth the computation of basic and diluted earnings per share (in thousands, except per share data): Thirteen Week Periods Ended Twenty-Six Week Periods Ended April 1, 2017 April 2, 2016 April 1, 2017 April 2, 2016 Numerator for earnings per share: Net income $ 155,505 $ 141,683 $ 274,376 $ 271,124 Less dividends paid on participating securities — — (95,971 ) (3,000 ) Net income applicable to common stock - basic and diluted $ 155,505 $ 141,683 $ 178,405 $ 268,124 Denominator for basic and diluted earnings per share under the two-class method: Weighted average common shares outstanding 52,849 53,222 53,108 53,468 Vested options deemed participating securities 3,045 2,912 3,103 3,007 Total shares for basic and diluted earnings per share 55,894 56,134 56,211 56,475 Basic and diluted earnings per share $ 2.78 $ 2.52 $ 3.17 $ 4.75</t>
  </si>
  <si>
    <t>INVENTORIES (Tables)</t>
  </si>
  <si>
    <t>Inventories consist of the following (in thousands): April 1, 2017 September 30, 2016 Raw materials and purchased component parts $ 499,771 $ 464,410 Work-in-progress 189,151 188,417 Finished goods 127,828 153,253 Total 816,750 806,080 Reserves for excess and obsolete inventory (91,725 ) (82,069 ) Inventories - Net $ 725,025 $ 724,011</t>
  </si>
  <si>
    <t>INTANGIBLE ASSETS (Tables)</t>
  </si>
  <si>
    <t>Acquired Finite-Lived Intangible Assets [Line Items]</t>
  </si>
  <si>
    <t>Intangible Assets Subject to Amortization</t>
  </si>
  <si>
    <t>Other intangible assets - net in the condensed consolidated balance sheets consist of the following (in thousands): April 1, 2017 September 30, 2016 Gross Carrying Amount Accumulated Amortization Net Gross Carrying Amount Accumulated Amortization Net Trademarks and trade names $ 729,604 $ — $ 729,604 $ 720,263 $ — $ 720,263 Technology 1,285,428 319,942 965,486 1,279,335 288,429 990,906 Order backlog 51,776 44,185 7,591 55,341 29,641 25,700 Other 63,332 17,469 45,863 43,331 15,857 27,474 Total $ 2,130,140 $ 381,596 $ 1,748,544 $ 2,098,270 $ 333,927 $ 1,764,343</t>
  </si>
  <si>
    <t>Schedule of Acquired Intangible Assets by Major Class [Table Text Block]</t>
  </si>
  <si>
    <t xml:space="preserve">Intangible assets acquired during the twenty-six period ended April 1, 2017 were as follows (in thousands): Gross Amount Amortization Period Intangible assets not subject to amortization: Goodwill $ 64,491 Trademarks and trade names 4,739 69,230 Intangible assets subject to amortization: Technology 13,426 20 years Order backlog 527 1 year 13,953 19 years Total $ 83,183 </t>
  </si>
  <si>
    <t>Summary of Changes in Carrying Value of Goodwill</t>
  </si>
  <si>
    <t>The following is a summary of changes in the carrying value of goodwill by segment from September 30, 2016 through April 1, 2017 (in thousands): Power &amp; Control Airframe Non- aviation Total Balance, September 30, 2016 $ 3,247,490 $ 2,376,593 $ 55,369 $ 5,679,452 Goodwill acquired during the year — 64,491 — 64,491 Purchase price allocation adjustments 1,050 — — 1,050 Currency translation adjustment — (5,294 ) — (5,294 ) Balance, April 1, 2017 $ 3,248,540 $ 2,435,790 $ 55,369 $ 5,739,699</t>
  </si>
  <si>
    <t>DEBT (Tables)</t>
  </si>
  <si>
    <t>Schedule of Debt</t>
  </si>
  <si>
    <t>The Company’s debt consists of the following (in thousands): April 1, 2017 Gross Amount Debt Issuance Costs Original Issue Discount or Premium Net Amount Short-term borrowings—trade receivable securitization facility $ 200,000 $ (91 ) $ — $ 199,909 Term loans $ 6,406,406 $ (58,196 ) $ (15,849 ) $ 6,332,361 5 1/2% senior subordinated notes due 2020 (2020 Notes) 550,000 (3,771 ) — 546,229 7 1/2% senior subordinated notes due 2021 (2021 Notes) — — — — 6% senior subordinated notes due 2022 (2022 Notes) 1,150,000 (7,661 ) — 1,142,339 6 1/2% senior subordinated notes due 2024 (2024 Notes) 1,200,000 (8,630 ) — 1,191,370 6 1/2% senior subordinated notes due 2025 (2025 Notes) 750,000 (4,097 ) 4,454 750,357 6 3/8% senior subordinated notes due 2026 (2026 Notes) 950,000 (9,310 ) — 940,690 11,006,406 (91,665 ) (11,395 ) 10,903,346 Less current portion 64,603 (539 ) — 64,064 Long-term debt $ 10,941,803 $ (91,126 ) $ (11,395 ) $ 10,839,282 September 30, 2016 Gross Amount Debt Issuance Costs Original Issue Discount or Premium Net Amount Short-term borrowings—trade receivable securitization facility $ 200,000 $ (229 ) $ — $ 199,771 Term loans $ 5,288,708 $ (42,662 ) $ (11,439 ) $ 5,234,607 2020 Notes 550,000 (4,299 ) — 545,701 2021 Notes 500,000 (3,141 ) — 496,859 2022 Notes 1,150,000 (8,381 ) — 1,141,619 2024 Notes 1,200,000 (9,218 ) — 1,190,782 2025 Notes 450,000 (4,144 ) — 445,856 2026 Notes 950,000 (9,588 ) — 940,412 10,088,708 (81,433 ) (11,439 ) 9,995,836 Less current portion 53,074 (429 ) — 52,645 Long-term debt $ 10,035,634 $ (81,004 ) $ (11,439 ) $ 9,943,191</t>
  </si>
  <si>
    <t>FAIR VALUE MEASUREMENTS (Tables)</t>
  </si>
  <si>
    <t>Carrying Amounts and Fair Values of Financial Instruments</t>
  </si>
  <si>
    <t>The following summarizes the carrying amounts and fair values of financial instruments (in thousands): April 1, 2017 September 30, 2016 Level Carrying Amount Fair Value Carrying Amount Fair Value Assets: Cash and cash equivalents 1 $ 985,389 $ 985,389 $ 1,586,994 $ 1,586,994 Interest rate cap agreements (1) 2 15,008 15,008 4,232 4,232 Interest rate swap agreements (1) 2 6,760 6,760 — — Liabilities: Interest rate swap agreements (2) 2 24,081 24,081 29,191 29,191 Interest rate swap agreements (3) 2 7,760 7,760 53,824 53,824 Short-term borrowings - trade receivable securitization facility (4) 1 199,909 199,909 199,771 199,771 Long-term debt, including current portion: Term loans (4) 2 6,332,361 6,343,762 5,234,607 5,284,037 2020 Notes (4) 1 546,229 550,000 545,701 566,500 2021 Notes (4) 1 — — 496,859 530,000 2022 Notes (4) 1 1,142,339 1,161,500 1,141,619 1,214,688 2024 Notes (4) 1 1,191,370 1,215,000 1,190,782 1,266,000 2025 Notes (4) 1 750,357 757,500 445,856 469,125 2026 Notes (4) 1 940,690 945,250 940,412 985,625 (1) Included in other non-current assets on the condensed consolidated balance sheet. (2) Included in accrued liabilities on the condensed consolidated balance sheet. (3) Included in other non-current liabilities on the condensed consolidated balance sheet. (4) The carrying amount of the debt instrument is presented net of the debt issuance costs in connection with the Company's adoption of ASU 2015-03. Refer to Note 8, "Debt," for gross carrying amounts.</t>
  </si>
  <si>
    <t>DERIVATIVES AND HEDGING ACTIVITIES (Tables)</t>
  </si>
  <si>
    <t>Schedule of Notional Amounts of Outstanding Derivative Positions [Table Text Block]</t>
  </si>
  <si>
    <t>The following table summarizes the Company's interest rate swap agreements: Aggregate Notional Amount (in millions) Start Date End Date Related Debt Conversion of Related Variable Rate Debt to Fixed Rate of: $500 12/30/2016 12/31/2021 Tranche F Term Loans 4.9% (1.9% plus the 3% margin percentage) $1,000 6/28/2019 6/30/2021 Tranche F Term Loans 4.8% (1.8% plus the 3% margin percentage) $750 3/31/2016 6/30/2020 Tranche D Term Loans 5.8% (2.8% plus the 3% margin percentage) $1,000 9/30/2014 6/30/2019 Tranche C Term Loans 5.4% (2.4% plus the 3% margin percentage) The following table summarizes the Company's interest rate cap agreements: Aggregate Notional Amount Start Date End Date Related Debt Offsets Variable Rate Debt Attributable to Fluctuations Above: $400 12/30/2016 12/31/2021 Tranche F Term Loans Three month LIBO rate of 2.5% $400 6/30/2016 6/30/2021 Tranche F Term Loans Three month LIBO rate of 2.0% $750 9/30/2015 6/30/2020 Tranche E Term Loans Three month LIBO rate of 2.5%</t>
  </si>
  <si>
    <t>Schedule of Interest Rate Derivatives</t>
  </si>
  <si>
    <t>As of April 1, 2017 and September 30, 2016 , there were no amounts subject to an enforceable master netting arrangement or similar agreement that have not been offset in the condensed consolidated balance sheet. April 1, 2017 September 30, 2016 Asset Liability Asset Liability Interest rate cap agreements $ 15,008 $ — $ 4,232 $ — Interest rate swap agreements 15,007 (40,088 ) — (83,015 ) Total 30,015 (40,088 ) 4,232 (83,015 ) Effect of counterparty netting (8,247 ) 8,247 — — Net derivatives as classified in the balance sheet (1) $ 21,768 $ (31,841 ) $ 4,232 $ (83,015 ) (1) Refer to Note 10, "Fair Value Measurements," for the condensed consolidated balance sheet classification of our interest rate swap and cap agreements.</t>
  </si>
  <si>
    <t>SEGMENTS (Tables)</t>
  </si>
  <si>
    <t>Net Sales by Reportable Segments</t>
  </si>
  <si>
    <t>The following table presents net sales by reportable segment (in thousands): Thirteen Week Periods Ended Twenty-Six Week Periods Ended April 1, 2017 April 2, 2016 April 1, 2017 April 2, 2016 Net sales to external customers Power &amp; Control $ 479,760 $ 405,491 $ 920,834 $ 752,700 Airframe 365,013 365,749 713,677 696,887 Non-aviation 28,459 25,561 52,739 48,909 $ 873,232 $ 796,801 $ 1,687,250 $ 1,498,496</t>
  </si>
  <si>
    <t>EBITDA Defined by Segment to Consolidated Income Before Taxes</t>
  </si>
  <si>
    <t>The following table reconciles EBITDA As Defined by segment to consolidated income before income taxes (in thousands): Thirteen Week Periods Ended Twenty-Six Week Periods Ended April 1, 2017 April 2, 2016 April 1, 2017 April 2, 2016 EBITDA As Defined Power &amp; Control $ 234,531 $ 192,180 $ 451,313 $ 354,646 Airframe 182,916 179,822 353,427 335,544 Non-aviation 8,976 6,538 17,578 12,993 Total segment EBITDA As Defined 426,423 378,540 822,318 703,183 Unallocated corporate expenses 5,208 9,935 16,153 15,165 Total Company EBITDA As Defined 421,215 368,605 806,165 688,018 Depreciation and amortization expense 34,879 29,337 72,927 55,537 Interest expense - net 147,842 111,288 293,846 223,271 Acquisition-related costs 8,104 17,623 26,672 24,847 Stock compensation expense 11,106 11,767 21,126 22,448 Refinancing costs 3,507 — 35,591 — Other, net 764 (2,197 ) 2,069 (2,931 ) Income before income taxes $ 215,013 $ 200,787 $ 353,934 $ 364,846</t>
  </si>
  <si>
    <t>Total Assets by Segment</t>
  </si>
  <si>
    <t>The following table presents total assets by segment (in thousands): April 1, 2017 September 30, 2016 Total assets Power &amp; Control $ 5,140,403 $ 5,184,303 Airframe 3,986,150 3,922,532 Non-aviation 133,222 131,319 Corporate 927,552 1,488,123 $ 10,187,327 $ 10,726,277</t>
  </si>
  <si>
    <t>ACCUMULATED OTHER COMPREHENSIVE LOSS (Tables)</t>
  </si>
  <si>
    <t>Schedule of Accumulated Other Comprehensive Loss</t>
  </si>
  <si>
    <t>The following table presents the components of accumulated other comprehensive loss, net of taxes, for the twenty-six week period ended April 1, 2017 (in thousands): Unrealized (loss) gains on derivatives designated and qualifying as cash flow hedges (1) Defined benefit pension plan activity Currency translation adjustment Total Balance at September 30, 2016 $ (61,140 ) $ (24,297 ) $ (64,350 ) $ (149,787 ) Current-period other comprehensive gain (loss) 39,756 — (20,002 ) 19,754 Amounts reclassified from AOCI related to interest rate cap agreements 1,198 — — 1,198 Balance at April 1, 2017 $ (20,186 ) $ (24,297 ) $ (84,352 ) $ (128,835 ) (1) Unrealized loss represents interest rate swap and cap agreements, net of taxes of $(1,310) and $(10,567) for the thirteen week periods ended April 1, 2017 and April 2, 2016 and $(24,427) and $(5,475) for the twenty-six week period s ended April 1, 2017 and April 2, 2016 , respectively.</t>
  </si>
  <si>
    <t>Schedule of Amounts Recognized in Other Comprehensive Income (Loss) [Table Text Block]</t>
  </si>
  <si>
    <t>A summary of reclassifications out of accumulated other comprehensive loss for the twenty-six week period ended April 1, 2017 is provided below (in thousands): Description of reclassifications out of accumulated other comprehensive loss Amount reclassified Amortization from redesignated interest rate cap agreements (1) $ 1,913 Deferred tax benefit from redesignated interest rate cap agreements (715 ) Losses reclassified into earnings, net of tax $ 1,198 (1) This component of accumulated other comprehensive loss is included in interest expense (see Note 11, “Derivatives and Hedging Activity,” for additional information).</t>
  </si>
  <si>
    <t>SUPPLEMENTAL GUARANTOR INFORMATION (Tables)</t>
  </si>
  <si>
    <t>Supplemental Condensed Consolidating Balance Sheet</t>
  </si>
  <si>
    <t>TRANSDIGM GROUP INCORPORATED CONDENSED CONSOLIDATING BALANCE SHEET AS OF APRIL 1, 2017 (Amounts in thousands) TransDigm Group TransDigm Inc. Subsidiary Guarantors Non- Guarantor Subsidiaries Eliminations Total Consolidated ASSETS CURRENT ASSETS: Cash and cash equivalents $ 1,182 $ 811,930 $ 1,068 $ 171,209 $ — $ 985,389 Trade accounts receivable - Net — — 32,697 577,812 (36,557 ) 573,952 Inventories - Net — 43,873 568,355 114,356 (1,559 ) 725,025 Prepaid expenses and other — 4,290 23,238 8,535 — 36,063 Total current assets 1,182 860,093 625,358 871,912 (38,116 ) 2,320,429 INVESTMENT IN SUBSIDIARIES AND INTERCOMPANY BALANCES (2,039,946 ) 10,125,821 6,877,350 849,010 (15,812,235 ) — PROPERTY, PLANT AND EQUIPMENT - NET — 15,671 258,740 44,992 — 319,403 GOODWILL — 65,117 4,983,714 690,868 — 5,739,699 OTHER INTANGIBLE ASSETS - NET — 24,724 1,458,894 264,926 — 1,748,544 OTHER — 27,918 23,526 7,808 — 59,252 TOTAL ASSETS $ (2,038,764 ) $ 11,119,344 $ 14,227,582 $ 2,729,516 $ (15,850,351 ) $ 10,187,327 LIABILITIES AND STOCKHOLDERS’ (DEFICIT) EQUITY CURRENT LIABILITIES: Current portion of long-term debt $ — $ 64,064 $ — $ — $ — $ 64,064 Short-term borrowings - trade receivable securitization facility — — — 199,909 — 199,909 Accounts payable — 13,868 127,308 33,932 (36,105 ) 139,003 Accrued liabilities — 148,619 119,018 62,038 (12 ) 329,663 Total current liabilities — 226,551 246,326 295,879 (36,117 ) 732,639 LONG-TERM DEBT — 10,839,282 — — — 10,839,282 DEFERRED INCOME TAXES — 456,859 (544 ) 62,598 — 518,913 OTHER NON-CURRENT LIABILITIES — 36,326 63,758 35,173 — 135,257 Total liabilities — 11,559,018 309,540 393,650 (36,117 ) 12,226,091 STOCKHOLDERS’ (DEFICIT) EQUITY (2,038,764 ) (439,674 ) 13,918,042 2,335,866 (15,814,234 ) (2,038,764 ) TOTAL LIABILITIES AND STOCKHOLDERS’ (DEFICIT) EQUITY $ (2,038,764 ) $ 11,119,344 $ 14,227,582 $ 2,729,516 $ (15,850,351 ) $ 10,187,327 TRANSDIGM GROUP INCORPORATED CONDENSED CONSOLIDATING BALANCE SHEET AS OF SEPTEMBER 30, 2016 (Amounts in thousands) TransDigm Group TransDigm Inc. Subsidiary Guarantors Non- Guarantor Subsidiaries Eliminations Total Consolidated ASSETS CURRENT ASSETS: Cash and cash equivalents $ 13,560 $ 1,421,251 $ 8,808 $ 143,375 $ — $ 1,586,994 Trade accounts receivable - Net — — 26,210 561,124 (10,995 ) 576,339 Inventories - Net — 42,309 586,648 96,229 (1,175 ) 724,011 Prepaid expenses and other — 8,209 27,381 7,763 — 43,353 Total current assets 13,560 1,471,769 649,047 808,491 (12,170 ) 2,930,697 INVESTMENT IN SUBSIDIARIES AND INTERCOMPANY BALANCES (665,050 ) 9,671,019 6,182,809 861,647 (16,050,425 ) — PROPERTY, PLANT AND EQUIPMENT - NET — 15,991 250,544 44,045 — 310,580 GOODWILL — 68,593 4,952,950 657,909 — 5,679,452 OTHER INTANGIBLE ASSETS - NET — 24,801 1,483,285 256,257 — 1,764,343 OTHER — 10,319 24,063 6,823 — 41,205 TOTAL ASSETS $ (651,490 ) $ 11,262,492 $ 13,542,698 $ 2,635,172 $ (16,062,595 ) $ 10,726,277 LIABILITIES AND STOCKHOLDERS’ (DEFICIT) EQUITY CURRENT LIABILITIES: Current portion of long-term debt $ — $ 52,645 $ — $ — $ — $ 52,645 Short-term borrowings - trade receivable securitization facility — — — 199,771 — 199,771 Accounts payable — 15,347 120,455 31,560 (11,287 ) 156,075 Accrued liabilities — 159,909 123,646 60,557 — 344,112 Total current liabilities — 227,901 244,101 291,888 (11,287 ) 752,603 LONG-TERM DEBT — 9,943,191 — — — 9,943,191 DEFERRED INCOME TAXES — 434,013 (544 ) 58,786 — 492,255 OTHER NON-CURRENT LIABILITIES — 82,677 70,124 36,917 — 189,718 Total liabilities — 10,687,782 313,681 387,591 (11,287 ) 11,377,767 STOCKHOLDERS’ (DEFICIT) EQUITY (651,490 ) 574,710 13,229,017 2,247,581 (16,051,308 ) (651,490 ) TOTAL LIABILITIES AND STOCKHOLDERS’ (DEFICIT) EQUITY $ (651,490 ) $ 11,262,492 $ 13,542,698 $ 2,635,172 $ (16,062,595 ) $ 10,726,277</t>
  </si>
  <si>
    <t>Supplemental Condensed Consolidating Income Statement</t>
  </si>
  <si>
    <t>TRANSDIGM GROUP INCORPORATED CONDENSED CONSOLIDATING STATEMENT OF INCOME AND COMPREHENSIVE INCOME FOR THE TWENTY-SIX WEEK PERIOD ENDED APRIL 1, 2017 (Amounts in thousands) TransDigm Group TransDigm Inc. Subsidiary Guarantors Non- Guarantor Subsidiaries Eliminations Total Consolidated NET SALES $ — $ 65,037 $ 1,411,061 $ 251,749 $ (40,597 ) $ 1,687,250 COST OF SALES — 36,230 606,429 149,845 (40,597 ) 751,907 GROSS PROFIT — 28,807 804,632 101,904 — 935,343 SELLING AND ADMINISTRATIVE EXPENSES 61 47,475 128,278 28,109 384 204,307 AMORTIZATION OF INTANGIBLE ASSETS — 387 43,129 4,149 — 47,665 (LOSS) INCOME FROM OPERATIONS (61 ) (19,055 ) 633,225 69,646 (384 ) 683,371 INTEREST EXPENSE (INCOME) - NET — 298,005 (31 ) (4,128 ) — 293,846 REFINANCING COSTS — 35,591 — — — 35,591 EQUITY IN INCOME OF SUBSIDIARIES (274,437 ) (629,722 ) — — 904,159 — INCOME BEFORE INCOME TAXES 274,376 277,071 633,256 73,774 (904,543 ) 353,934 INCOME TAX (BENEFIT) PROVISION — 2,634 73,549 3,375 — 79,558 NET INCOME $ 274,376 $ 274,437 $ 559,707 $ 70,399 $ (904,543 ) $ 274,376 OTHER COMPREHENSIVE (LOSS) INCOME, NET OF TAX 20,952 40,955 15,012 (59,324 ) 3,357 20,952 TOTAL COMPREHENSIVE INCOME $ 295,328 $ 315,392 $ 574,719 $ 11,075 $ (901,186 ) $ 295,328 TRANSDIGM GROUP INCORPORATED CONDENSED CONSOLIDATING STATEMENT OF INCOME AND COMPREHENSIVE INCOME FOR THE TWENTY-SIX WEEK PERIOD ENDED APRIL 2, 2016 (Amounts in thousands) TransDigm Group TransDigm Inc. Subsidiary Guarantors Non- Guarantor Subsidiaries Eliminations Total Consolidated NET SALES $ — $ 60,703 $ 1,229,024 $ 220,024 $ (11,255 ) $ 1,498,496 COST OF SALES — 38,372 532,646 138,504 (11,255 ) 698,267 GROSS PROFIT — 22,331 696,378 81,520 — 800,229 SELLING AND ADMINISTRATIVE EXPENSES — 36,736 113,198 27,333 — 177,267 AMORTIZATION OF INTANGIBLE ASSETS — 543 27,560 6,742 — 34,845 (LOSS) INCOME FROM OPERATIONS — (14,948 ) 555,620 47,445 — 588,117 INTEREST EXPENSE (INCOME) - NET — 229,983 (537 ) (6,175 ) — 223,271 REFINANCING COSTS — — — — — — EQUITY IN INCOME OF SUBSIDIARIES (271,124 ) (438,948 ) — — 710,072 — INCOME BEFORE INCOME TAXES 271,124 194,017 556,157 53,620 (710,072 ) 364,846 INCOME TAX (BENEFIT) PROVISION — (77,107 ) 170,905 (76 ) — 93,722 NET INCOME $ 271,124 $ 271,124 $ 385,252 $ 53,696 $ (710,072 ) $ 271,124 OTHER COMPREHENSIVE (LOSS) INCOME, NET OF TAX (13,839 ) 20,261 (928 ) (11,850 ) (7,483 ) (13,839 ) TOTAL COMPREHENSIVE INCOME $ 257,285 $ 291,385 $ 384,324 $ 41,846 $ (717,555 ) $ 257,285</t>
  </si>
  <si>
    <t>Supplemental Condensed Consolidating Cash Flow Statement</t>
  </si>
  <si>
    <t>TRANSDIGM GROUP INCORPORATED CONDENSED CONSOLIDATING STATEMENT OF CASH FLOWS FOR THE TWENTY-SIX WEEK PERIOD ENDED APRIL 1, 2017 (Amounts in thousands) TransDigm Group TransDigm Inc. Subsidiary Guarantors Non- Guarantor Subsidiaries Eliminations Total Consolidated NET CASH (USED IN) PROVIDED BY OPERATING ACTIVITIES $ (61 ) $ (332,771 ) $ 720,565 $ 2,035 $ 732 $ 390,500 INVESTING ACTIVITIES: Capital expenditures — (829 ) (34,576 ) (3,031 ) — (38,436 ) Payments made in connection with acquisitions - see Note 3 — (108,881 ) — — — (108,881 ) Net cash used in investing activities — (109,710 ) (34,576 ) (3,031 ) — (147,317 ) FINANCING ACTIVITIES: Intercompany activities 1,691,169 (1,028,726 ) (693,729 ) 32,018 (732 ) — Proceeds from exercise of stock options 12,345 — — — — 12,345 Special dividend and dividend equivalent payments (1,375,998 ) — — — — (1,375,998 ) Treasury stock purchased (339,833 ) — — — — (339,833 ) Proceeds from 2017 term loans, net — 1,132,774 — — — 1,132,774 Repayment on term loans — (32,302 ) — — — (32,302 ) Cash tender and redemption of the 2021 Notes, including premium — (528,847 ) — — — (528,847 ) Proceeds from additional 2025 Notes offering, net — 301,006 — — — 301,006 Other — (10,745 ) — — — (10,745 ) Net cash (used in) provided by financing activities (12,317 ) (166,840 ) (693,729 ) 32,018 (732 ) (841,600 ) EFFECT OF EXCHANGE RATE CHANGES ON CASH AND CASH EQUIVALENTS — — — (3,188 ) — (3,188 ) (DECREASE) INCREASE IN CASH AND CASH EQUIVALENTS (12,378 ) (609,321 ) (7,740 ) 27,834 — (601,605 ) CASH AND CASH EQUIVALENTS, BEGINNING OF PERIOD 13,560 1,421,251 8,808 143,375 — 1,586,994 CASH AND CASH EQUIVALENTS, END OF PERIOD $ 1,182 $ 811,930 $ 1,068 $ 171,209 $ — $ 985,389 TRANSDIGM GROUP INCORPORATED CONDENSED CONSOLIDATING STATEMENT OF CASH FLOWS FOR THE TWENTY-SIX WEEK PERIOD ENDED APRIL 2, 2016 (Amounts in thousands) TransDigm Group TransDigm Inc. Subsidiary Guarantors Non- Guarantor Subsidiaries Eliminations Total Consolidated NET CASH (USED IN) PROVIDED BY OPERATING ACTIVITIES $ — $ (109,171 ) $ 382,596 $ 18,337 $ (4,882 ) $ 286,880 INVESTING ACTIVITIES: Capital expenditures — (950 ) (16,396 ) (4,968 ) — (22,314 ) Payments made in connection with acquisitions - see Note 3 — (144,380 ) — — — (144,380 ) Net cash used in investing activities — (145,330 ) (16,396 ) (4,968 ) — (166,694 ) FINANCING ACTIVITIES: Intercompany activities 201,915 146,738 (367,855 ) 14,320 4,882 — Proceeds from exercise of stock options 12,384 — — — — 12,384 Dividend equivalent payments (3,000 ) — — — — (3,000 ) Treasury stock repurchased (207,755 ) — — — — (207,755 ) Repayment on term loans — (21,920 ) — — — (21,920 ) Other — (53 ) — — — (53 ) Net cash provided by (used in) financing activities 3,544 124,765 (367,855 ) 14,320 4,882 (220,344 ) EFFECT OF EXCHANGE RATE CHANGES ON CASH AND CASH EQUIVALENTS — — — (1,860 ) — (1,860 ) INCREASE (DECREASE) IN CASH AND CASH EQUIVALENTS 3,544 (129,736 ) (1,655 ) 25,829 — (102,018 ) CASH AND CASH EQUIVALENTS, BEGINNING OF PERIOD 1,500 659,365 7,911 45,257 — 714,033 CASH AND CASH EQUIVALENTS, END OF PERIOD $ 5,044 $ 529,629 $ 6,256 $ 71,086 $ — $ 612,015</t>
  </si>
  <si>
    <t>DESCRIPTION OF THE BUSINESS - Narratives (Details)</t>
  </si>
  <si>
    <t>Percentage of ownership in subsidiary</t>
  </si>
  <si>
    <t>100.00%</t>
  </si>
  <si>
    <t>ACQUISITIONS - Narratives (Details) - USD ($) $ / shares in Units, $ in Thousands</t>
  </si>
  <si>
    <t>Feb. 22, 2017</t>
  </si>
  <si>
    <t>Sep. 23, 2016</t>
  </si>
  <si>
    <t>Jun. 23, 2016</t>
  </si>
  <si>
    <t>Jan. 04, 2016</t>
  </si>
  <si>
    <t>Business Acquisition [Line Items]</t>
  </si>
  <si>
    <t>Payments to Acquire Businesses, Net of Cash Acquired</t>
  </si>
  <si>
    <t>Minimum</t>
  </si>
  <si>
    <t>Estimated useful life of aircraft (in years)</t>
  </si>
  <si>
    <t>25 years</t>
  </si>
  <si>
    <t>Maximum</t>
  </si>
  <si>
    <t>30 years</t>
  </si>
  <si>
    <t>Schroth [Member]</t>
  </si>
  <si>
    <t>Business acquisition cost</t>
  </si>
  <si>
    <t>Amount of goodwill expected to be tax deductible</t>
  </si>
  <si>
    <t>Business Combination, Consideration Transferred, Liabilities Incurred</t>
  </si>
  <si>
    <t>Amount of goodwill expected to not be tax deductible</t>
  </si>
  <si>
    <t>Tactair</t>
  </si>
  <si>
    <t>Business Acquisition Purchase Price Adjustment</t>
  </si>
  <si>
    <t>Tax benefits</t>
  </si>
  <si>
    <t>Tax benefit recognition period (in years)</t>
  </si>
  <si>
    <t>15 years</t>
  </si>
  <si>
    <t>Data Device Corporation</t>
  </si>
  <si>
    <t>Breeze-Eastern</t>
  </si>
  <si>
    <t>Business Acquisition, Share Price</t>
  </si>
  <si>
    <t>Cash Acquired from Acquisition</t>
  </si>
  <si>
    <t>Business Combination, Consideration Transferred to Dissenting Shareholders</t>
  </si>
  <si>
    <t>Loss Contingency Accrual, Provision</t>
  </si>
  <si>
    <t>Business Combination, Separately Recognized Transactions, Additional Disclosures, Acquisition Cost Expensed</t>
  </si>
  <si>
    <t>Interest expense</t>
  </si>
  <si>
    <t>Accrual for Environmental Loss Contingencies</t>
  </si>
  <si>
    <t>Accrued Liabilities | Breeze-Eastern</t>
  </si>
  <si>
    <t>Other Noncurrent Liabilities | Breeze-Eastern</t>
  </si>
  <si>
    <t>ACQUISITIONS - Business Combinations Schedule of Recognized Identified Assets Acquired and Liabilities Assumed (Details) - Data Device Corporation $ in Thousands</t>
  </si>
  <si>
    <t>Jun. 23, 2016USD ($)</t>
  </si>
  <si>
    <t>Current assets, excluding cash acquired</t>
  </si>
  <si>
    <t>Property, plant, and equipment</t>
  </si>
  <si>
    <t>Intangible assets</t>
  </si>
  <si>
    <t>Goodwill</t>
  </si>
  <si>
    <t>Total assets acquired</t>
  </si>
  <si>
    <t>Current liabilities</t>
  </si>
  <si>
    <t>Other noncurrent liabilities</t>
  </si>
  <si>
    <t>Total liabilities assumed</t>
  </si>
  <si>
    <t>Net assets acquired</t>
  </si>
  <si>
    <t>RECENT ACCOUNTING PRONOUNCEMENTS - Narratives (Details) - USD ($) $ / shares in Units, $ in Thousands</t>
  </si>
  <si>
    <t>New Accounting Pronouncements or Change in Accounting Principle [Line Items]</t>
  </si>
  <si>
    <t>Income tax benefit</t>
  </si>
  <si>
    <t>New Accounting Pronouncement or Change in Accounting Principle, Effect of Change on Basic Earnings Per Share</t>
  </si>
  <si>
    <t>Adjustments for New Accounting Principle, Early Adoption, Effect</t>
  </si>
  <si>
    <t>EARNINGS RELEASE PER SHARE (TWO-CLASS METHOD) - Computation of Basic and Diluted Earnings Per Share (Details) - USD ($) $ / shares in Units, shares in Thousands, $ in Thousands</t>
  </si>
  <si>
    <t>Numerator for earnings per share:</t>
  </si>
  <si>
    <t>Less dividends paid on participating securities</t>
  </si>
  <si>
    <t>Net income applicable to common stock - basic and diluted</t>
  </si>
  <si>
    <t>Denominator for basic and diluted earnings per share under the two-class method, in shares:</t>
  </si>
  <si>
    <t>Weighted average common shares outstanding</t>
  </si>
  <si>
    <t>Vested options deemed participating securities</t>
  </si>
  <si>
    <t>Basic and diluted earnings per share (in dollars per share)</t>
  </si>
  <si>
    <t>INVENTORIES - Schedule of Inventory (Details) - USD ($) $ in Thousands</t>
  </si>
  <si>
    <t>Raw materials and purchased component parts</t>
  </si>
  <si>
    <t>Work-in-progress</t>
  </si>
  <si>
    <t>Finished goods</t>
  </si>
  <si>
    <t>Reserves for excess and obsolete inventory</t>
  </si>
  <si>
    <t>INTANGIBLE ASSETS - Intangible Assets Subject to Amortization (Details) - USD ($) $ in Thousands</t>
  </si>
  <si>
    <t>Finite-Lived Intangible Assets [Line Items]</t>
  </si>
  <si>
    <t>Intangible Assets, Gross (Excluding Goodwill)</t>
  </si>
  <si>
    <t>Intangible Assets, Accumulated Amortization</t>
  </si>
  <si>
    <t>Technology</t>
  </si>
  <si>
    <t>Gross Carrying Amount</t>
  </si>
  <si>
    <t>Accumulated Amortization</t>
  </si>
  <si>
    <t>Net</t>
  </si>
  <si>
    <t>Order backlog</t>
  </si>
  <si>
    <t>Trademarks and trade names</t>
  </si>
  <si>
    <t>Indefinite-Lived Intangible Assets (Excluding Goodwill), Gross</t>
  </si>
  <si>
    <t>Indefinite-Lived Intangible Assets, Accumulated Amortization</t>
  </si>
  <si>
    <t>Intangible Assets (Excluding Goodwill), Net</t>
  </si>
  <si>
    <t>INTANGIBLE ASSETS - Summary of changes in carrying value of Goodwill (Details) $ in Thousands</t>
  </si>
  <si>
    <t>Apr. 01, 2017USD ($)</t>
  </si>
  <si>
    <t>Goodwill [Roll Forward]</t>
  </si>
  <si>
    <t>Balance at beginning of period</t>
  </si>
  <si>
    <t>Goodwill, Acquired During Period</t>
  </si>
  <si>
    <t>Purchase price allocation adjustments</t>
  </si>
  <si>
    <t>Currency translation adjustment</t>
  </si>
  <si>
    <t>Balance at end of period</t>
  </si>
  <si>
    <t>Power &amp; Control</t>
  </si>
  <si>
    <t>Airframe</t>
  </si>
  <si>
    <t>Non- aviation</t>
  </si>
  <si>
    <t>INTANGIBLE ASSETS - Narratives (Details) - USD ($) $ in Thousands</t>
  </si>
  <si>
    <t>Amortization of intangible assets</t>
  </si>
  <si>
    <t>Estimated Amortization Expense, 2017</t>
  </si>
  <si>
    <t>Estimated Amortization Expense, 2018</t>
  </si>
  <si>
    <t>Estimated Amortization Expense, 2019</t>
  </si>
  <si>
    <t>Estimated Amortization Expense, 2020</t>
  </si>
  <si>
    <t>Estimated Amortization Expense, 2021</t>
  </si>
  <si>
    <t>Estimated Amortization Expense, 2022</t>
  </si>
  <si>
    <t>INTANGIBLE ASSETS - Acquired Intangibles (Details) $ in Thousands</t>
  </si>
  <si>
    <t>Indefinite-lived Intangible Assets Acquired</t>
  </si>
  <si>
    <t>Finite-lived Intangible Assets Acquired</t>
  </si>
  <si>
    <t>Finite-Lived Intangible Asset, Useful Life</t>
  </si>
  <si>
    <t>19 years</t>
  </si>
  <si>
    <t>Intangible Assets, Acquired During the Period</t>
  </si>
  <si>
    <t>20 years</t>
  </si>
  <si>
    <t>1 year</t>
  </si>
  <si>
    <t>Goodwill [Member]</t>
  </si>
  <si>
    <t>DEBT - Schedule of Debt (Detail) - USD ($) $ in Thousands</t>
  </si>
  <si>
    <t>Mar. 01, 2017</t>
  </si>
  <si>
    <t>May 14, 2015</t>
  </si>
  <si>
    <t>Debt Instrument [Line Items]</t>
  </si>
  <si>
    <t>Gross Amount</t>
  </si>
  <si>
    <t>Debt Issuance Costs</t>
  </si>
  <si>
    <t>Original Issue Discount or Premium</t>
  </si>
  <si>
    <t>Total debt outstanding</t>
  </si>
  <si>
    <t>Long-term Debt, Current Maturities, Net</t>
  </si>
  <si>
    <t>Long-term Debt, Excluding Current Maturities, Gross</t>
  </si>
  <si>
    <t>Deferred Finance Costs, Excluding Current Maturities</t>
  </si>
  <si>
    <t>Debt Instrument, Unamortized Discount, Excluding Current Maturities</t>
  </si>
  <si>
    <t>Long-term debt</t>
  </si>
  <si>
    <t>Term loans</t>
  </si>
  <si>
    <t>[1]</t>
  </si>
  <si>
    <t>Senior Subordinated Notes | 5 1/2% senior subordinated notes due 2020 (2020 Notes)</t>
  </si>
  <si>
    <t>Interest rate</t>
  </si>
  <si>
    <t>5.50%</t>
  </si>
  <si>
    <t>Senior Subordinated Notes | 7 1/2% senior subordinated notes due 2021 (2021 Notes)</t>
  </si>
  <si>
    <t>7.50%</t>
  </si>
  <si>
    <t>Senior Subordinated Notes | 6% senior subordinated notes due 2022 (2022 Notes)</t>
  </si>
  <si>
    <t>6.00%</t>
  </si>
  <si>
    <t>Senior Subordinated Notes | 6 1/2% senior subordinated notes due 2024 (2024 Notes)</t>
  </si>
  <si>
    <t>6.50%</t>
  </si>
  <si>
    <t>Senior Subordinated Notes | 6 1/2% senior subordinated notes due 2025 (2025 Notes)</t>
  </si>
  <si>
    <t>Debt Instrument, Unamortized Premium</t>
  </si>
  <si>
    <t>Senior Subordinated Notes | 6 3/8% senior subordinated notes due 2026 (2026 Notes)</t>
  </si>
  <si>
    <t>6.375%</t>
  </si>
  <si>
    <t>Asset-backed Securities</t>
  </si>
  <si>
    <t>Short-term borrowings—trade receivable securitization facility, Gross</t>
  </si>
  <si>
    <t>Less current portion</t>
  </si>
  <si>
    <t>Long-term Debt, Current Maturities, Gross</t>
  </si>
  <si>
    <t>The carrying amount of the debt instrument is presented net of the debt issuance costs in connection with the Company's adoption of ASU 2015-03. Refer to Note 8, "Debt," for gross carrying amounts.</t>
  </si>
  <si>
    <t>DEBT - Narratives (Details)</t>
  </si>
  <si>
    <t>Mar. 01, 2017USD ($)</t>
  </si>
  <si>
    <t>Nov. 28, 2016USD ($)</t>
  </si>
  <si>
    <t>Apr. 02, 2016USD ($)</t>
  </si>
  <si>
    <t>Mar. 06, 2017USD ($)</t>
  </si>
  <si>
    <t>Oct. 27, 2016USD ($)</t>
  </si>
  <si>
    <t>Oct. 14, 2016USD ($)</t>
  </si>
  <si>
    <t>Sep. 30, 2016USD ($)</t>
  </si>
  <si>
    <t>May 14, 2015USD ($)</t>
  </si>
  <si>
    <t>Refinancing Costs</t>
  </si>
  <si>
    <t>Restricted payments, dividend or stock repurchase, maximum</t>
  </si>
  <si>
    <t>Restricted payments, stock repurchase, maximum</t>
  </si>
  <si>
    <t>Debt Instrument, Repurchased Face Amount</t>
  </si>
  <si>
    <t>Debt Instrument, Redemption Price, Percentage of Principal Amount Redeemed</t>
  </si>
  <si>
    <t>105.625%</t>
  </si>
  <si>
    <t>Debt Instrument, Repurchase Amount</t>
  </si>
  <si>
    <t>Debt Instrument, Redemption Price, Principal Amount Redeemed</t>
  </si>
  <si>
    <t>Debt Instrument, Fee Amount</t>
  </si>
  <si>
    <t>Debt Instrument, Face Amount</t>
  </si>
  <si>
    <t>Write off of Deferred Debt Issuance Cost</t>
  </si>
  <si>
    <t>Redemption Premium</t>
  </si>
  <si>
    <t>Debt Issuance Cost</t>
  </si>
  <si>
    <t>Debt Instrument, Redemption Price, Percentage</t>
  </si>
  <si>
    <t>101.50%</t>
  </si>
  <si>
    <t>Term loans | Initial Additional Tranche F Term Loans</t>
  </si>
  <si>
    <t>Term loans | Delayed Draw Tranche F Term Loans</t>
  </si>
  <si>
    <t>Term loans | Tranche F</t>
  </si>
  <si>
    <t>Second Amended And Restated Credit Agreement [Member] | Second Amended And Restated Credit Agreement [Member]</t>
  </si>
  <si>
    <t>Increase to General Investment Basket</t>
  </si>
  <si>
    <t>Maximum Investment as Percent of Consolidated Assets</t>
  </si>
  <si>
    <t>INCOME TAXES - Narratives (Details) - USD ($) $ in Millions</t>
  </si>
  <si>
    <t>Effective income tax rate</t>
  </si>
  <si>
    <t>27.70%</t>
  </si>
  <si>
    <t>29.40%</t>
  </si>
  <si>
    <t>22.50%</t>
  </si>
  <si>
    <t>25.70%</t>
  </si>
  <si>
    <t>Unrecognized tax benefits</t>
  </si>
  <si>
    <t>Tax rate effect</t>
  </si>
  <si>
    <t>Reduction in tax position in next 12 months</t>
  </si>
  <si>
    <t>FAIR VALUE MEASUREMENTS - Carrying Amounts and Fair Values of Financial Instruments (Detail) - USD ($) $ in Thousands</t>
  </si>
  <si>
    <t>Sep. 30, 2015</t>
  </si>
  <si>
    <t>Fair Value, Balance Sheet Grouping, Financial Statement Captions [Line Items]</t>
  </si>
  <si>
    <t>Long-term Debt</t>
  </si>
  <si>
    <t>Other Noncurrent Assets</t>
  </si>
  <si>
    <t>Interest Rate Cash Flow Hedge Asset at Carrying Value</t>
  </si>
  <si>
    <t>Interest rate cap agreements</t>
  </si>
  <si>
    <t>Accrued Liabilities</t>
  </si>
  <si>
    <t>Interest rate swap agreements</t>
  </si>
  <si>
    <t>[2]</t>
  </si>
  <si>
    <t>Other Noncurrent Liabilities</t>
  </si>
  <si>
    <t>[3]</t>
  </si>
  <si>
    <t>[4]</t>
  </si>
  <si>
    <t>Cash and cash equivalents, Fair Value</t>
  </si>
  <si>
    <t>Level 2 | Other Noncurrent Assets</t>
  </si>
  <si>
    <t>Interest rate cap agreements, Fair Value</t>
  </si>
  <si>
    <t>Interest Rate Swap Asset at Fair Value</t>
  </si>
  <si>
    <t>Level 2 | Accrued Liabilities</t>
  </si>
  <si>
    <t>Interest rate swap agreements, Fair Value</t>
  </si>
  <si>
    <t>Level 2 | Other Noncurrent Liabilities</t>
  </si>
  <si>
    <t>Level 2 | Term loans</t>
  </si>
  <si>
    <t>Long-term debt, including current portion, Fair Value</t>
  </si>
  <si>
    <t>5 1/2% senior subordinated notes due 2020 (2020 Notes) | Senior Subordinated Notes</t>
  </si>
  <si>
    <t>5 1/2% senior subordinated notes due 2020 (2020 Notes) | Level 1 | Senior Subordinated Notes</t>
  </si>
  <si>
    <t>7 1/2% senior subordinated notes due 2021 (2021 Notes) | Senior Subordinated Notes</t>
  </si>
  <si>
    <t>7 1/2% senior subordinated notes due 2021 (2021 Notes) | Level 1 | Senior Subordinated Notes</t>
  </si>
  <si>
    <t>6% senior subordinated notes due 2022 (2022 Notes) | Senior Subordinated Notes</t>
  </si>
  <si>
    <t>6% senior subordinated notes due 2022 (2022 Notes) | Level 1 | Senior Subordinated Notes</t>
  </si>
  <si>
    <t>6 1/2% senior subordinated notes due 2024 (2024 Notes) | Senior Subordinated Notes</t>
  </si>
  <si>
    <t>6 1/2% senior subordinated notes due 2024 (2024 Notes) | Level 1 | Senior Subordinated Notes</t>
  </si>
  <si>
    <t>6 1/2% senior subordinated notes due 2025 (2025 Notes) | Senior Subordinated Notes</t>
  </si>
  <si>
    <t>6 1/2% senior subordinated notes due 2025 (2025 Notes) | Level 1 | Senior Subordinated Notes</t>
  </si>
  <si>
    <t>6 3/8% senior subordinated notes due 2026 (2026 Notes) | Senior Subordinated Notes</t>
  </si>
  <si>
    <t>6 3/8% senior subordinated notes due 2026 (2026 Notes) | Level 1 | Senior Subordinated Notes</t>
  </si>
  <si>
    <t>Asset-backed Securities | Level 1</t>
  </si>
  <si>
    <t>Short-term borrowings - trade receivable securitization facility, Fair Value</t>
  </si>
  <si>
    <t>Included in other non-current assets on the condensed consolidated balance sheet.</t>
  </si>
  <si>
    <t>Included in accrued liabilities on the condensed consolidated balance sheet.</t>
  </si>
  <si>
    <t>Included in other non-current liabilities on the condensed consolidated balance sheet.</t>
  </si>
  <si>
    <t>DERIVATIVES AND HEDGING ACTIVITIES - Schedule of Notional Amounts of Outstanding Derivatives (Details)</t>
  </si>
  <si>
    <t>Incremental Tranche F | Interest Rate Swap</t>
  </si>
  <si>
    <t>Derivative [Line Items]</t>
  </si>
  <si>
    <t>Derivative, Notional Amount</t>
  </si>
  <si>
    <t>Derivative, Fixed Interest Rate</t>
  </si>
  <si>
    <t>4.90%</t>
  </si>
  <si>
    <t>Derivative, Variable Interest Rate</t>
  </si>
  <si>
    <t>1.90%</t>
  </si>
  <si>
    <t>Derivative, Basis Spread on Variable Rate</t>
  </si>
  <si>
    <t>3.00%</t>
  </si>
  <si>
    <t>Incremental Tranche F | Interest Rate Cap</t>
  </si>
  <si>
    <t>Derivative, Cap Interest Rate</t>
  </si>
  <si>
    <t>2.50%</t>
  </si>
  <si>
    <t>Tranche F | Interest Rate Swap</t>
  </si>
  <si>
    <t>4.80%</t>
  </si>
  <si>
    <t>1.80%</t>
  </si>
  <si>
    <t>Tranche F | Interest Rate Cap</t>
  </si>
  <si>
    <t>2.00%</t>
  </si>
  <si>
    <t>Tranche E | Interest Rate Cap</t>
  </si>
  <si>
    <t>Tranche D | Interest Rate Swap</t>
  </si>
  <si>
    <t>5.80%</t>
  </si>
  <si>
    <t>2.80%</t>
  </si>
  <si>
    <t>Tranche C | Interest Rate Swap</t>
  </si>
  <si>
    <t>5.40%</t>
  </si>
  <si>
    <t>2.40%</t>
  </si>
  <si>
    <t>DERIVATIVES AND HEDGING ACTIVITIES - Schedule of Interest Rate Derivatives (Details) - USD ($) $ in Thousands</t>
  </si>
  <si>
    <t>Derivative Asset, Fair Value, Gross Asset</t>
  </si>
  <si>
    <t>Derivative Asset, Fair Value, Gross Liability</t>
  </si>
  <si>
    <t>Derivative Asset, Collateral, Obligation to Return Cash, Offset</t>
  </si>
  <si>
    <t>Derivative Liability, Collateral, Right to Reclaim Cash, Offset</t>
  </si>
  <si>
    <t>Derivative Asset</t>
  </si>
  <si>
    <t>Derivative Liability</t>
  </si>
  <si>
    <t>Interest Rate Cap</t>
  </si>
  <si>
    <t>Interest Rate Swap</t>
  </si>
  <si>
    <t>Refer to Note 10, "Fair Value Measurements," for the condensed consolidated balance sheet classification of our interest rate swap and cap agreements.</t>
  </si>
  <si>
    <t>DERIVATIVES AND HEDGING ACTIVITIES - Narratives (Details)</t>
  </si>
  <si>
    <t>Interest Rate Swap and Cap</t>
  </si>
  <si>
    <t>Derivative Instruments, Gain (Loss) Reclassification from Accumulated OCI to Income, Estimate of Time to Transfer</t>
  </si>
  <si>
    <t>12 months</t>
  </si>
  <si>
    <t>Derivative Instruments, Gain (Loss) Reclassification from Accumulated OCI to Income, Estimated Net Amount to be Transferred</t>
  </si>
  <si>
    <t>Derivative Instruments, Gain (Loss) Reclassification from Accumulated OCI to Income, Estimated Gross Amount to be Transferred</t>
  </si>
  <si>
    <t>Derivative Instruments, Gain (Loss) Reclassification from Accumulated OCI to Income, Estimated Tax to be Transferred</t>
  </si>
  <si>
    <t>Unrealized (loss) gains on derivatives designated and qualifying as cash flow hedges (1) | Reclassification out of Accumulated Other Comprehensive Income</t>
  </si>
  <si>
    <t>This component of accumulated other comprehensive loss is included in interest expense (see Note 11, “Derivatives and Hedging Activity,” for additional information).</t>
  </si>
  <si>
    <t>SEGMENTS - Narratives (Details)</t>
  </si>
  <si>
    <t>Apr. 01, 2017Segment</t>
  </si>
  <si>
    <t>Number of reporting segments</t>
  </si>
  <si>
    <t>SEGMENTS - Net Sales by Reportable Segments (Details) - USD ($) $ in Thousands</t>
  </si>
  <si>
    <t>Segment Reporting Information [Line Items]</t>
  </si>
  <si>
    <t>Net Sales</t>
  </si>
  <si>
    <t>Operating Segments | Power &amp; Control</t>
  </si>
  <si>
    <t>Operating Segments | Airframe</t>
  </si>
  <si>
    <t>Operating Segments | Non- aviation</t>
  </si>
  <si>
    <t>SEGMENTS - EBITDA Defined by Segment to Consolidated Income Before Taxes (Details) - USD ($) $ in Thousands</t>
  </si>
  <si>
    <t>Segment Reporting, Reconciling Item for Operating Profit (Loss) from Segment to Consolidated [Line Items]</t>
  </si>
  <si>
    <t>EBITDA As Defined</t>
  </si>
  <si>
    <t>Interest expense - net</t>
  </si>
  <si>
    <t>Stock compensation expense</t>
  </si>
  <si>
    <t>Income before income taxes</t>
  </si>
  <si>
    <t>Operating Segments</t>
  </si>
  <si>
    <t>Corporate, Non-Segment</t>
  </si>
  <si>
    <t>Segment Reconciling Items</t>
  </si>
  <si>
    <t>Depreciation and amortization expense</t>
  </si>
  <si>
    <t>Acquisition-related costs</t>
  </si>
  <si>
    <t>Other, net</t>
  </si>
  <si>
    <t>SEGMENTS - Total Assets by Segment (Details) - USD ($) $ in Thousands</t>
  </si>
  <si>
    <t>Segment Reporting, Asset Reconciling Item [Line Items]</t>
  </si>
  <si>
    <t>Total assets</t>
  </si>
  <si>
    <t>ACCUMULATED OTHER COMPREHENSIVE LOSS - Narratives (Details) - USD ($) $ in Thousands</t>
  </si>
  <si>
    <t>Other Comprehensive Loss, Derivatives Qualifying as Hedges, Tax</t>
  </si>
  <si>
    <t>ACCUMULATED OTHER COMPREHENSIVE LOSS - Schedule of Accumulated Other Comprehensive Loss (Details) - USD ($) $ in Thousands</t>
  </si>
  <si>
    <t>Accumulated Other Comprehensive Income (Loss) [Line Items]</t>
  </si>
  <si>
    <t>Other Comprehensive Income (Loss), Derivatives Qualifying as Hedges, Tax</t>
  </si>
  <si>
    <t>Current-period other comprehensive gain (loss)</t>
  </si>
  <si>
    <t>Amounts reclassified from AOCI related to interest rate cap agreements</t>
  </si>
  <si>
    <t>Unrealized (loss) gains on derivatives designated and qualifying as cash flow hedges (1)</t>
  </si>
  <si>
    <t>Defined benefit pension plan activity</t>
  </si>
  <si>
    <t>Unrealized loss represents interest rate swap and cap agreements, net of taxes of $(1,310) and $(10,567) for the thirteen week periods ended April 1, 2017 and April 2, 2016 and $(24,427) and $(5,475) for the twenty-six week periods ended April 1, 2017 and April 2, 2016, respectively.</t>
  </si>
  <si>
    <t>ACCUMULATED OTHER COMPREHENSIVE LOSS - Schedule of Amounts Recognized in Other Comprehensive Loss (Details) - USD ($) $ in Thousands</t>
  </si>
  <si>
    <t>Reclassification Adjustment out of Accumulated Other Comprehensive Income [Line Items]</t>
  </si>
  <si>
    <t>Deferred tax benefit from redesignated interest rate cap agreements</t>
  </si>
  <si>
    <t>Amortization from redesignated interest rate cap agreements (1)</t>
  </si>
  <si>
    <t>Losses reclassified into earnings, net of tax</t>
  </si>
  <si>
    <t>SPECIAL DIVIDEND AND DIVIDEND EQUIVALENT PAYMENTS - Narratives (Details) - USD ($) $ / shares in Units, $ in Thousands</t>
  </si>
  <si>
    <t>Oct. 14, 2016</t>
  </si>
  <si>
    <t>Share-based Compensation Arrangement by Share-based Payment Award [Line Items]</t>
  </si>
  <si>
    <t>Common Stock, Dividends, Per Share, Declared</t>
  </si>
  <si>
    <t>Payments of Dividends</t>
  </si>
  <si>
    <t>2017 declared dividend</t>
  </si>
  <si>
    <t>Dividends, Share-based Compensation, Cash</t>
  </si>
  <si>
    <t>2013 and 2014 declared dividend</t>
  </si>
  <si>
    <t>SUPPLEMENTAL GUARANTOR INFORMATION - Supplemental Condensed Consolidating Balance Sheet (Details) - USD ($) $ in Thousands</t>
  </si>
  <si>
    <t>Condensed Balance Sheet Statements, Captions [Line Items]</t>
  </si>
  <si>
    <t>INVESTMENT IN SUBSIDIARIES AND INTERCOMPANY BALANCES</t>
  </si>
  <si>
    <t>STOCKHOLDERS’ (DEFICIT) EQUITY</t>
  </si>
  <si>
    <t>TOTAL LIABILITIES AND STOCKHOLDERS’ (DEFICIT) EQUITY</t>
  </si>
  <si>
    <t>Eliminations</t>
  </si>
  <si>
    <t>TransDigm Group</t>
  </si>
  <si>
    <t>TransDigm Inc.</t>
  </si>
  <si>
    <t>Subsidiary Guarantors</t>
  </si>
  <si>
    <t>Non- Guarantor Subsidiaries</t>
  </si>
  <si>
    <t>SUPPLEMENTAL GUARANTOR INFORMATION - Supplemental Condensed Consolidating Income Statement (Details) - USD ($) $ in Thousands</t>
  </si>
  <si>
    <t>Condensed Income Statements, Captions [Line Items]</t>
  </si>
  <si>
    <t>(LOSS) INCOME FROM OPERATIONS</t>
  </si>
  <si>
    <t>EQUITY IN INCOME OF SUBSIDIARIES</t>
  </si>
  <si>
    <t>OTHER COMPREHENSIVE (LOSS) INCOME, NET OF TAX</t>
  </si>
  <si>
    <t>SUPPLEMENTAL GUARANTOR INFORMATION - Supplemental Condensed Consolidating Cash Flow Statement (Details) - USD ($) $ in Thousands</t>
  </si>
  <si>
    <t>Condensed Cash Flow Statements, Captions [Line Items]</t>
  </si>
  <si>
    <t>NET CASH (USED IN) PROVIDED BY OPERATING ACTIVITIES</t>
  </si>
  <si>
    <t>Intercompany activities</t>
  </si>
  <si>
    <t>INCREASE (DECREASE) IN CASH AND CASH EQUIVALENTS</t>
  </si>
  <si>
    <t>Term loans | Eliminations</t>
  </si>
  <si>
    <t>Term loans | TransDigm Group</t>
  </si>
  <si>
    <t>Term loans | TransDigm Inc.</t>
  </si>
  <si>
    <t>Term loans | Subsidiary Guarantors</t>
  </si>
  <si>
    <t>Term loans | Non- Guarantor Subsidiaries</t>
  </si>
  <si>
    <t>Term loans | 2017 term loan</t>
  </si>
  <si>
    <t>Term loans | 2017 term loan | Eliminations</t>
  </si>
  <si>
    <t>Term loans | 2017 term loan | TransDigm Group</t>
  </si>
  <si>
    <t>Term loans | 2017 term loan | TransDigm Inc.</t>
  </si>
  <si>
    <t>Term loans | 2017 term loan | Subsidiary Guarantors</t>
  </si>
  <si>
    <t>Term loans | 2017 term loan | Non- Guarantor Subsidiaries</t>
  </si>
  <si>
    <t>Senior Subordinated Notes | 7 1/2% senior subordinated notes due 2021 (2021 Notes) | Eliminations</t>
  </si>
  <si>
    <t>Senior Subordinated Notes | 7 1/2% senior subordinated notes due 2021 (2021 Notes) | TransDigm Group</t>
  </si>
  <si>
    <t>Senior Subordinated Notes | 7 1/2% senior subordinated notes due 2021 (2021 Notes) | TransDigm Inc.</t>
  </si>
  <si>
    <t>Senior Subordinated Notes | 7 1/2% senior subordinated notes due 2021 (2021 Notes) | Subsidiary Guarantors</t>
  </si>
  <si>
    <t>Senior Subordinated Notes | 7 1/2% senior subordinated notes due 2021 (2021 Notes) | Non- Guarantor Subsidiaries</t>
  </si>
  <si>
    <t>Senior Subordinated Notes | 6 1/2% senior subordinated notes due 2025 (2025 Notes) | Eliminations</t>
  </si>
  <si>
    <t>Senior Subordinated Notes | 6 1/2% senior subordinated notes due 2025 (2025 Notes) | TransDigm Group</t>
  </si>
  <si>
    <t>Senior Subordinated Notes | 6 1/2% senior subordinated notes due 2025 (2025 Notes) | TransDigm Inc.</t>
  </si>
  <si>
    <t>Senior Subordinated Notes | 6 1/2% senior subordinated notes due 2025 (2025 Notes) | Subsidiary Guarantors</t>
  </si>
  <si>
    <t>Senior Subordinated Notes | 6 1/2% senior subordinated notes due 2025 (2025 Notes) | Non- Guarantor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60221</v>
      </c>
    </row>
    <row r="12" spans="1:3">
      <c r="A12" s="4" t="s">
        <v>19</v>
      </c>
      <c r="B12" s="4" t="s">
        <v>20</v>
      </c>
    </row>
    <row r="13" spans="1:3">
      <c r="A13" s="4" t="s">
        <v>21</v>
      </c>
      <c r="B13" s="4" t="s">
        <v>22</v>
      </c>
    </row>
    <row r="14" spans="1:3">
      <c r="A14" s="4" t="s">
        <v>23</v>
      </c>
      <c r="C14" s="5" t="n">
        <v>52023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5389</v>
      </c>
      <c r="C3" s="7" t="n">
        <v>1586994</v>
      </c>
    </row>
    <row r="4" spans="1:3">
      <c r="A4" s="4" t="s">
        <v>28</v>
      </c>
      <c r="B4" s="5" t="n">
        <v>573952</v>
      </c>
      <c r="C4" s="5" t="n">
        <v>576339</v>
      </c>
    </row>
    <row r="5" spans="1:3">
      <c r="A5" s="4" t="s">
        <v>29</v>
      </c>
      <c r="B5" s="5" t="n">
        <v>725025</v>
      </c>
      <c r="C5" s="5" t="n">
        <v>724011</v>
      </c>
    </row>
    <row r="6" spans="1:3">
      <c r="A6" s="4" t="s">
        <v>30</v>
      </c>
      <c r="B6" s="5" t="n">
        <v>36063</v>
      </c>
      <c r="C6" s="5" t="n">
        <v>43353</v>
      </c>
    </row>
    <row r="7" spans="1:3">
      <c r="A7" s="4" t="s">
        <v>31</v>
      </c>
      <c r="B7" s="5" t="n">
        <v>2320429</v>
      </c>
      <c r="C7" s="5" t="n">
        <v>2930697</v>
      </c>
    </row>
    <row r="8" spans="1:3">
      <c r="A8" s="4" t="s">
        <v>32</v>
      </c>
      <c r="B8" s="5" t="n">
        <v>319403</v>
      </c>
      <c r="C8" s="5" t="n">
        <v>310580</v>
      </c>
    </row>
    <row r="9" spans="1:3">
      <c r="A9" s="4" t="s">
        <v>33</v>
      </c>
      <c r="B9" s="5" t="n">
        <v>5739699</v>
      </c>
      <c r="C9" s="5" t="n">
        <v>5679452</v>
      </c>
    </row>
    <row r="10" spans="1:3">
      <c r="A10" s="4" t="s">
        <v>34</v>
      </c>
      <c r="B10" s="5" t="n">
        <v>1748544</v>
      </c>
      <c r="C10" s="5" t="n">
        <v>1764343</v>
      </c>
    </row>
    <row r="11" spans="1:3">
      <c r="A11" s="4" t="s">
        <v>35</v>
      </c>
      <c r="B11" s="5" t="n">
        <v>59252</v>
      </c>
      <c r="C11" s="5" t="n">
        <v>41205</v>
      </c>
    </row>
    <row r="12" spans="1:3">
      <c r="A12" s="4" t="s">
        <v>36</v>
      </c>
      <c r="B12" s="5" t="n">
        <v>10187327</v>
      </c>
      <c r="C12" s="5" t="n">
        <v>10726277</v>
      </c>
    </row>
    <row r="13" spans="1:3">
      <c r="A13" s="3" t="s">
        <v>37</v>
      </c>
    </row>
    <row r="14" spans="1:3">
      <c r="A14" s="4" t="s">
        <v>38</v>
      </c>
      <c r="B14" s="5" t="n">
        <v>64064</v>
      </c>
      <c r="C14" s="5" t="n">
        <v>52645</v>
      </c>
    </row>
    <row r="15" spans="1:3">
      <c r="A15" s="4" t="s">
        <v>39</v>
      </c>
      <c r="B15" s="5" t="n">
        <v>199909</v>
      </c>
      <c r="C15" s="5" t="n">
        <v>199771</v>
      </c>
    </row>
    <row r="16" spans="1:3">
      <c r="A16" s="4" t="s">
        <v>40</v>
      </c>
      <c r="B16" s="5" t="n">
        <v>139003</v>
      </c>
      <c r="C16" s="5" t="n">
        <v>156075</v>
      </c>
    </row>
    <row r="17" spans="1:3">
      <c r="A17" s="4" t="s">
        <v>41</v>
      </c>
      <c r="B17" s="5" t="n">
        <v>329663</v>
      </c>
      <c r="C17" s="5" t="n">
        <v>344112</v>
      </c>
    </row>
    <row r="18" spans="1:3">
      <c r="A18" s="4" t="s">
        <v>42</v>
      </c>
      <c r="B18" s="5" t="n">
        <v>732639</v>
      </c>
      <c r="C18" s="5" t="n">
        <v>752603</v>
      </c>
    </row>
    <row r="19" spans="1:3">
      <c r="A19" s="4" t="s">
        <v>43</v>
      </c>
      <c r="B19" s="5" t="n">
        <v>10839282</v>
      </c>
      <c r="C19" s="5" t="n">
        <v>9943191</v>
      </c>
    </row>
    <row r="20" spans="1:3">
      <c r="A20" s="4" t="s">
        <v>44</v>
      </c>
      <c r="B20" s="5" t="n">
        <v>518913</v>
      </c>
      <c r="C20" s="5" t="n">
        <v>492255</v>
      </c>
    </row>
    <row r="21" spans="1:3">
      <c r="A21" s="4" t="s">
        <v>45</v>
      </c>
      <c r="B21" s="5" t="n">
        <v>135257</v>
      </c>
      <c r="C21" s="5" t="n">
        <v>189718</v>
      </c>
    </row>
    <row r="22" spans="1:3">
      <c r="A22" s="4" t="s">
        <v>46</v>
      </c>
      <c r="B22" s="5" t="n">
        <v>12226091</v>
      </c>
      <c r="C22" s="5" t="n">
        <v>11377767</v>
      </c>
    </row>
    <row r="23" spans="1:3">
      <c r="A23" s="3" t="s">
        <v>47</v>
      </c>
    </row>
    <row r="24" spans="1:3">
      <c r="A24" s="4" t="s">
        <v>48</v>
      </c>
      <c r="B24" s="5" t="n">
        <v>560</v>
      </c>
      <c r="C24" s="5" t="n">
        <v>558</v>
      </c>
    </row>
    <row r="25" spans="1:3">
      <c r="A25" s="4" t="s">
        <v>49</v>
      </c>
      <c r="B25" s="5" t="n">
        <v>1062192</v>
      </c>
      <c r="C25" s="5" t="n">
        <v>1028972</v>
      </c>
    </row>
    <row r="26" spans="1:3">
      <c r="A26" s="4" t="s">
        <v>50</v>
      </c>
      <c r="B26" s="5" t="n">
        <v>-2248578</v>
      </c>
      <c r="C26" s="5" t="n">
        <v>-1146963</v>
      </c>
    </row>
    <row r="27" spans="1:3">
      <c r="A27" s="4" t="s">
        <v>51</v>
      </c>
      <c r="B27" s="5" t="n">
        <v>-128835</v>
      </c>
      <c r="C27" s="5" t="n">
        <v>-149787</v>
      </c>
    </row>
    <row r="28" spans="1:3">
      <c r="A28" s="4" t="s">
        <v>52</v>
      </c>
      <c r="B28" s="5" t="n">
        <v>-724103</v>
      </c>
      <c r="C28" s="5" t="n">
        <v>-384270</v>
      </c>
    </row>
    <row r="29" spans="1:3">
      <c r="A29" s="4" t="s">
        <v>53</v>
      </c>
      <c r="B29" s="5" t="n">
        <v>-2038764</v>
      </c>
      <c r="C29" s="5" t="n">
        <v>-651490</v>
      </c>
    </row>
    <row r="30" spans="1:3">
      <c r="A30" s="4" t="s">
        <v>54</v>
      </c>
      <c r="B30" s="7" t="n">
        <v>10187327</v>
      </c>
      <c r="C30" s="7" t="n">
        <v>10726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7</v>
      </c>
    </row>
    <row r="4" spans="1:2">
      <c r="A4" s="4" t="s">
        <v>12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79</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224400000</v>
      </c>
      <c r="C4" s="5" t="n">
        <v>224400000</v>
      </c>
    </row>
    <row r="5" spans="1:3">
      <c r="A5" s="4" t="s">
        <v>59</v>
      </c>
      <c r="B5" s="5" t="n">
        <v>55964336</v>
      </c>
      <c r="C5" s="5" t="n">
        <v>55767767</v>
      </c>
    </row>
    <row r="6" spans="1:3">
      <c r="A6" s="4" t="s">
        <v>60</v>
      </c>
      <c r="B6" s="5" t="n">
        <v>3950859</v>
      </c>
      <c r="C6" s="5" t="n">
        <v>2433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243</v>
      </c>
      <c r="B1" s="2" t="s">
        <v>2</v>
      </c>
    </row>
    <row r="2" spans="1:2">
      <c r="A2" s="3" t="s">
        <v>150</v>
      </c>
    </row>
    <row r="3" spans="1:2">
      <c r="A3" s="4" t="s">
        <v>244</v>
      </c>
      <c r="B3" s="4" t="s">
        <v>2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6</v>
      </c>
      <c r="B1" s="2" t="s">
        <v>247</v>
      </c>
      <c r="C1" s="2" t="s">
        <v>248</v>
      </c>
      <c r="D1" s="2" t="s">
        <v>249</v>
      </c>
      <c r="E1" s="2" t="s">
        <v>250</v>
      </c>
      <c r="F1" s="2" t="s">
        <v>2</v>
      </c>
      <c r="G1" s="2" t="s">
        <v>63</v>
      </c>
    </row>
    <row r="2" spans="1:7">
      <c r="A2" s="3" t="s">
        <v>251</v>
      </c>
    </row>
    <row r="3" spans="1:7">
      <c r="A3" s="4" t="s">
        <v>252</v>
      </c>
      <c r="F3" s="7" t="n">
        <v>108881</v>
      </c>
      <c r="G3" s="7" t="n">
        <v>144380</v>
      </c>
    </row>
    <row r="4" spans="1:7">
      <c r="A4" s="4" t="s">
        <v>253</v>
      </c>
    </row>
    <row r="5" spans="1:7">
      <c r="A5" s="3" t="s">
        <v>251</v>
      </c>
    </row>
    <row r="6" spans="1:7">
      <c r="A6" s="4" t="s">
        <v>254</v>
      </c>
      <c r="F6" s="4" t="s">
        <v>255</v>
      </c>
    </row>
    <row r="7" spans="1:7">
      <c r="A7" s="4" t="s">
        <v>256</v>
      </c>
    </row>
    <row r="8" spans="1:7">
      <c r="A8" s="3" t="s">
        <v>251</v>
      </c>
    </row>
    <row r="9" spans="1:7">
      <c r="A9" s="4" t="s">
        <v>254</v>
      </c>
      <c r="F9" s="4" t="s">
        <v>257</v>
      </c>
    </row>
    <row r="10" spans="1:7">
      <c r="A10" s="4" t="s">
        <v>258</v>
      </c>
    </row>
    <row r="11" spans="1:7">
      <c r="A11" s="3" t="s">
        <v>251</v>
      </c>
    </row>
    <row r="12" spans="1:7">
      <c r="A12" s="4" t="s">
        <v>259</v>
      </c>
      <c r="B12" s="7" t="n">
        <v>88900</v>
      </c>
    </row>
    <row r="13" spans="1:7">
      <c r="A13" s="4" t="s">
        <v>260</v>
      </c>
      <c r="B13" s="5" t="n">
        <v>26000</v>
      </c>
    </row>
    <row r="14" spans="1:7">
      <c r="A14" s="4" t="s">
        <v>252</v>
      </c>
      <c r="B14" s="5" t="n">
        <v>78900</v>
      </c>
    </row>
    <row r="15" spans="1:7">
      <c r="A15" s="4" t="s">
        <v>261</v>
      </c>
      <c r="B15" s="5" t="n">
        <v>10000</v>
      </c>
    </row>
    <row r="16" spans="1:7">
      <c r="A16" s="4" t="s">
        <v>262</v>
      </c>
      <c r="B16" s="7" t="n">
        <v>38000</v>
      </c>
    </row>
    <row r="17" spans="1:7">
      <c r="A17" s="4" t="s">
        <v>263</v>
      </c>
    </row>
    <row r="18" spans="1:7">
      <c r="A18" s="3" t="s">
        <v>251</v>
      </c>
    </row>
    <row r="19" spans="1:7">
      <c r="A19" s="4" t="s">
        <v>259</v>
      </c>
      <c r="C19" s="7" t="n">
        <v>258800</v>
      </c>
    </row>
    <row r="20" spans="1:7">
      <c r="A20" s="4" t="s">
        <v>264</v>
      </c>
      <c r="F20" s="7" t="n">
        <v>2700</v>
      </c>
    </row>
    <row r="21" spans="1:7">
      <c r="A21" s="4" t="s">
        <v>265</v>
      </c>
      <c r="C21" s="7" t="n">
        <v>74500</v>
      </c>
    </row>
    <row r="22" spans="1:7">
      <c r="A22" s="4" t="s">
        <v>266</v>
      </c>
      <c r="C22" s="4" t="s">
        <v>267</v>
      </c>
    </row>
    <row r="23" spans="1:7">
      <c r="A23" s="4" t="s">
        <v>260</v>
      </c>
      <c r="C23" s="7" t="n">
        <v>122000</v>
      </c>
    </row>
    <row r="24" spans="1:7">
      <c r="A24" s="4" t="s">
        <v>262</v>
      </c>
      <c r="C24" s="7" t="n">
        <v>8000</v>
      </c>
    </row>
    <row r="25" spans="1:7">
      <c r="A25" s="4" t="s">
        <v>268</v>
      </c>
    </row>
    <row r="26" spans="1:7">
      <c r="A26" s="3" t="s">
        <v>251</v>
      </c>
    </row>
    <row r="27" spans="1:7">
      <c r="A27" s="4" t="s">
        <v>259</v>
      </c>
      <c r="D27" s="7" t="n">
        <v>997700</v>
      </c>
    </row>
    <row r="28" spans="1:7">
      <c r="A28" s="4" t="s">
        <v>264</v>
      </c>
      <c r="F28" s="5" t="n">
        <v>1400</v>
      </c>
    </row>
    <row r="29" spans="1:7">
      <c r="A29" s="4" t="s">
        <v>262</v>
      </c>
      <c r="D29" s="7" t="n">
        <v>765113</v>
      </c>
    </row>
    <row r="30" spans="1:7">
      <c r="A30" s="4" t="s">
        <v>269</v>
      </c>
    </row>
    <row r="31" spans="1:7">
      <c r="A31" s="3" t="s">
        <v>251</v>
      </c>
    </row>
    <row r="32" spans="1:7">
      <c r="A32" s="4" t="s">
        <v>259</v>
      </c>
      <c r="E32" s="7" t="n">
        <v>205900</v>
      </c>
    </row>
    <row r="33" spans="1:7">
      <c r="A33" s="4" t="s">
        <v>270</v>
      </c>
      <c r="E33" s="8" t="n">
        <v>19.61</v>
      </c>
    </row>
    <row r="34" spans="1:7">
      <c r="A34" s="4" t="s">
        <v>252</v>
      </c>
      <c r="E34" s="7" t="n">
        <v>146400</v>
      </c>
    </row>
    <row r="35" spans="1:7">
      <c r="A35" s="4" t="s">
        <v>271</v>
      </c>
      <c r="E35" s="5" t="n">
        <v>30800</v>
      </c>
    </row>
    <row r="36" spans="1:7">
      <c r="A36" s="4" t="s">
        <v>261</v>
      </c>
      <c r="E36" s="5" t="n">
        <v>34900</v>
      </c>
    </row>
    <row r="37" spans="1:7">
      <c r="A37" s="4" t="s">
        <v>272</v>
      </c>
      <c r="E37" s="5" t="n">
        <v>28700</v>
      </c>
    </row>
    <row r="38" spans="1:7">
      <c r="A38" s="4" t="s">
        <v>273</v>
      </c>
      <c r="E38" s="5" t="n">
        <v>6200</v>
      </c>
    </row>
    <row r="39" spans="1:7">
      <c r="A39" s="4" t="s">
        <v>274</v>
      </c>
      <c r="E39" s="5" t="n">
        <v>4900</v>
      </c>
    </row>
    <row r="40" spans="1:7">
      <c r="A40" s="4" t="s">
        <v>275</v>
      </c>
      <c r="E40" s="5" t="n">
        <v>1300</v>
      </c>
    </row>
    <row r="41" spans="1:7">
      <c r="A41" s="4" t="s">
        <v>262</v>
      </c>
      <c r="E41" s="7" t="n">
        <v>115000</v>
      </c>
    </row>
    <row r="42" spans="1:7">
      <c r="A42" s="4" t="s">
        <v>276</v>
      </c>
      <c r="F42" s="5" t="n">
        <v>24900</v>
      </c>
    </row>
    <row r="43" spans="1:7">
      <c r="A43" s="4" t="s">
        <v>277</v>
      </c>
    </row>
    <row r="44" spans="1:7">
      <c r="A44" s="3" t="s">
        <v>251</v>
      </c>
    </row>
    <row r="45" spans="1:7">
      <c r="A45" s="4" t="s">
        <v>276</v>
      </c>
      <c r="F45" s="5" t="n">
        <v>6200</v>
      </c>
    </row>
    <row r="46" spans="1:7">
      <c r="A46" s="4" t="s">
        <v>278</v>
      </c>
    </row>
    <row r="47" spans="1:7">
      <c r="A47" s="3" t="s">
        <v>251</v>
      </c>
    </row>
    <row r="48" spans="1:7">
      <c r="A48" s="4" t="s">
        <v>276</v>
      </c>
      <c r="F48" s="7" t="n">
        <v>18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251</v>
      </c>
    </row>
    <row r="3" spans="1:2">
      <c r="A3" s="4" t="s">
        <v>281</v>
      </c>
      <c r="B3" s="7" t="n">
        <v>100647</v>
      </c>
    </row>
    <row r="4" spans="1:2">
      <c r="A4" s="4" t="s">
        <v>282</v>
      </c>
      <c r="B4" s="5" t="n">
        <v>20818</v>
      </c>
    </row>
    <row r="5" spans="1:2">
      <c r="A5" s="4" t="s">
        <v>283</v>
      </c>
      <c r="B5" s="5" t="n">
        <v>229300</v>
      </c>
    </row>
    <row r="6" spans="1:2">
      <c r="A6" s="4" t="s">
        <v>284</v>
      </c>
      <c r="B6" s="5" t="n">
        <v>765113</v>
      </c>
    </row>
    <row r="7" spans="1:2">
      <c r="A7" s="4" t="s">
        <v>140</v>
      </c>
      <c r="B7" s="5" t="n">
        <v>2036</v>
      </c>
    </row>
    <row r="8" spans="1:2">
      <c r="A8" s="4" t="s">
        <v>285</v>
      </c>
      <c r="B8" s="5" t="n">
        <v>1117914</v>
      </c>
    </row>
    <row r="9" spans="1:2">
      <c r="A9" s="4" t="s">
        <v>286</v>
      </c>
      <c r="B9" s="5" t="n">
        <v>19472</v>
      </c>
    </row>
    <row r="10" spans="1:2">
      <c r="A10" s="4" t="s">
        <v>287</v>
      </c>
      <c r="B10" s="5" t="n">
        <v>100787</v>
      </c>
    </row>
    <row r="11" spans="1:2">
      <c r="A11" s="4" t="s">
        <v>288</v>
      </c>
      <c r="B11" s="5" t="n">
        <v>120259</v>
      </c>
    </row>
    <row r="12" spans="1:2">
      <c r="A12" s="4" t="s">
        <v>289</v>
      </c>
      <c r="B12" s="7" t="n">
        <v>9976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2</v>
      </c>
      <c r="D1" s="2" t="s">
        <v>1</v>
      </c>
    </row>
    <row r="2" spans="1:5">
      <c r="B2" s="2" t="s">
        <v>2</v>
      </c>
      <c r="C2" s="2" t="s">
        <v>63</v>
      </c>
      <c r="D2" s="2" t="s">
        <v>2</v>
      </c>
      <c r="E2" s="2" t="s">
        <v>63</v>
      </c>
    </row>
    <row r="3" spans="1:5">
      <c r="A3" s="3" t="s">
        <v>291</v>
      </c>
    </row>
    <row r="4" spans="1:5">
      <c r="A4" s="4" t="s">
        <v>292</v>
      </c>
      <c r="B4" s="7" t="n">
        <v>-59508</v>
      </c>
      <c r="C4" s="7" t="n">
        <v>-59104</v>
      </c>
      <c r="D4" s="7" t="n">
        <v>-79558</v>
      </c>
      <c r="E4" s="7" t="n">
        <v>-93722</v>
      </c>
    </row>
    <row r="5" spans="1:5">
      <c r="A5" s="4" t="s">
        <v>293</v>
      </c>
      <c r="C5" s="8" t="n">
        <v>0.05</v>
      </c>
      <c r="E5" s="8" t="n">
        <v>0.31</v>
      </c>
    </row>
    <row r="6" spans="1:5">
      <c r="A6" s="4" t="s">
        <v>294</v>
      </c>
    </row>
    <row r="7" spans="1:5">
      <c r="A7" s="3" t="s">
        <v>291</v>
      </c>
    </row>
    <row r="8" spans="1:5">
      <c r="A8" s="4" t="s">
        <v>292</v>
      </c>
      <c r="C8" s="7" t="n">
        <v>3100</v>
      </c>
      <c r="E8" s="7" t="n">
        <v>17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2</v>
      </c>
      <c r="D1" s="2" t="s">
        <v>1</v>
      </c>
    </row>
    <row r="2" spans="1:5">
      <c r="B2" s="2" t="s">
        <v>2</v>
      </c>
      <c r="C2" s="2" t="s">
        <v>63</v>
      </c>
      <c r="D2" s="2" t="s">
        <v>2</v>
      </c>
      <c r="E2" s="2" t="s">
        <v>63</v>
      </c>
    </row>
    <row r="3" spans="1:5">
      <c r="A3" s="3" t="s">
        <v>296</v>
      </c>
    </row>
    <row r="4" spans="1:5">
      <c r="A4" s="4" t="s">
        <v>82</v>
      </c>
      <c r="B4" s="7" t="n">
        <v>155505</v>
      </c>
      <c r="C4" s="7" t="n">
        <v>141683</v>
      </c>
      <c r="D4" s="7" t="n">
        <v>274376</v>
      </c>
      <c r="E4" s="7" t="n">
        <v>271124</v>
      </c>
    </row>
    <row r="5" spans="1:5">
      <c r="A5" s="4" t="s">
        <v>297</v>
      </c>
      <c r="B5" s="5" t="n">
        <v>0</v>
      </c>
      <c r="C5" s="5" t="n">
        <v>0</v>
      </c>
      <c r="D5" s="5" t="n">
        <v>-95971</v>
      </c>
      <c r="E5" s="5" t="n">
        <v>-3000</v>
      </c>
    </row>
    <row r="6" spans="1:5">
      <c r="A6" s="4" t="s">
        <v>298</v>
      </c>
      <c r="B6" s="7" t="n">
        <v>155505</v>
      </c>
      <c r="C6" s="7" t="n">
        <v>141683</v>
      </c>
      <c r="D6" s="7" t="n">
        <v>178405</v>
      </c>
      <c r="E6" s="7" t="n">
        <v>268124</v>
      </c>
    </row>
    <row r="7" spans="1:5">
      <c r="A7" s="3" t="s">
        <v>299</v>
      </c>
    </row>
    <row r="8" spans="1:5">
      <c r="A8" s="4" t="s">
        <v>300</v>
      </c>
      <c r="B8" s="5" t="n">
        <v>52849</v>
      </c>
      <c r="C8" s="5" t="n">
        <v>53222</v>
      </c>
      <c r="D8" s="5" t="n">
        <v>53108</v>
      </c>
      <c r="E8" s="5" t="n">
        <v>53468</v>
      </c>
    </row>
    <row r="9" spans="1:5">
      <c r="A9" s="4" t="s">
        <v>301</v>
      </c>
      <c r="B9" s="5" t="n">
        <v>3045</v>
      </c>
      <c r="C9" s="5" t="n">
        <v>2912</v>
      </c>
      <c r="D9" s="5" t="n">
        <v>3103</v>
      </c>
      <c r="E9" s="5" t="n">
        <v>3007</v>
      </c>
    </row>
    <row r="10" spans="1:5">
      <c r="A10" s="4" t="s">
        <v>80</v>
      </c>
      <c r="B10" s="5" t="n">
        <v>55894</v>
      </c>
      <c r="C10" s="5" t="n">
        <v>56134</v>
      </c>
      <c r="D10" s="5" t="n">
        <v>56211</v>
      </c>
      <c r="E10" s="5" t="n">
        <v>56475</v>
      </c>
    </row>
    <row r="11" spans="1:5">
      <c r="A11" s="4" t="s">
        <v>302</v>
      </c>
      <c r="B11" s="8" t="n">
        <v>2.78</v>
      </c>
      <c r="C11" s="8" t="n">
        <v>2.52</v>
      </c>
      <c r="D11" s="8" t="n">
        <v>3.17</v>
      </c>
      <c r="E11" s="8" t="n">
        <v>4.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3</v>
      </c>
      <c r="B1" s="2" t="s">
        <v>2</v>
      </c>
      <c r="C1" s="2" t="s">
        <v>25</v>
      </c>
    </row>
    <row r="2" spans="1:3">
      <c r="A2" s="3" t="s">
        <v>167</v>
      </c>
    </row>
    <row r="3" spans="1:3">
      <c r="A3" s="4" t="s">
        <v>304</v>
      </c>
      <c r="B3" s="7" t="n">
        <v>499771</v>
      </c>
      <c r="C3" s="7" t="n">
        <v>464410</v>
      </c>
    </row>
    <row r="4" spans="1:3">
      <c r="A4" s="4" t="s">
        <v>305</v>
      </c>
      <c r="B4" s="5" t="n">
        <v>189151</v>
      </c>
      <c r="C4" s="5" t="n">
        <v>188417</v>
      </c>
    </row>
    <row r="5" spans="1:3">
      <c r="A5" s="4" t="s">
        <v>306</v>
      </c>
      <c r="B5" s="5" t="n">
        <v>127828</v>
      </c>
      <c r="C5" s="5" t="n">
        <v>153253</v>
      </c>
    </row>
    <row r="6" spans="1:3">
      <c r="A6" s="4" t="s">
        <v>89</v>
      </c>
      <c r="B6" s="5" t="n">
        <v>816750</v>
      </c>
      <c r="C6" s="5" t="n">
        <v>806080</v>
      </c>
    </row>
    <row r="7" spans="1:3">
      <c r="A7" s="4" t="s">
        <v>307</v>
      </c>
      <c r="B7" s="5" t="n">
        <v>-91725</v>
      </c>
      <c r="C7" s="5" t="n">
        <v>-82069</v>
      </c>
    </row>
    <row r="8" spans="1:3">
      <c r="A8" s="4" t="s">
        <v>29</v>
      </c>
      <c r="B8" s="7" t="n">
        <v>725025</v>
      </c>
      <c r="C8" s="7" t="n">
        <v>7240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873232</v>
      </c>
      <c r="C3" s="7" t="n">
        <v>796801</v>
      </c>
      <c r="D3" s="7" t="n">
        <v>1687250</v>
      </c>
      <c r="E3" s="7" t="n">
        <v>1498496</v>
      </c>
    </row>
    <row r="4" spans="1:5">
      <c r="A4" s="4" t="s">
        <v>65</v>
      </c>
      <c r="B4" s="5" t="n">
        <v>382144</v>
      </c>
      <c r="C4" s="5" t="n">
        <v>371140</v>
      </c>
      <c r="D4" s="5" t="n">
        <v>751907</v>
      </c>
      <c r="E4" s="5" t="n">
        <v>698267</v>
      </c>
    </row>
    <row r="5" spans="1:5">
      <c r="A5" s="4" t="s">
        <v>66</v>
      </c>
      <c r="B5" s="5" t="n">
        <v>491088</v>
      </c>
      <c r="C5" s="5" t="n">
        <v>425661</v>
      </c>
      <c r="D5" s="5" t="n">
        <v>935343</v>
      </c>
      <c r="E5" s="5" t="n">
        <v>800229</v>
      </c>
    </row>
    <row r="6" spans="1:5">
      <c r="A6" s="4" t="s">
        <v>67</v>
      </c>
      <c r="B6" s="5" t="n">
        <v>102592</v>
      </c>
      <c r="C6" s="5" t="n">
        <v>95064</v>
      </c>
      <c r="D6" s="5" t="n">
        <v>204307</v>
      </c>
      <c r="E6" s="5" t="n">
        <v>177267</v>
      </c>
    </row>
    <row r="7" spans="1:5">
      <c r="A7" s="4" t="s">
        <v>68</v>
      </c>
      <c r="B7" s="5" t="n">
        <v>22134</v>
      </c>
      <c r="C7" s="5" t="n">
        <v>18522</v>
      </c>
      <c r="D7" s="5" t="n">
        <v>47665</v>
      </c>
      <c r="E7" s="5" t="n">
        <v>34845</v>
      </c>
    </row>
    <row r="8" spans="1:5">
      <c r="A8" s="4" t="s">
        <v>69</v>
      </c>
      <c r="B8" s="5" t="n">
        <v>366362</v>
      </c>
      <c r="C8" s="5" t="n">
        <v>312075</v>
      </c>
      <c r="D8" s="5" t="n">
        <v>683371</v>
      </c>
      <c r="E8" s="5" t="n">
        <v>588117</v>
      </c>
    </row>
    <row r="9" spans="1:5">
      <c r="A9" s="4" t="s">
        <v>70</v>
      </c>
      <c r="B9" s="5" t="n">
        <v>147842</v>
      </c>
      <c r="C9" s="5" t="n">
        <v>111288</v>
      </c>
      <c r="D9" s="5" t="n">
        <v>293846</v>
      </c>
      <c r="E9" s="5" t="n">
        <v>223271</v>
      </c>
    </row>
    <row r="10" spans="1:5">
      <c r="A10" s="4" t="s">
        <v>71</v>
      </c>
      <c r="B10" s="5" t="n">
        <v>3507</v>
      </c>
      <c r="C10" s="5" t="n">
        <v>0</v>
      </c>
      <c r="D10" s="5" t="n">
        <v>35591</v>
      </c>
      <c r="E10" s="5" t="n">
        <v>0</v>
      </c>
    </row>
    <row r="11" spans="1:5">
      <c r="A11" s="4" t="s">
        <v>72</v>
      </c>
      <c r="B11" s="5" t="n">
        <v>215013</v>
      </c>
      <c r="C11" s="5" t="n">
        <v>200787</v>
      </c>
      <c r="D11" s="5" t="n">
        <v>353934</v>
      </c>
      <c r="E11" s="5" t="n">
        <v>364846</v>
      </c>
    </row>
    <row r="12" spans="1:5">
      <c r="A12" s="4" t="s">
        <v>73</v>
      </c>
      <c r="B12" s="5" t="n">
        <v>59508</v>
      </c>
      <c r="C12" s="5" t="n">
        <v>59104</v>
      </c>
      <c r="D12" s="5" t="n">
        <v>79558</v>
      </c>
      <c r="E12" s="5" t="n">
        <v>93722</v>
      </c>
    </row>
    <row r="13" spans="1:5">
      <c r="A13" s="4" t="s">
        <v>74</v>
      </c>
      <c r="B13" s="5" t="n">
        <v>155505</v>
      </c>
      <c r="C13" s="5" t="n">
        <v>141683</v>
      </c>
      <c r="D13" s="5" t="n">
        <v>274376</v>
      </c>
      <c r="E13" s="5" t="n">
        <v>271124</v>
      </c>
    </row>
    <row r="14" spans="1:5">
      <c r="A14" s="4" t="s">
        <v>75</v>
      </c>
      <c r="B14" s="7" t="n">
        <v>155505</v>
      </c>
      <c r="C14" s="7" t="n">
        <v>141683</v>
      </c>
      <c r="D14" s="7" t="n">
        <v>178405</v>
      </c>
      <c r="E14" s="7" t="n">
        <v>268124</v>
      </c>
    </row>
    <row r="15" spans="1:5">
      <c r="A15" s="3" t="s">
        <v>76</v>
      </c>
    </row>
    <row r="16" spans="1:5">
      <c r="A16" s="4" t="s">
        <v>77</v>
      </c>
      <c r="B16" s="8" t="n">
        <v>2.78</v>
      </c>
      <c r="C16" s="8" t="n">
        <v>2.52</v>
      </c>
      <c r="D16" s="8" t="n">
        <v>3.17</v>
      </c>
      <c r="E16" s="8" t="n">
        <v>4.75</v>
      </c>
    </row>
    <row r="17" spans="1:5">
      <c r="A17" s="4" t="s">
        <v>78</v>
      </c>
      <c r="B17" s="7" t="n">
        <v>0</v>
      </c>
      <c r="C17" s="7" t="n">
        <v>0</v>
      </c>
      <c r="D17" s="7" t="n">
        <v>24</v>
      </c>
      <c r="E17" s="7" t="n">
        <v>0</v>
      </c>
    </row>
    <row r="18" spans="1:5">
      <c r="A18" s="3" t="s">
        <v>79</v>
      </c>
    </row>
    <row r="19" spans="1:5">
      <c r="A19" s="4" t="s">
        <v>80</v>
      </c>
      <c r="B19" s="5" t="n">
        <v>55894</v>
      </c>
      <c r="C19" s="5" t="n">
        <v>56134</v>
      </c>
      <c r="D19" s="5" t="n">
        <v>56211</v>
      </c>
      <c r="E19" s="5" t="n">
        <v>564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2130140</v>
      </c>
      <c r="C3" s="7" t="n">
        <v>2098270</v>
      </c>
    </row>
    <row r="4" spans="1:3">
      <c r="A4" s="4" t="s">
        <v>311</v>
      </c>
      <c r="B4" s="5" t="n">
        <v>381596</v>
      </c>
      <c r="C4" s="5" t="n">
        <v>333927</v>
      </c>
    </row>
    <row r="5" spans="1:3">
      <c r="A5" s="4" t="s">
        <v>89</v>
      </c>
      <c r="B5" s="5" t="n">
        <v>1748544</v>
      </c>
      <c r="C5" s="5" t="n">
        <v>1764343</v>
      </c>
    </row>
    <row r="6" spans="1:3">
      <c r="A6" s="4" t="s">
        <v>312</v>
      </c>
    </row>
    <row r="7" spans="1:3">
      <c r="A7" s="3" t="s">
        <v>309</v>
      </c>
    </row>
    <row r="8" spans="1:3">
      <c r="A8" s="4" t="s">
        <v>313</v>
      </c>
      <c r="B8" s="5" t="n">
        <v>1285428</v>
      </c>
      <c r="C8" s="5" t="n">
        <v>1279335</v>
      </c>
    </row>
    <row r="9" spans="1:3">
      <c r="A9" s="4" t="s">
        <v>314</v>
      </c>
      <c r="B9" s="5" t="n">
        <v>319942</v>
      </c>
      <c r="C9" s="5" t="n">
        <v>288429</v>
      </c>
    </row>
    <row r="10" spans="1:3">
      <c r="A10" s="4" t="s">
        <v>315</v>
      </c>
      <c r="B10" s="5" t="n">
        <v>965486</v>
      </c>
      <c r="C10" s="5" t="n">
        <v>990906</v>
      </c>
    </row>
    <row r="11" spans="1:3">
      <c r="A11" s="4" t="s">
        <v>316</v>
      </c>
    </row>
    <row r="12" spans="1:3">
      <c r="A12" s="3" t="s">
        <v>309</v>
      </c>
    </row>
    <row r="13" spans="1:3">
      <c r="A13" s="4" t="s">
        <v>313</v>
      </c>
      <c r="B13" s="5" t="n">
        <v>51776</v>
      </c>
      <c r="C13" s="5" t="n">
        <v>55341</v>
      </c>
    </row>
    <row r="14" spans="1:3">
      <c r="A14" s="4" t="s">
        <v>314</v>
      </c>
      <c r="B14" s="5" t="n">
        <v>44185</v>
      </c>
      <c r="C14" s="5" t="n">
        <v>29641</v>
      </c>
    </row>
    <row r="15" spans="1:3">
      <c r="A15" s="4" t="s">
        <v>315</v>
      </c>
      <c r="B15" s="5" t="n">
        <v>7591</v>
      </c>
      <c r="C15" s="5" t="n">
        <v>25700</v>
      </c>
    </row>
    <row r="16" spans="1:3">
      <c r="A16" s="4" t="s">
        <v>140</v>
      </c>
    </row>
    <row r="17" spans="1:3">
      <c r="A17" s="3" t="s">
        <v>309</v>
      </c>
    </row>
    <row r="18" spans="1:3">
      <c r="A18" s="4" t="s">
        <v>313</v>
      </c>
      <c r="B18" s="5" t="n">
        <v>63332</v>
      </c>
      <c r="C18" s="5" t="n">
        <v>43331</v>
      </c>
    </row>
    <row r="19" spans="1:3">
      <c r="A19" s="4" t="s">
        <v>314</v>
      </c>
      <c r="B19" s="5" t="n">
        <v>17469</v>
      </c>
      <c r="C19" s="5" t="n">
        <v>15857</v>
      </c>
    </row>
    <row r="20" spans="1:3">
      <c r="A20" s="4" t="s">
        <v>315</v>
      </c>
      <c r="B20" s="5" t="n">
        <v>45863</v>
      </c>
      <c r="C20" s="5" t="n">
        <v>27474</v>
      </c>
    </row>
    <row r="21" spans="1:3">
      <c r="A21" s="4" t="s">
        <v>317</v>
      </c>
    </row>
    <row r="22" spans="1:3">
      <c r="A22" s="3" t="s">
        <v>309</v>
      </c>
    </row>
    <row r="23" spans="1:3">
      <c r="A23" s="4" t="s">
        <v>318</v>
      </c>
      <c r="B23" s="5" t="n">
        <v>729604</v>
      </c>
      <c r="C23" s="5" t="n">
        <v>720263</v>
      </c>
    </row>
    <row r="24" spans="1:3">
      <c r="A24" s="4" t="s">
        <v>319</v>
      </c>
      <c r="B24" s="5" t="n">
        <v>0</v>
      </c>
      <c r="C24" s="5" t="n">
        <v>0</v>
      </c>
    </row>
    <row r="25" spans="1:3">
      <c r="A25" s="4" t="s">
        <v>320</v>
      </c>
      <c r="B25" s="7" t="n">
        <v>729604</v>
      </c>
      <c r="C25" s="7" t="n">
        <v>7202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324</v>
      </c>
      <c r="B4" s="7" t="n">
        <v>5679452</v>
      </c>
    </row>
    <row r="5" spans="1:2">
      <c r="A5" s="4" t="s">
        <v>325</v>
      </c>
      <c r="B5" s="5" t="n">
        <v>64491</v>
      </c>
    </row>
    <row r="6" spans="1:2">
      <c r="A6" s="4" t="s">
        <v>326</v>
      </c>
      <c r="B6" s="5" t="n">
        <v>1050</v>
      </c>
    </row>
    <row r="7" spans="1:2">
      <c r="A7" s="4" t="s">
        <v>327</v>
      </c>
      <c r="B7" s="5" t="n">
        <v>-5294</v>
      </c>
    </row>
    <row r="8" spans="1:2">
      <c r="A8" s="4" t="s">
        <v>328</v>
      </c>
      <c r="B8" s="5" t="n">
        <v>5739699</v>
      </c>
    </row>
    <row r="9" spans="1:2">
      <c r="A9" s="4" t="s">
        <v>329</v>
      </c>
    </row>
    <row r="10" spans="1:2">
      <c r="A10" s="3" t="s">
        <v>323</v>
      </c>
    </row>
    <row r="11" spans="1:2">
      <c r="A11" s="4" t="s">
        <v>324</v>
      </c>
      <c r="B11" s="5" t="n">
        <v>3247490</v>
      </c>
    </row>
    <row r="12" spans="1:2">
      <c r="A12" s="4" t="s">
        <v>325</v>
      </c>
      <c r="B12" s="5" t="n">
        <v>0</v>
      </c>
    </row>
    <row r="13" spans="1:2">
      <c r="A13" s="4" t="s">
        <v>326</v>
      </c>
      <c r="B13" s="5" t="n">
        <v>1050</v>
      </c>
    </row>
    <row r="14" spans="1:2">
      <c r="A14" s="4" t="s">
        <v>327</v>
      </c>
      <c r="B14" s="5" t="n">
        <v>0</v>
      </c>
    </row>
    <row r="15" spans="1:2">
      <c r="A15" s="4" t="s">
        <v>328</v>
      </c>
      <c r="B15" s="5" t="n">
        <v>3248540</v>
      </c>
    </row>
    <row r="16" spans="1:2">
      <c r="A16" s="4" t="s">
        <v>330</v>
      </c>
    </row>
    <row r="17" spans="1:2">
      <c r="A17" s="3" t="s">
        <v>323</v>
      </c>
    </row>
    <row r="18" spans="1:2">
      <c r="A18" s="4" t="s">
        <v>324</v>
      </c>
      <c r="B18" s="5" t="n">
        <v>2376593</v>
      </c>
    </row>
    <row r="19" spans="1:2">
      <c r="A19" s="4" t="s">
        <v>325</v>
      </c>
      <c r="B19" s="5" t="n">
        <v>64491</v>
      </c>
    </row>
    <row r="20" spans="1:2">
      <c r="A20" s="4" t="s">
        <v>326</v>
      </c>
      <c r="B20" s="5" t="n">
        <v>0</v>
      </c>
    </row>
    <row r="21" spans="1:2">
      <c r="A21" s="4" t="s">
        <v>327</v>
      </c>
      <c r="B21" s="5" t="n">
        <v>-5294</v>
      </c>
    </row>
    <row r="22" spans="1:2">
      <c r="A22" s="4" t="s">
        <v>328</v>
      </c>
      <c r="B22" s="5" t="n">
        <v>2435790</v>
      </c>
    </row>
    <row r="23" spans="1:2">
      <c r="A23" s="4" t="s">
        <v>331</v>
      </c>
    </row>
    <row r="24" spans="1:2">
      <c r="A24" s="3" t="s">
        <v>323</v>
      </c>
    </row>
    <row r="25" spans="1:2">
      <c r="A25" s="4" t="s">
        <v>324</v>
      </c>
      <c r="B25" s="5" t="n">
        <v>55369</v>
      </c>
    </row>
    <row r="26" spans="1:2">
      <c r="A26" s="4" t="s">
        <v>325</v>
      </c>
      <c r="B26" s="5" t="n">
        <v>0</v>
      </c>
    </row>
    <row r="27" spans="1:2">
      <c r="A27" s="4" t="s">
        <v>326</v>
      </c>
      <c r="B27" s="5" t="n">
        <v>0</v>
      </c>
    </row>
    <row r="28" spans="1:2">
      <c r="A28" s="4" t="s">
        <v>327</v>
      </c>
      <c r="B28" s="5" t="n">
        <v>0</v>
      </c>
    </row>
    <row r="29" spans="1:2">
      <c r="A29" s="4" t="s">
        <v>328</v>
      </c>
      <c r="B29" s="7" t="n">
        <v>55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32</v>
      </c>
      <c r="B1" s="2" t="s">
        <v>62</v>
      </c>
      <c r="D1" s="2" t="s">
        <v>1</v>
      </c>
    </row>
    <row r="2" spans="1:5">
      <c r="B2" s="2" t="s">
        <v>2</v>
      </c>
      <c r="C2" s="2" t="s">
        <v>63</v>
      </c>
      <c r="D2" s="2" t="s">
        <v>2</v>
      </c>
      <c r="E2" s="2" t="s">
        <v>63</v>
      </c>
    </row>
    <row r="3" spans="1:5">
      <c r="A3" s="3" t="s">
        <v>170</v>
      </c>
    </row>
    <row r="4" spans="1:5">
      <c r="A4" s="4" t="s">
        <v>333</v>
      </c>
      <c r="B4" s="7" t="n">
        <v>22134</v>
      </c>
      <c r="C4" s="7" t="n">
        <v>18522</v>
      </c>
      <c r="D4" s="7" t="n">
        <v>47665</v>
      </c>
      <c r="E4" s="7" t="n">
        <v>34845</v>
      </c>
    </row>
    <row r="5" spans="1:5">
      <c r="A5" s="4" t="s">
        <v>334</v>
      </c>
      <c r="B5" s="5" t="n">
        <v>88400</v>
      </c>
      <c r="D5" s="5" t="n">
        <v>88400</v>
      </c>
    </row>
    <row r="6" spans="1:5">
      <c r="A6" s="4" t="s">
        <v>335</v>
      </c>
      <c r="B6" s="5" t="n">
        <v>67000</v>
      </c>
      <c r="D6" s="5" t="n">
        <v>67000</v>
      </c>
    </row>
    <row r="7" spans="1:5">
      <c r="A7" s="4" t="s">
        <v>336</v>
      </c>
      <c r="B7" s="5" t="n">
        <v>66800</v>
      </c>
      <c r="D7" s="5" t="n">
        <v>66800</v>
      </c>
    </row>
    <row r="8" spans="1:5">
      <c r="A8" s="4" t="s">
        <v>337</v>
      </c>
      <c r="B8" s="5" t="n">
        <v>66800</v>
      </c>
      <c r="D8" s="5" t="n">
        <v>66800</v>
      </c>
    </row>
    <row r="9" spans="1:5">
      <c r="A9" s="4" t="s">
        <v>338</v>
      </c>
      <c r="B9" s="5" t="n">
        <v>66800</v>
      </c>
      <c r="D9" s="5" t="n">
        <v>66800</v>
      </c>
    </row>
    <row r="10" spans="1:5">
      <c r="A10" s="4" t="s">
        <v>339</v>
      </c>
      <c r="B10" s="7" t="n">
        <v>66800</v>
      </c>
      <c r="D10" s="7" t="n">
        <v>66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340</v>
      </c>
      <c r="B1" s="2" t="s">
        <v>1</v>
      </c>
    </row>
    <row r="2" spans="1:2">
      <c r="B2" s="2" t="s">
        <v>322</v>
      </c>
    </row>
    <row r="3" spans="1:2">
      <c r="A3" s="3" t="s">
        <v>206</v>
      </c>
    </row>
    <row r="4" spans="1:2">
      <c r="A4" s="4" t="s">
        <v>325</v>
      </c>
      <c r="B4" s="7" t="n">
        <v>64491</v>
      </c>
    </row>
    <row r="5" spans="1:2">
      <c r="A5" s="4" t="s">
        <v>341</v>
      </c>
      <c r="B5" s="5" t="n">
        <v>69230</v>
      </c>
    </row>
    <row r="6" spans="1:2">
      <c r="A6" s="4" t="s">
        <v>342</v>
      </c>
      <c r="B6" s="7" t="n">
        <v>13953</v>
      </c>
    </row>
    <row r="7" spans="1:2">
      <c r="A7" s="4" t="s">
        <v>343</v>
      </c>
      <c r="B7" s="4" t="s">
        <v>344</v>
      </c>
    </row>
    <row r="8" spans="1:2">
      <c r="A8" s="4" t="s">
        <v>345</v>
      </c>
      <c r="B8" s="7" t="n">
        <v>83183</v>
      </c>
    </row>
    <row r="9" spans="1:2">
      <c r="A9" s="4" t="s">
        <v>312</v>
      </c>
    </row>
    <row r="10" spans="1:2">
      <c r="A10" s="3" t="s">
        <v>206</v>
      </c>
    </row>
    <row r="11" spans="1:2">
      <c r="A11" s="4" t="s">
        <v>342</v>
      </c>
      <c r="B11" s="7" t="n">
        <v>13426</v>
      </c>
    </row>
    <row r="12" spans="1:2">
      <c r="A12" s="4" t="s">
        <v>343</v>
      </c>
      <c r="B12" s="4" t="s">
        <v>346</v>
      </c>
    </row>
    <row r="13" spans="1:2">
      <c r="A13" s="4" t="s">
        <v>316</v>
      </c>
    </row>
    <row r="14" spans="1:2">
      <c r="A14" s="3" t="s">
        <v>206</v>
      </c>
    </row>
    <row r="15" spans="1:2">
      <c r="A15" s="4" t="s">
        <v>342</v>
      </c>
      <c r="B15" s="7" t="n">
        <v>527</v>
      </c>
    </row>
    <row r="16" spans="1:2">
      <c r="A16" s="4" t="s">
        <v>343</v>
      </c>
      <c r="B16" s="4" t="s">
        <v>347</v>
      </c>
    </row>
    <row r="17" spans="1:2">
      <c r="A17" s="4" t="s">
        <v>348</v>
      </c>
    </row>
    <row r="18" spans="1:2">
      <c r="A18" s="3" t="s">
        <v>206</v>
      </c>
    </row>
    <row r="19" spans="1:2">
      <c r="A19" s="4" t="s">
        <v>325</v>
      </c>
      <c r="B19" s="7" t="n">
        <v>64491</v>
      </c>
    </row>
    <row r="20" spans="1:2">
      <c r="A20" s="4" t="s">
        <v>317</v>
      </c>
    </row>
    <row r="21" spans="1:2">
      <c r="A21" s="3" t="s">
        <v>206</v>
      </c>
    </row>
    <row r="22" spans="1:2">
      <c r="A22" s="4" t="s">
        <v>341</v>
      </c>
      <c r="B22" s="7" t="n">
        <v>47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s>
  <sheetData>
    <row r="1" spans="1:6">
      <c r="A1" s="1" t="s">
        <v>349</v>
      </c>
      <c r="C1" s="2" t="s">
        <v>2</v>
      </c>
      <c r="D1" s="2" t="s">
        <v>350</v>
      </c>
      <c r="E1" s="2" t="s">
        <v>25</v>
      </c>
      <c r="F1" s="2" t="s">
        <v>351</v>
      </c>
    </row>
    <row r="2" spans="1:6">
      <c r="A2" s="3" t="s">
        <v>352</v>
      </c>
    </row>
    <row r="3" spans="1:6">
      <c r="A3" s="4" t="s">
        <v>353</v>
      </c>
      <c r="C3" s="7" t="n">
        <v>11006406</v>
      </c>
      <c r="E3" s="7" t="n">
        <v>10088708</v>
      </c>
    </row>
    <row r="4" spans="1:6">
      <c r="A4" s="4" t="s">
        <v>354</v>
      </c>
      <c r="C4" s="5" t="n">
        <v>-91665</v>
      </c>
      <c r="E4" s="5" t="n">
        <v>-81433</v>
      </c>
    </row>
    <row r="5" spans="1:6">
      <c r="A5" s="4" t="s">
        <v>355</v>
      </c>
      <c r="C5" s="5" t="n">
        <v>-11395</v>
      </c>
      <c r="E5" s="5" t="n">
        <v>-11439</v>
      </c>
    </row>
    <row r="6" spans="1:6">
      <c r="A6" s="4" t="s">
        <v>39</v>
      </c>
      <c r="C6" s="5" t="n">
        <v>199909</v>
      </c>
      <c r="E6" s="5" t="n">
        <v>199771</v>
      </c>
    </row>
    <row r="7" spans="1:6">
      <c r="A7" s="4" t="s">
        <v>356</v>
      </c>
      <c r="C7" s="5" t="n">
        <v>10903346</v>
      </c>
      <c r="E7" s="5" t="n">
        <v>9995836</v>
      </c>
    </row>
    <row r="8" spans="1:6">
      <c r="A8" s="4" t="s">
        <v>357</v>
      </c>
      <c r="C8" s="5" t="n">
        <v>64064</v>
      </c>
      <c r="E8" s="5" t="n">
        <v>52645</v>
      </c>
    </row>
    <row r="9" spans="1:6">
      <c r="A9" s="4" t="s">
        <v>358</v>
      </c>
      <c r="C9" s="5" t="n">
        <v>10941803</v>
      </c>
      <c r="E9" s="5" t="n">
        <v>10035634</v>
      </c>
    </row>
    <row r="10" spans="1:6">
      <c r="A10" s="4" t="s">
        <v>359</v>
      </c>
      <c r="C10" s="5" t="n">
        <v>-91126</v>
      </c>
      <c r="E10" s="5" t="n">
        <v>-81004</v>
      </c>
    </row>
    <row r="11" spans="1:6">
      <c r="A11" s="4" t="s">
        <v>360</v>
      </c>
      <c r="C11" s="5" t="n">
        <v>-11395</v>
      </c>
      <c r="E11" s="5" t="n">
        <v>-11439</v>
      </c>
    </row>
    <row r="12" spans="1:6">
      <c r="A12" s="4" t="s">
        <v>361</v>
      </c>
      <c r="C12" s="5" t="n">
        <v>10839282</v>
      </c>
      <c r="E12" s="5" t="n">
        <v>9943191</v>
      </c>
    </row>
    <row r="13" spans="1:6">
      <c r="A13" s="4" t="s">
        <v>362</v>
      </c>
    </row>
    <row r="14" spans="1:6">
      <c r="A14" s="3" t="s">
        <v>352</v>
      </c>
    </row>
    <row r="15" spans="1:6">
      <c r="A15" s="4" t="s">
        <v>353</v>
      </c>
      <c r="C15" s="5" t="n">
        <v>6406406</v>
      </c>
      <c r="E15" s="5" t="n">
        <v>5288708</v>
      </c>
    </row>
    <row r="16" spans="1:6">
      <c r="A16" s="4" t="s">
        <v>354</v>
      </c>
      <c r="C16" s="5" t="n">
        <v>-58196</v>
      </c>
      <c r="E16" s="5" t="n">
        <v>-42662</v>
      </c>
    </row>
    <row r="17" spans="1:6">
      <c r="A17" s="4" t="s">
        <v>355</v>
      </c>
      <c r="C17" s="5" t="n">
        <v>-15849</v>
      </c>
      <c r="E17" s="5" t="n">
        <v>-11439</v>
      </c>
    </row>
    <row r="18" spans="1:6">
      <c r="A18" s="4" t="s">
        <v>356</v>
      </c>
      <c r="B18" s="4" t="s">
        <v>363</v>
      </c>
      <c r="C18" s="7" t="n">
        <v>6332361</v>
      </c>
      <c r="E18" s="7" t="n">
        <v>5234607</v>
      </c>
    </row>
    <row r="19" spans="1:6">
      <c r="A19" s="4" t="s">
        <v>364</v>
      </c>
    </row>
    <row r="20" spans="1:6">
      <c r="A20" s="3" t="s">
        <v>352</v>
      </c>
    </row>
    <row r="21" spans="1:6">
      <c r="A21" s="4" t="s">
        <v>365</v>
      </c>
      <c r="C21" s="4" t="s">
        <v>366</v>
      </c>
      <c r="E21" s="4" t="s">
        <v>366</v>
      </c>
    </row>
    <row r="22" spans="1:6">
      <c r="A22" s="4" t="s">
        <v>353</v>
      </c>
      <c r="C22" s="7" t="n">
        <v>550000</v>
      </c>
      <c r="E22" s="7" t="n">
        <v>550000</v>
      </c>
    </row>
    <row r="23" spans="1:6">
      <c r="A23" s="4" t="s">
        <v>354</v>
      </c>
      <c r="C23" s="5" t="n">
        <v>-3771</v>
      </c>
      <c r="E23" s="5" t="n">
        <v>-4299</v>
      </c>
    </row>
    <row r="24" spans="1:6">
      <c r="A24" s="4" t="s">
        <v>355</v>
      </c>
      <c r="C24" s="5" t="n">
        <v>0</v>
      </c>
      <c r="E24" s="5" t="n">
        <v>0</v>
      </c>
    </row>
    <row r="25" spans="1:6">
      <c r="A25" s="4" t="s">
        <v>356</v>
      </c>
      <c r="B25" s="4" t="s">
        <v>363</v>
      </c>
      <c r="C25" s="5" t="n">
        <v>546229</v>
      </c>
      <c r="E25" s="7" t="n">
        <v>545701</v>
      </c>
    </row>
    <row r="26" spans="1:6">
      <c r="A26" s="4" t="s">
        <v>367</v>
      </c>
    </row>
    <row r="27" spans="1:6">
      <c r="A27" s="3" t="s">
        <v>352</v>
      </c>
    </row>
    <row r="28" spans="1:6">
      <c r="A28" s="4" t="s">
        <v>365</v>
      </c>
      <c r="E28" s="4" t="s">
        <v>368</v>
      </c>
    </row>
    <row r="29" spans="1:6">
      <c r="A29" s="4" t="s">
        <v>353</v>
      </c>
      <c r="C29" s="5" t="n">
        <v>0</v>
      </c>
      <c r="E29" s="7" t="n">
        <v>500000</v>
      </c>
    </row>
    <row r="30" spans="1:6">
      <c r="A30" s="4" t="s">
        <v>354</v>
      </c>
      <c r="C30" s="5" t="n">
        <v>0</v>
      </c>
      <c r="E30" s="5" t="n">
        <v>-3141</v>
      </c>
    </row>
    <row r="31" spans="1:6">
      <c r="A31" s="4" t="s">
        <v>355</v>
      </c>
      <c r="C31" s="5" t="n">
        <v>0</v>
      </c>
      <c r="E31" s="5" t="n">
        <v>0</v>
      </c>
    </row>
    <row r="32" spans="1:6">
      <c r="A32" s="4" t="s">
        <v>356</v>
      </c>
      <c r="B32" s="4" t="s">
        <v>363</v>
      </c>
      <c r="C32" s="7" t="n">
        <v>0</v>
      </c>
      <c r="E32" s="7" t="n">
        <v>496859</v>
      </c>
    </row>
    <row r="33" spans="1:6">
      <c r="A33" s="4" t="s">
        <v>369</v>
      </c>
    </row>
    <row r="34" spans="1:6">
      <c r="A34" s="3" t="s">
        <v>352</v>
      </c>
    </row>
    <row r="35" spans="1:6">
      <c r="A35" s="4" t="s">
        <v>365</v>
      </c>
      <c r="C35" s="4" t="s">
        <v>370</v>
      </c>
      <c r="E35" s="4" t="s">
        <v>370</v>
      </c>
    </row>
    <row r="36" spans="1:6">
      <c r="A36" s="4" t="s">
        <v>353</v>
      </c>
      <c r="C36" s="7" t="n">
        <v>1150000</v>
      </c>
      <c r="E36" s="7" t="n">
        <v>1150000</v>
      </c>
    </row>
    <row r="37" spans="1:6">
      <c r="A37" s="4" t="s">
        <v>354</v>
      </c>
      <c r="C37" s="5" t="n">
        <v>-7661</v>
      </c>
      <c r="E37" s="5" t="n">
        <v>-8381</v>
      </c>
    </row>
    <row r="38" spans="1:6">
      <c r="A38" s="4" t="s">
        <v>355</v>
      </c>
      <c r="C38" s="5" t="n">
        <v>0</v>
      </c>
      <c r="E38" s="5" t="n">
        <v>0</v>
      </c>
    </row>
    <row r="39" spans="1:6">
      <c r="A39" s="4" t="s">
        <v>356</v>
      </c>
      <c r="B39" s="4" t="s">
        <v>363</v>
      </c>
      <c r="C39" s="7" t="n">
        <v>1142339</v>
      </c>
      <c r="E39" s="7" t="n">
        <v>1141619</v>
      </c>
    </row>
    <row r="40" spans="1:6">
      <c r="A40" s="4" t="s">
        <v>371</v>
      </c>
    </row>
    <row r="41" spans="1:6">
      <c r="A41" s="3" t="s">
        <v>352</v>
      </c>
    </row>
    <row r="42" spans="1:6">
      <c r="A42" s="4" t="s">
        <v>365</v>
      </c>
      <c r="C42" s="4" t="s">
        <v>372</v>
      </c>
      <c r="E42" s="4" t="s">
        <v>372</v>
      </c>
    </row>
    <row r="43" spans="1:6">
      <c r="A43" s="4" t="s">
        <v>353</v>
      </c>
      <c r="C43" s="7" t="n">
        <v>1200000</v>
      </c>
      <c r="E43" s="7" t="n">
        <v>1200000</v>
      </c>
    </row>
    <row r="44" spans="1:6">
      <c r="A44" s="4" t="s">
        <v>354</v>
      </c>
      <c r="C44" s="5" t="n">
        <v>-8630</v>
      </c>
      <c r="E44" s="5" t="n">
        <v>-9218</v>
      </c>
    </row>
    <row r="45" spans="1:6">
      <c r="A45" s="4" t="s">
        <v>355</v>
      </c>
      <c r="C45" s="5" t="n">
        <v>0</v>
      </c>
      <c r="E45" s="5" t="n">
        <v>0</v>
      </c>
    </row>
    <row r="46" spans="1:6">
      <c r="A46" s="4" t="s">
        <v>356</v>
      </c>
      <c r="B46" s="4" t="s">
        <v>363</v>
      </c>
      <c r="C46" s="7" t="n">
        <v>1191370</v>
      </c>
      <c r="E46" s="7" t="n">
        <v>1190782</v>
      </c>
    </row>
    <row r="47" spans="1:6">
      <c r="A47" s="4" t="s">
        <v>373</v>
      </c>
    </row>
    <row r="48" spans="1:6">
      <c r="A48" s="3" t="s">
        <v>352</v>
      </c>
    </row>
    <row r="49" spans="1:6">
      <c r="A49" s="4" t="s">
        <v>365</v>
      </c>
      <c r="C49" s="4" t="s">
        <v>372</v>
      </c>
      <c r="D49" s="4" t="s">
        <v>372</v>
      </c>
      <c r="E49" s="4" t="s">
        <v>372</v>
      </c>
    </row>
    <row r="50" spans="1:6">
      <c r="A50" s="4" t="s">
        <v>353</v>
      </c>
      <c r="C50" s="7" t="n">
        <v>750000</v>
      </c>
      <c r="D50" s="7" t="n">
        <v>300000</v>
      </c>
      <c r="E50" s="7" t="n">
        <v>450000</v>
      </c>
      <c r="F50" s="7" t="n">
        <v>450000</v>
      </c>
    </row>
    <row r="51" spans="1:6">
      <c r="A51" s="4" t="s">
        <v>354</v>
      </c>
      <c r="C51" s="5" t="n">
        <v>-4097</v>
      </c>
      <c r="E51" s="5" t="n">
        <v>-4144</v>
      </c>
    </row>
    <row r="52" spans="1:6">
      <c r="A52" s="4" t="s">
        <v>374</v>
      </c>
      <c r="C52" s="5" t="n">
        <v>4454</v>
      </c>
      <c r="D52" s="7" t="n">
        <v>4500</v>
      </c>
      <c r="E52" s="5" t="n">
        <v>0</v>
      </c>
    </row>
    <row r="53" spans="1:6">
      <c r="A53" s="4" t="s">
        <v>356</v>
      </c>
      <c r="B53" s="4" t="s">
        <v>363</v>
      </c>
      <c r="C53" s="7" t="n">
        <v>750357</v>
      </c>
      <c r="E53" s="7" t="n">
        <v>445856</v>
      </c>
    </row>
    <row r="54" spans="1:6">
      <c r="A54" s="4" t="s">
        <v>375</v>
      </c>
    </row>
    <row r="55" spans="1:6">
      <c r="A55" s="3" t="s">
        <v>352</v>
      </c>
    </row>
    <row r="56" spans="1:6">
      <c r="A56" s="4" t="s">
        <v>365</v>
      </c>
      <c r="C56" s="4" t="s">
        <v>376</v>
      </c>
      <c r="E56" s="4" t="s">
        <v>376</v>
      </c>
    </row>
    <row r="57" spans="1:6">
      <c r="A57" s="4" t="s">
        <v>353</v>
      </c>
      <c r="C57" s="7" t="n">
        <v>950000</v>
      </c>
      <c r="E57" s="7" t="n">
        <v>950000</v>
      </c>
    </row>
    <row r="58" spans="1:6">
      <c r="A58" s="4" t="s">
        <v>354</v>
      </c>
      <c r="C58" s="5" t="n">
        <v>-9310</v>
      </c>
      <c r="E58" s="5" t="n">
        <v>-9588</v>
      </c>
    </row>
    <row r="59" spans="1:6">
      <c r="A59" s="4" t="s">
        <v>355</v>
      </c>
      <c r="C59" s="5" t="n">
        <v>0</v>
      </c>
      <c r="E59" s="5" t="n">
        <v>0</v>
      </c>
    </row>
    <row r="60" spans="1:6">
      <c r="A60" s="4" t="s">
        <v>356</v>
      </c>
      <c r="B60" s="4" t="s">
        <v>363</v>
      </c>
      <c r="C60" s="5" t="n">
        <v>940690</v>
      </c>
      <c r="E60" s="5" t="n">
        <v>940412</v>
      </c>
    </row>
    <row r="61" spans="1:6">
      <c r="A61" s="4" t="s">
        <v>377</v>
      </c>
    </row>
    <row r="62" spans="1:6">
      <c r="A62" s="3" t="s">
        <v>352</v>
      </c>
    </row>
    <row r="63" spans="1:6">
      <c r="A63" s="4" t="s">
        <v>378</v>
      </c>
      <c r="C63" s="5" t="n">
        <v>200000</v>
      </c>
      <c r="E63" s="5" t="n">
        <v>200000</v>
      </c>
    </row>
    <row r="64" spans="1:6">
      <c r="A64" s="4" t="s">
        <v>354</v>
      </c>
      <c r="C64" s="5" t="n">
        <v>-91</v>
      </c>
      <c r="E64" s="5" t="n">
        <v>-229</v>
      </c>
    </row>
    <row r="65" spans="1:6">
      <c r="A65" s="4" t="s">
        <v>355</v>
      </c>
      <c r="C65" s="5" t="n">
        <v>0</v>
      </c>
      <c r="E65" s="5" t="n">
        <v>0</v>
      </c>
    </row>
    <row r="66" spans="1:6">
      <c r="A66" s="4" t="s">
        <v>39</v>
      </c>
      <c r="B66" s="4" t="s">
        <v>363</v>
      </c>
      <c r="C66" s="5" t="n">
        <v>199909</v>
      </c>
      <c r="E66" s="5" t="n">
        <v>199771</v>
      </c>
    </row>
    <row r="67" spans="1:6">
      <c r="A67" s="4" t="s">
        <v>379</v>
      </c>
    </row>
    <row r="68" spans="1:6">
      <c r="A68" s="3" t="s">
        <v>352</v>
      </c>
    </row>
    <row r="69" spans="1:6">
      <c r="A69" s="4" t="s">
        <v>354</v>
      </c>
      <c r="C69" s="5" t="n">
        <v>-539</v>
      </c>
      <c r="E69" s="5" t="n">
        <v>-429</v>
      </c>
    </row>
    <row r="70" spans="1:6">
      <c r="A70" s="4" t="s">
        <v>355</v>
      </c>
      <c r="C70" s="5" t="n">
        <v>0</v>
      </c>
      <c r="E70" s="5" t="n">
        <v>0</v>
      </c>
    </row>
    <row r="71" spans="1:6">
      <c r="A71" s="4" t="s">
        <v>380</v>
      </c>
      <c r="C71" s="5" t="n">
        <v>64603</v>
      </c>
      <c r="E71" s="5" t="n">
        <v>53074</v>
      </c>
    </row>
    <row r="72" spans="1:6">
      <c r="A72" s="4" t="s">
        <v>357</v>
      </c>
      <c r="C72" s="7" t="n">
        <v>64064</v>
      </c>
      <c r="E72" s="7" t="n">
        <v>52645</v>
      </c>
    </row>
    <row r="73" spans="1:6"/>
    <row r="74" spans="1:6">
      <c r="A74" s="4" t="s">
        <v>363</v>
      </c>
      <c r="B74" s="4" t="s">
        <v>381</v>
      </c>
    </row>
  </sheetData>
  <mergeCells count="3">
    <mergeCell ref="A1:B1"/>
    <mergeCell ref="A73:E73"/>
    <mergeCell ref="B74:E7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s>
  <sheetData>
    <row r="1" spans="1:12">
      <c r="A1" s="1" t="s">
        <v>382</v>
      </c>
      <c r="B1" s="2" t="s">
        <v>383</v>
      </c>
      <c r="C1" s="2" t="s">
        <v>384</v>
      </c>
      <c r="D1" s="2" t="s">
        <v>322</v>
      </c>
      <c r="E1" s="2" t="s">
        <v>385</v>
      </c>
      <c r="F1" s="2" t="s">
        <v>322</v>
      </c>
      <c r="G1" s="2" t="s">
        <v>385</v>
      </c>
      <c r="H1" s="2" t="s">
        <v>386</v>
      </c>
      <c r="I1" s="2" t="s">
        <v>387</v>
      </c>
      <c r="J1" s="2" t="s">
        <v>388</v>
      </c>
      <c r="K1" s="2" t="s">
        <v>389</v>
      </c>
      <c r="L1" s="2" t="s">
        <v>390</v>
      </c>
    </row>
    <row r="2" spans="1:12">
      <c r="A2" s="3" t="s">
        <v>352</v>
      </c>
    </row>
    <row r="3" spans="1:12">
      <c r="A3" s="4" t="s">
        <v>391</v>
      </c>
      <c r="D3" s="7" t="n">
        <v>3507000</v>
      </c>
      <c r="E3" s="7" t="n">
        <v>0</v>
      </c>
      <c r="F3" s="7" t="n">
        <v>35591000</v>
      </c>
      <c r="G3" s="7" t="n">
        <v>0</v>
      </c>
    </row>
    <row r="4" spans="1:12">
      <c r="A4" s="4" t="s">
        <v>353</v>
      </c>
      <c r="D4" s="5" t="n">
        <v>11006406000</v>
      </c>
      <c r="F4" s="5" t="n">
        <v>11006406000</v>
      </c>
      <c r="K4" s="7" t="n">
        <v>10088708000</v>
      </c>
    </row>
    <row r="5" spans="1:12">
      <c r="A5" s="4" t="s">
        <v>392</v>
      </c>
      <c r="H5" s="7" t="n">
        <v>1500000000</v>
      </c>
    </row>
    <row r="6" spans="1:12">
      <c r="A6" s="4" t="s">
        <v>393</v>
      </c>
      <c r="H6" s="5" t="n">
        <v>500000000</v>
      </c>
    </row>
    <row r="7" spans="1:12">
      <c r="A7" s="4" t="s">
        <v>367</v>
      </c>
    </row>
    <row r="8" spans="1:12">
      <c r="A8" s="3" t="s">
        <v>352</v>
      </c>
    </row>
    <row r="9" spans="1:12">
      <c r="A9" s="4" t="s">
        <v>394</v>
      </c>
      <c r="C9" s="7" t="n">
        <v>342000000</v>
      </c>
      <c r="I9" s="7" t="n">
        <v>158000000</v>
      </c>
    </row>
    <row r="10" spans="1:12">
      <c r="A10" s="4" t="s">
        <v>395</v>
      </c>
      <c r="C10" s="4" t="s">
        <v>396</v>
      </c>
    </row>
    <row r="11" spans="1:12">
      <c r="A11" s="4" t="s">
        <v>397</v>
      </c>
      <c r="I11" s="9" t="n">
        <v>1060.5</v>
      </c>
    </row>
    <row r="12" spans="1:12">
      <c r="A12" s="4" t="s">
        <v>398</v>
      </c>
      <c r="I12" s="5" t="n">
        <v>1000</v>
      </c>
    </row>
    <row r="13" spans="1:12">
      <c r="A13" s="4" t="s">
        <v>399</v>
      </c>
      <c r="I13" s="7" t="n">
        <v>30</v>
      </c>
    </row>
    <row r="14" spans="1:12">
      <c r="A14" s="4" t="s">
        <v>400</v>
      </c>
      <c r="D14" s="5" t="n">
        <v>500000000</v>
      </c>
      <c r="F14" s="5" t="n">
        <v>500000000</v>
      </c>
    </row>
    <row r="15" spans="1:12">
      <c r="A15" s="4" t="s">
        <v>401</v>
      </c>
      <c r="F15" s="5" t="n">
        <v>3100000</v>
      </c>
    </row>
    <row r="16" spans="1:12">
      <c r="A16" s="4" t="s">
        <v>365</v>
      </c>
      <c r="K16" s="4" t="s">
        <v>368</v>
      </c>
    </row>
    <row r="17" spans="1:12">
      <c r="A17" s="4" t="s">
        <v>391</v>
      </c>
      <c r="F17" s="5" t="n">
        <v>31900000</v>
      </c>
    </row>
    <row r="18" spans="1:12">
      <c r="A18" s="4" t="s">
        <v>402</v>
      </c>
      <c r="F18" s="5" t="n">
        <v>28800000</v>
      </c>
    </row>
    <row r="19" spans="1:12">
      <c r="A19" s="4" t="s">
        <v>353</v>
      </c>
      <c r="D19" s="7" t="n">
        <v>0</v>
      </c>
      <c r="F19" s="5" t="n">
        <v>0</v>
      </c>
      <c r="K19" s="7" t="n">
        <v>500000000</v>
      </c>
    </row>
    <row r="20" spans="1:12">
      <c r="A20" s="4" t="s">
        <v>373</v>
      </c>
    </row>
    <row r="21" spans="1:12">
      <c r="A21" s="3" t="s">
        <v>352</v>
      </c>
    </row>
    <row r="22" spans="1:12">
      <c r="A22" s="4" t="s">
        <v>403</v>
      </c>
      <c r="F22" s="7" t="n">
        <v>200000</v>
      </c>
    </row>
    <row r="23" spans="1:12">
      <c r="A23" s="4" t="s">
        <v>365</v>
      </c>
      <c r="B23" s="4" t="s">
        <v>372</v>
      </c>
      <c r="D23" s="4" t="s">
        <v>372</v>
      </c>
      <c r="F23" s="4" t="s">
        <v>372</v>
      </c>
      <c r="K23" s="4" t="s">
        <v>372</v>
      </c>
    </row>
    <row r="24" spans="1:12">
      <c r="A24" s="4" t="s">
        <v>374</v>
      </c>
      <c r="B24" s="7" t="n">
        <v>4500000</v>
      </c>
      <c r="D24" s="7" t="n">
        <v>4454000</v>
      </c>
      <c r="F24" s="7" t="n">
        <v>4454000</v>
      </c>
      <c r="K24" s="7" t="n">
        <v>0</v>
      </c>
    </row>
    <row r="25" spans="1:12">
      <c r="A25" s="4" t="s">
        <v>391</v>
      </c>
      <c r="F25" s="5" t="n">
        <v>3300000</v>
      </c>
    </row>
    <row r="26" spans="1:12">
      <c r="A26" s="4" t="s">
        <v>353</v>
      </c>
      <c r="B26" s="7" t="n">
        <v>300000000</v>
      </c>
      <c r="D26" s="5" t="n">
        <v>750000000</v>
      </c>
      <c r="F26" s="5" t="n">
        <v>750000000</v>
      </c>
      <c r="K26" s="5" t="n">
        <v>450000000</v>
      </c>
      <c r="L26" s="7" t="n">
        <v>450000000</v>
      </c>
    </row>
    <row r="27" spans="1:12">
      <c r="A27" s="4" t="s">
        <v>404</v>
      </c>
      <c r="B27" s="4" t="s">
        <v>405</v>
      </c>
    </row>
    <row r="28" spans="1:12">
      <c r="A28" s="4" t="s">
        <v>362</v>
      </c>
    </row>
    <row r="29" spans="1:12">
      <c r="A29" s="3" t="s">
        <v>352</v>
      </c>
    </row>
    <row r="30" spans="1:12">
      <c r="A30" s="4" t="s">
        <v>353</v>
      </c>
      <c r="D30" s="7" t="n">
        <v>6406406000</v>
      </c>
      <c r="F30" s="5" t="n">
        <v>6406406000</v>
      </c>
      <c r="K30" s="7" t="n">
        <v>5288708000</v>
      </c>
    </row>
    <row r="31" spans="1:12">
      <c r="A31" s="4" t="s">
        <v>406</v>
      </c>
    </row>
    <row r="32" spans="1:12">
      <c r="A32" s="3" t="s">
        <v>352</v>
      </c>
    </row>
    <row r="33" spans="1:12">
      <c r="A33" s="4" t="s">
        <v>400</v>
      </c>
      <c r="J33" s="7" t="n">
        <v>650000000</v>
      </c>
    </row>
    <row r="34" spans="1:12">
      <c r="A34" s="4" t="s">
        <v>407</v>
      </c>
    </row>
    <row r="35" spans="1:12">
      <c r="A35" s="3" t="s">
        <v>352</v>
      </c>
    </row>
    <row r="36" spans="1:12">
      <c r="A36" s="4" t="s">
        <v>400</v>
      </c>
      <c r="J36" s="7" t="n">
        <v>500000000</v>
      </c>
    </row>
    <row r="37" spans="1:12">
      <c r="A37" s="4" t="s">
        <v>408</v>
      </c>
    </row>
    <row r="38" spans="1:12">
      <c r="A38" s="3" t="s">
        <v>352</v>
      </c>
    </row>
    <row r="39" spans="1:12">
      <c r="A39" s="4" t="s">
        <v>403</v>
      </c>
      <c r="F39" s="5" t="n">
        <v>11300000</v>
      </c>
    </row>
    <row r="40" spans="1:12">
      <c r="A40" s="4" t="s">
        <v>391</v>
      </c>
      <c r="F40" s="5" t="n">
        <v>200000</v>
      </c>
    </row>
    <row r="41" spans="1:12">
      <c r="A41" s="4" t="s">
        <v>409</v>
      </c>
    </row>
    <row r="42" spans="1:12">
      <c r="A42" s="3" t="s">
        <v>352</v>
      </c>
    </row>
    <row r="43" spans="1:12">
      <c r="A43" s="4" t="s">
        <v>403</v>
      </c>
      <c r="F43" s="5" t="n">
        <v>10300000</v>
      </c>
    </row>
    <row r="44" spans="1:12">
      <c r="A44" s="4" t="s">
        <v>391</v>
      </c>
      <c r="F44" s="7" t="n">
        <v>200000</v>
      </c>
    </row>
    <row r="45" spans="1:12">
      <c r="A45" s="4" t="s">
        <v>410</v>
      </c>
      <c r="H45" s="7" t="n">
        <v>400000000</v>
      </c>
    </row>
    <row r="46" spans="1:12">
      <c r="A46" s="4" t="s">
        <v>411</v>
      </c>
      <c r="H46" s="9" t="n">
        <v>0.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12</v>
      </c>
      <c r="B1" s="2" t="s">
        <v>62</v>
      </c>
      <c r="D1" s="2" t="s">
        <v>1</v>
      </c>
    </row>
    <row r="2" spans="1:6">
      <c r="B2" s="2" t="s">
        <v>2</v>
      </c>
      <c r="C2" s="2" t="s">
        <v>63</v>
      </c>
      <c r="D2" s="2" t="s">
        <v>2</v>
      </c>
      <c r="E2" s="2" t="s">
        <v>63</v>
      </c>
      <c r="F2" s="2" t="s">
        <v>25</v>
      </c>
    </row>
    <row r="3" spans="1:6">
      <c r="A3" s="3" t="s">
        <v>176</v>
      </c>
    </row>
    <row r="4" spans="1:6">
      <c r="A4" s="4" t="s">
        <v>413</v>
      </c>
      <c r="B4" s="4" t="s">
        <v>414</v>
      </c>
      <c r="C4" s="4" t="s">
        <v>415</v>
      </c>
      <c r="D4" s="4" t="s">
        <v>416</v>
      </c>
      <c r="E4" s="4" t="s">
        <v>417</v>
      </c>
    </row>
    <row r="5" spans="1:6">
      <c r="A5" s="4" t="s">
        <v>418</v>
      </c>
      <c r="B5" s="10" t="n">
        <v>7.4</v>
      </c>
      <c r="D5" s="10" t="n">
        <v>7.4</v>
      </c>
      <c r="F5" s="10" t="n">
        <v>8.699999999999999</v>
      </c>
    </row>
    <row r="6" spans="1:6">
      <c r="A6" s="4" t="s">
        <v>419</v>
      </c>
      <c r="B6" s="11" t="n">
        <v>7.2</v>
      </c>
      <c r="D6" s="11" t="n">
        <v>7.2</v>
      </c>
      <c r="F6" s="10" t="n">
        <v>8.5</v>
      </c>
    </row>
    <row r="7" spans="1:6">
      <c r="A7" s="4" t="s">
        <v>420</v>
      </c>
      <c r="B7" s="10" t="n">
        <v>1.3</v>
      </c>
      <c r="D7" s="10" t="n">
        <v>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1</v>
      </c>
      <c r="C1" s="2" t="s">
        <v>2</v>
      </c>
      <c r="D1" s="2" t="s">
        <v>25</v>
      </c>
      <c r="E1" s="2" t="s">
        <v>63</v>
      </c>
      <c r="F1" s="2" t="s">
        <v>422</v>
      </c>
    </row>
    <row r="2" spans="1:6">
      <c r="A2" s="3" t="s">
        <v>423</v>
      </c>
    </row>
    <row r="3" spans="1:6">
      <c r="A3" s="4" t="s">
        <v>27</v>
      </c>
      <c r="C3" s="7" t="n">
        <v>985389</v>
      </c>
      <c r="D3" s="7" t="n">
        <v>1586994</v>
      </c>
      <c r="E3" s="7" t="n">
        <v>612015</v>
      </c>
      <c r="F3" s="7" t="n">
        <v>714033</v>
      </c>
    </row>
    <row r="4" spans="1:6">
      <c r="A4" s="4" t="s">
        <v>39</v>
      </c>
      <c r="C4" s="5" t="n">
        <v>199909</v>
      </c>
      <c r="D4" s="5" t="n">
        <v>199771</v>
      </c>
    </row>
    <row r="5" spans="1:6">
      <c r="A5" s="4" t="s">
        <v>424</v>
      </c>
      <c r="C5" s="5" t="n">
        <v>10903346</v>
      </c>
      <c r="D5" s="5" t="n">
        <v>9995836</v>
      </c>
    </row>
    <row r="6" spans="1:6">
      <c r="A6" s="4" t="s">
        <v>425</v>
      </c>
    </row>
    <row r="7" spans="1:6">
      <c r="A7" s="3" t="s">
        <v>423</v>
      </c>
    </row>
    <row r="8" spans="1:6">
      <c r="A8" s="4" t="s">
        <v>426</v>
      </c>
      <c r="B8" s="4" t="s">
        <v>363</v>
      </c>
      <c r="C8" s="5" t="n">
        <v>15008</v>
      </c>
      <c r="D8" s="5" t="n">
        <v>4232</v>
      </c>
    </row>
    <row r="9" spans="1:6">
      <c r="A9" s="4" t="s">
        <v>427</v>
      </c>
      <c r="B9" s="4" t="s">
        <v>363</v>
      </c>
      <c r="C9" s="5" t="n">
        <v>6760</v>
      </c>
      <c r="D9" s="5" t="n">
        <v>0</v>
      </c>
    </row>
    <row r="10" spans="1:6">
      <c r="A10" s="4" t="s">
        <v>428</v>
      </c>
    </row>
    <row r="11" spans="1:6">
      <c r="A11" s="3" t="s">
        <v>423</v>
      </c>
    </row>
    <row r="12" spans="1:6">
      <c r="A12" s="4" t="s">
        <v>429</v>
      </c>
      <c r="B12" s="4" t="s">
        <v>430</v>
      </c>
      <c r="C12" s="5" t="n">
        <v>24081</v>
      </c>
      <c r="D12" s="5" t="n">
        <v>29191</v>
      </c>
    </row>
    <row r="13" spans="1:6">
      <c r="A13" s="4" t="s">
        <v>431</v>
      </c>
    </row>
    <row r="14" spans="1:6">
      <c r="A14" s="3" t="s">
        <v>423</v>
      </c>
    </row>
    <row r="15" spans="1:6">
      <c r="A15" s="4" t="s">
        <v>429</v>
      </c>
      <c r="B15" s="4" t="s">
        <v>432</v>
      </c>
      <c r="C15" s="5" t="n">
        <v>7760</v>
      </c>
      <c r="D15" s="5" t="n">
        <v>53824</v>
      </c>
    </row>
    <row r="16" spans="1:6">
      <c r="A16" s="4" t="s">
        <v>362</v>
      </c>
    </row>
    <row r="17" spans="1:6">
      <c r="A17" s="3" t="s">
        <v>423</v>
      </c>
    </row>
    <row r="18" spans="1:6">
      <c r="A18" s="4" t="s">
        <v>424</v>
      </c>
      <c r="B18" s="4" t="s">
        <v>433</v>
      </c>
      <c r="C18" s="5" t="n">
        <v>6332361</v>
      </c>
      <c r="D18" s="5" t="n">
        <v>5234607</v>
      </c>
    </row>
    <row r="19" spans="1:6">
      <c r="A19" s="12" t="n">
        <v>1</v>
      </c>
    </row>
    <row r="20" spans="1:6">
      <c r="A20" s="3" t="s">
        <v>423</v>
      </c>
    </row>
    <row r="21" spans="1:6">
      <c r="A21" s="4" t="s">
        <v>434</v>
      </c>
      <c r="C21" s="5" t="n">
        <v>985389</v>
      </c>
      <c r="D21" s="5" t="n">
        <v>1586994</v>
      </c>
    </row>
    <row r="22" spans="1:6">
      <c r="A22" s="4" t="s">
        <v>435</v>
      </c>
    </row>
    <row r="23" spans="1:6">
      <c r="A23" s="3" t="s">
        <v>423</v>
      </c>
    </row>
    <row r="24" spans="1:6">
      <c r="A24" s="4" t="s">
        <v>436</v>
      </c>
      <c r="B24" s="4" t="s">
        <v>363</v>
      </c>
      <c r="C24" s="5" t="n">
        <v>15008</v>
      </c>
      <c r="D24" s="5" t="n">
        <v>4232</v>
      </c>
    </row>
    <row r="25" spans="1:6">
      <c r="A25" s="4" t="s">
        <v>437</v>
      </c>
      <c r="B25" s="4" t="s">
        <v>363</v>
      </c>
      <c r="C25" s="5" t="n">
        <v>6760</v>
      </c>
      <c r="D25" s="5" t="n">
        <v>0</v>
      </c>
    </row>
    <row r="26" spans="1:6">
      <c r="A26" s="4" t="s">
        <v>438</v>
      </c>
    </row>
    <row r="27" spans="1:6">
      <c r="A27" s="3" t="s">
        <v>423</v>
      </c>
    </row>
    <row r="28" spans="1:6">
      <c r="A28" s="4" t="s">
        <v>439</v>
      </c>
      <c r="B28" s="4" t="s">
        <v>430</v>
      </c>
      <c r="C28" s="5" t="n">
        <v>24081</v>
      </c>
      <c r="D28" s="5" t="n">
        <v>29191</v>
      </c>
    </row>
    <row r="29" spans="1:6">
      <c r="A29" s="4" t="s">
        <v>440</v>
      </c>
    </row>
    <row r="30" spans="1:6">
      <c r="A30" s="3" t="s">
        <v>423</v>
      </c>
    </row>
    <row r="31" spans="1:6">
      <c r="A31" s="4" t="s">
        <v>439</v>
      </c>
      <c r="B31" s="4" t="s">
        <v>432</v>
      </c>
      <c r="C31" s="5" t="n">
        <v>7760</v>
      </c>
      <c r="D31" s="5" t="n">
        <v>53824</v>
      </c>
    </row>
    <row r="32" spans="1:6">
      <c r="A32" s="4" t="s">
        <v>441</v>
      </c>
    </row>
    <row r="33" spans="1:6">
      <c r="A33" s="3" t="s">
        <v>423</v>
      </c>
    </row>
    <row r="34" spans="1:6">
      <c r="A34" s="4" t="s">
        <v>442</v>
      </c>
      <c r="C34" s="5" t="n">
        <v>6343762</v>
      </c>
      <c r="D34" s="5" t="n">
        <v>5284037</v>
      </c>
    </row>
    <row r="35" spans="1:6">
      <c r="A35" s="4" t="s">
        <v>443</v>
      </c>
    </row>
    <row r="36" spans="1:6">
      <c r="A36" s="3" t="s">
        <v>423</v>
      </c>
    </row>
    <row r="37" spans="1:6">
      <c r="A37" s="4" t="s">
        <v>424</v>
      </c>
      <c r="B37" s="4" t="s">
        <v>433</v>
      </c>
      <c r="C37" s="5" t="n">
        <v>546229</v>
      </c>
      <c r="D37" s="5" t="n">
        <v>545701</v>
      </c>
    </row>
    <row r="38" spans="1:6">
      <c r="A38" s="4" t="s">
        <v>444</v>
      </c>
    </row>
    <row r="39" spans="1:6">
      <c r="A39" s="3" t="s">
        <v>423</v>
      </c>
    </row>
    <row r="40" spans="1:6">
      <c r="A40" s="4" t="s">
        <v>442</v>
      </c>
      <c r="C40" s="5" t="n">
        <v>550000</v>
      </c>
      <c r="D40" s="5" t="n">
        <v>566500</v>
      </c>
    </row>
    <row r="41" spans="1:6">
      <c r="A41" s="4" t="s">
        <v>445</v>
      </c>
    </row>
    <row r="42" spans="1:6">
      <c r="A42" s="3" t="s">
        <v>423</v>
      </c>
    </row>
    <row r="43" spans="1:6">
      <c r="A43" s="4" t="s">
        <v>424</v>
      </c>
      <c r="B43" s="4" t="s">
        <v>433</v>
      </c>
      <c r="C43" s="5" t="n">
        <v>0</v>
      </c>
      <c r="D43" s="5" t="n">
        <v>496859</v>
      </c>
    </row>
    <row r="44" spans="1:6">
      <c r="A44" s="4" t="s">
        <v>446</v>
      </c>
    </row>
    <row r="45" spans="1:6">
      <c r="A45" s="3" t="s">
        <v>423</v>
      </c>
    </row>
    <row r="46" spans="1:6">
      <c r="A46" s="4" t="s">
        <v>442</v>
      </c>
      <c r="C46" s="5" t="n">
        <v>0</v>
      </c>
      <c r="D46" s="5" t="n">
        <v>530000</v>
      </c>
    </row>
    <row r="47" spans="1:6">
      <c r="A47" s="4" t="s">
        <v>447</v>
      </c>
    </row>
    <row r="48" spans="1:6">
      <c r="A48" s="3" t="s">
        <v>423</v>
      </c>
    </row>
    <row r="49" spans="1:6">
      <c r="A49" s="4" t="s">
        <v>424</v>
      </c>
      <c r="B49" s="4" t="s">
        <v>433</v>
      </c>
      <c r="C49" s="5" t="n">
        <v>1142339</v>
      </c>
      <c r="D49" s="5" t="n">
        <v>1141619</v>
      </c>
    </row>
    <row r="50" spans="1:6">
      <c r="A50" s="4" t="s">
        <v>448</v>
      </c>
    </row>
    <row r="51" spans="1:6">
      <c r="A51" s="3" t="s">
        <v>423</v>
      </c>
    </row>
    <row r="52" spans="1:6">
      <c r="A52" s="4" t="s">
        <v>442</v>
      </c>
      <c r="C52" s="5" t="n">
        <v>1161500</v>
      </c>
      <c r="D52" s="5" t="n">
        <v>1214688</v>
      </c>
    </row>
    <row r="53" spans="1:6">
      <c r="A53" s="4" t="s">
        <v>449</v>
      </c>
    </row>
    <row r="54" spans="1:6">
      <c r="A54" s="3" t="s">
        <v>423</v>
      </c>
    </row>
    <row r="55" spans="1:6">
      <c r="A55" s="4" t="s">
        <v>424</v>
      </c>
      <c r="B55" s="4" t="s">
        <v>433</v>
      </c>
      <c r="C55" s="5" t="n">
        <v>1191370</v>
      </c>
      <c r="D55" s="5" t="n">
        <v>1190782</v>
      </c>
    </row>
    <row r="56" spans="1:6">
      <c r="A56" s="4" t="s">
        <v>450</v>
      </c>
    </row>
    <row r="57" spans="1:6">
      <c r="A57" s="3" t="s">
        <v>423</v>
      </c>
    </row>
    <row r="58" spans="1:6">
      <c r="A58" s="4" t="s">
        <v>442</v>
      </c>
      <c r="C58" s="5" t="n">
        <v>1215000</v>
      </c>
      <c r="D58" s="5" t="n">
        <v>1266000</v>
      </c>
    </row>
    <row r="59" spans="1:6">
      <c r="A59" s="4" t="s">
        <v>451</v>
      </c>
    </row>
    <row r="60" spans="1:6">
      <c r="A60" s="3" t="s">
        <v>423</v>
      </c>
    </row>
    <row r="61" spans="1:6">
      <c r="A61" s="4" t="s">
        <v>424</v>
      </c>
      <c r="B61" s="4" t="s">
        <v>433</v>
      </c>
      <c r="C61" s="5" t="n">
        <v>750357</v>
      </c>
      <c r="D61" s="5" t="n">
        <v>445856</v>
      </c>
    </row>
    <row r="62" spans="1:6">
      <c r="A62" s="4" t="s">
        <v>452</v>
      </c>
    </row>
    <row r="63" spans="1:6">
      <c r="A63" s="3" t="s">
        <v>423</v>
      </c>
    </row>
    <row r="64" spans="1:6">
      <c r="A64" s="4" t="s">
        <v>442</v>
      </c>
      <c r="C64" s="5" t="n">
        <v>757500</v>
      </c>
      <c r="D64" s="5" t="n">
        <v>469125</v>
      </c>
    </row>
    <row r="65" spans="1:6">
      <c r="A65" s="4" t="s">
        <v>453</v>
      </c>
    </row>
    <row r="66" spans="1:6">
      <c r="A66" s="3" t="s">
        <v>423</v>
      </c>
    </row>
    <row r="67" spans="1:6">
      <c r="A67" s="4" t="s">
        <v>424</v>
      </c>
      <c r="B67" s="4" t="s">
        <v>433</v>
      </c>
      <c r="C67" s="5" t="n">
        <v>940690</v>
      </c>
      <c r="D67" s="5" t="n">
        <v>940412</v>
      </c>
    </row>
    <row r="68" spans="1:6">
      <c r="A68" s="4" t="s">
        <v>454</v>
      </c>
    </row>
    <row r="69" spans="1:6">
      <c r="A69" s="3" t="s">
        <v>423</v>
      </c>
    </row>
    <row r="70" spans="1:6">
      <c r="A70" s="4" t="s">
        <v>442</v>
      </c>
      <c r="C70" s="5" t="n">
        <v>945250</v>
      </c>
      <c r="D70" s="5" t="n">
        <v>985625</v>
      </c>
    </row>
    <row r="71" spans="1:6">
      <c r="A71" s="4" t="s">
        <v>377</v>
      </c>
    </row>
    <row r="72" spans="1:6">
      <c r="A72" s="3" t="s">
        <v>423</v>
      </c>
    </row>
    <row r="73" spans="1:6">
      <c r="A73" s="4" t="s">
        <v>39</v>
      </c>
      <c r="B73" s="4" t="s">
        <v>433</v>
      </c>
      <c r="C73" s="5" t="n">
        <v>199909</v>
      </c>
      <c r="D73" s="5" t="n">
        <v>199771</v>
      </c>
    </row>
    <row r="74" spans="1:6">
      <c r="A74" s="4" t="s">
        <v>455</v>
      </c>
    </row>
    <row r="75" spans="1:6">
      <c r="A75" s="3" t="s">
        <v>423</v>
      </c>
    </row>
    <row r="76" spans="1:6">
      <c r="A76" s="4" t="s">
        <v>456</v>
      </c>
      <c r="C76" s="7" t="n">
        <v>199909</v>
      </c>
      <c r="D76" s="7" t="n">
        <v>199771</v>
      </c>
    </row>
    <row r="77" spans="1:6"/>
    <row r="78" spans="1:6">
      <c r="A78" s="4" t="s">
        <v>363</v>
      </c>
      <c r="B78" s="4" t="s">
        <v>457</v>
      </c>
    </row>
    <row r="79" spans="1:6">
      <c r="A79" s="4" t="s">
        <v>430</v>
      </c>
      <c r="B79" s="4" t="s">
        <v>458</v>
      </c>
    </row>
    <row r="80" spans="1:6">
      <c r="A80" s="4" t="s">
        <v>432</v>
      </c>
      <c r="B80" s="4" t="s">
        <v>459</v>
      </c>
    </row>
    <row r="81" spans="1:6">
      <c r="A81" s="4" t="s">
        <v>433</v>
      </c>
      <c r="B81" s="4" t="s">
        <v>381</v>
      </c>
    </row>
  </sheetData>
  <mergeCells count="6">
    <mergeCell ref="A1:B1"/>
    <mergeCell ref="A77:E77"/>
    <mergeCell ref="B78:E78"/>
    <mergeCell ref="B79:E79"/>
    <mergeCell ref="B80:E80"/>
    <mergeCell ref="B81:E8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22</v>
      </c>
    </row>
    <row r="2" spans="1:2">
      <c r="A2" s="4" t="s">
        <v>461</v>
      </c>
    </row>
    <row r="3" spans="1:2">
      <c r="A3" s="3" t="s">
        <v>462</v>
      </c>
    </row>
    <row r="4" spans="1:2">
      <c r="A4" s="4" t="s">
        <v>463</v>
      </c>
      <c r="B4" s="7" t="n">
        <v>500000000</v>
      </c>
    </row>
    <row r="5" spans="1:2">
      <c r="A5" s="4" t="s">
        <v>464</v>
      </c>
      <c r="B5" s="4" t="s">
        <v>465</v>
      </c>
    </row>
    <row r="6" spans="1:2">
      <c r="A6" s="4" t="s">
        <v>466</v>
      </c>
      <c r="B6" s="4" t="s">
        <v>467</v>
      </c>
    </row>
    <row r="7" spans="1:2">
      <c r="A7" s="4" t="s">
        <v>468</v>
      </c>
      <c r="B7" s="4" t="s">
        <v>469</v>
      </c>
    </row>
    <row r="8" spans="1:2">
      <c r="A8" s="4" t="s">
        <v>470</v>
      </c>
    </row>
    <row r="9" spans="1:2">
      <c r="A9" s="3" t="s">
        <v>462</v>
      </c>
    </row>
    <row r="10" spans="1:2">
      <c r="A10" s="4" t="s">
        <v>463</v>
      </c>
      <c r="B10" s="7" t="n">
        <v>400000000</v>
      </c>
    </row>
    <row r="11" spans="1:2">
      <c r="A11" s="4" t="s">
        <v>471</v>
      </c>
      <c r="B11" s="4" t="s">
        <v>472</v>
      </c>
    </row>
    <row r="12" spans="1:2">
      <c r="A12" s="4" t="s">
        <v>473</v>
      </c>
    </row>
    <row r="13" spans="1:2">
      <c r="A13" s="3" t="s">
        <v>462</v>
      </c>
    </row>
    <row r="14" spans="1:2">
      <c r="A14" s="4" t="s">
        <v>463</v>
      </c>
      <c r="B14" s="7" t="n">
        <v>1000000000</v>
      </c>
    </row>
    <row r="15" spans="1:2">
      <c r="A15" s="4" t="s">
        <v>464</v>
      </c>
      <c r="B15" s="4" t="s">
        <v>474</v>
      </c>
    </row>
    <row r="16" spans="1:2">
      <c r="A16" s="4" t="s">
        <v>466</v>
      </c>
      <c r="B16" s="4" t="s">
        <v>475</v>
      </c>
    </row>
    <row r="17" spans="1:2">
      <c r="A17" s="4" t="s">
        <v>468</v>
      </c>
      <c r="B17" s="4" t="s">
        <v>469</v>
      </c>
    </row>
    <row r="18" spans="1:2">
      <c r="A18" s="4" t="s">
        <v>476</v>
      </c>
    </row>
    <row r="19" spans="1:2">
      <c r="A19" s="3" t="s">
        <v>462</v>
      </c>
    </row>
    <row r="20" spans="1:2">
      <c r="A20" s="4" t="s">
        <v>463</v>
      </c>
      <c r="B20" s="7" t="n">
        <v>400000000</v>
      </c>
    </row>
    <row r="21" spans="1:2">
      <c r="A21" s="4" t="s">
        <v>471</v>
      </c>
      <c r="B21" s="4" t="s">
        <v>477</v>
      </c>
    </row>
    <row r="22" spans="1:2">
      <c r="A22" s="4" t="s">
        <v>478</v>
      </c>
    </row>
    <row r="23" spans="1:2">
      <c r="A23" s="3" t="s">
        <v>462</v>
      </c>
    </row>
    <row r="24" spans="1:2">
      <c r="A24" s="4" t="s">
        <v>463</v>
      </c>
      <c r="B24" s="7" t="n">
        <v>750000000</v>
      </c>
    </row>
    <row r="25" spans="1:2">
      <c r="A25" s="4" t="s">
        <v>471</v>
      </c>
      <c r="B25" s="4" t="s">
        <v>472</v>
      </c>
    </row>
    <row r="26" spans="1:2">
      <c r="A26" s="4" t="s">
        <v>479</v>
      </c>
    </row>
    <row r="27" spans="1:2">
      <c r="A27" s="3" t="s">
        <v>462</v>
      </c>
    </row>
    <row r="28" spans="1:2">
      <c r="A28" s="4" t="s">
        <v>463</v>
      </c>
      <c r="B28" s="7" t="n">
        <v>750000000</v>
      </c>
    </row>
    <row r="29" spans="1:2">
      <c r="A29" s="4" t="s">
        <v>464</v>
      </c>
      <c r="B29" s="4" t="s">
        <v>480</v>
      </c>
    </row>
    <row r="30" spans="1:2">
      <c r="A30" s="4" t="s">
        <v>466</v>
      </c>
      <c r="B30" s="4" t="s">
        <v>481</v>
      </c>
    </row>
    <row r="31" spans="1:2">
      <c r="A31" s="4" t="s">
        <v>468</v>
      </c>
      <c r="B31" s="4" t="s">
        <v>469</v>
      </c>
    </row>
    <row r="32" spans="1:2">
      <c r="A32" s="4" t="s">
        <v>482</v>
      </c>
    </row>
    <row r="33" spans="1:2">
      <c r="A33" s="3" t="s">
        <v>462</v>
      </c>
    </row>
    <row r="34" spans="1:2">
      <c r="A34" s="4" t="s">
        <v>463</v>
      </c>
      <c r="B34" s="7" t="n">
        <v>1000000000</v>
      </c>
    </row>
    <row r="35" spans="1:2">
      <c r="A35" s="4" t="s">
        <v>464</v>
      </c>
      <c r="B35" s="4" t="s">
        <v>483</v>
      </c>
    </row>
    <row r="36" spans="1:2">
      <c r="A36" s="4" t="s">
        <v>466</v>
      </c>
      <c r="B36" s="4" t="s">
        <v>484</v>
      </c>
    </row>
    <row r="37" spans="1:2">
      <c r="A37" s="4" t="s">
        <v>468</v>
      </c>
      <c r="B37" s="4" t="s">
        <v>4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5</v>
      </c>
      <c r="C1" s="2" t="s">
        <v>2</v>
      </c>
      <c r="D1" s="2" t="s">
        <v>25</v>
      </c>
    </row>
    <row r="2" spans="1:4">
      <c r="A2" s="3" t="s">
        <v>462</v>
      </c>
    </row>
    <row r="3" spans="1:4">
      <c r="A3" s="4" t="s">
        <v>486</v>
      </c>
      <c r="C3" s="7" t="n">
        <v>30015</v>
      </c>
      <c r="D3" s="7" t="n">
        <v>4232</v>
      </c>
    </row>
    <row r="4" spans="1:4">
      <c r="A4" s="4" t="s">
        <v>487</v>
      </c>
      <c r="C4" s="5" t="n">
        <v>-40088</v>
      </c>
      <c r="D4" s="5" t="n">
        <v>-83015</v>
      </c>
    </row>
    <row r="5" spans="1:4">
      <c r="A5" s="4" t="s">
        <v>488</v>
      </c>
      <c r="C5" s="5" t="n">
        <v>-8247</v>
      </c>
      <c r="D5" s="5" t="n">
        <v>0</v>
      </c>
    </row>
    <row r="6" spans="1:4">
      <c r="A6" s="4" t="s">
        <v>489</v>
      </c>
      <c r="C6" s="5" t="n">
        <v>8247</v>
      </c>
      <c r="D6" s="5" t="n">
        <v>0</v>
      </c>
    </row>
    <row r="7" spans="1:4">
      <c r="A7" s="4" t="s">
        <v>490</v>
      </c>
      <c r="B7" s="4" t="s">
        <v>363</v>
      </c>
      <c r="C7" s="5" t="n">
        <v>21768</v>
      </c>
      <c r="D7" s="5" t="n">
        <v>4232</v>
      </c>
    </row>
    <row r="8" spans="1:4">
      <c r="A8" s="4" t="s">
        <v>491</v>
      </c>
      <c r="B8" s="4" t="s">
        <v>363</v>
      </c>
      <c r="C8" s="5" t="n">
        <v>-31841</v>
      </c>
      <c r="D8" s="5" t="n">
        <v>-83015</v>
      </c>
    </row>
    <row r="9" spans="1:4">
      <c r="A9" s="4" t="s">
        <v>492</v>
      </c>
    </row>
    <row r="10" spans="1:4">
      <c r="A10" s="3" t="s">
        <v>462</v>
      </c>
    </row>
    <row r="11" spans="1:4">
      <c r="A11" s="4" t="s">
        <v>486</v>
      </c>
      <c r="C11" s="5" t="n">
        <v>15008</v>
      </c>
      <c r="D11" s="5" t="n">
        <v>4232</v>
      </c>
    </row>
    <row r="12" spans="1:4">
      <c r="A12" s="4" t="s">
        <v>487</v>
      </c>
      <c r="C12" s="5" t="n">
        <v>0</v>
      </c>
      <c r="D12" s="5" t="n">
        <v>0</v>
      </c>
    </row>
    <row r="13" spans="1:4">
      <c r="A13" s="4" t="s">
        <v>493</v>
      </c>
    </row>
    <row r="14" spans="1:4">
      <c r="A14" s="3" t="s">
        <v>462</v>
      </c>
    </row>
    <row r="15" spans="1:4">
      <c r="A15" s="4" t="s">
        <v>486</v>
      </c>
      <c r="C15" s="5" t="n">
        <v>15007</v>
      </c>
      <c r="D15" s="5" t="n">
        <v>0</v>
      </c>
    </row>
    <row r="16" spans="1:4">
      <c r="A16" s="4" t="s">
        <v>487</v>
      </c>
      <c r="C16" s="7" t="n">
        <v>-40088</v>
      </c>
      <c r="D16" s="7" t="n">
        <v>-83015</v>
      </c>
    </row>
    <row r="17" spans="1:4"/>
    <row r="18" spans="1:4">
      <c r="A18" s="4" t="s">
        <v>363</v>
      </c>
      <c r="B18" s="4" t="s">
        <v>494</v>
      </c>
    </row>
  </sheetData>
  <mergeCells count="3">
    <mergeCell ref="A1:B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2</v>
      </c>
      <c r="D1" s="2" t="s">
        <v>1</v>
      </c>
    </row>
    <row r="2" spans="1:5">
      <c r="B2" s="2" t="s">
        <v>2</v>
      </c>
      <c r="C2" s="2" t="s">
        <v>63</v>
      </c>
      <c r="D2" s="2" t="s">
        <v>2</v>
      </c>
      <c r="E2" s="2" t="s">
        <v>63</v>
      </c>
    </row>
    <row r="3" spans="1:5">
      <c r="A3" s="4" t="s">
        <v>82</v>
      </c>
      <c r="B3" s="7" t="n">
        <v>155505</v>
      </c>
      <c r="C3" s="7" t="n">
        <v>141683</v>
      </c>
      <c r="D3" s="7" t="n">
        <v>274376</v>
      </c>
      <c r="E3" s="7" t="n">
        <v>271124</v>
      </c>
    </row>
    <row r="4" spans="1:5">
      <c r="A4" s="3" t="s">
        <v>83</v>
      </c>
    </row>
    <row r="5" spans="1:5">
      <c r="A5" s="4" t="s">
        <v>84</v>
      </c>
      <c r="B5" s="5" t="n">
        <v>8050</v>
      </c>
      <c r="C5" s="5" t="n">
        <v>4636</v>
      </c>
      <c r="D5" s="5" t="n">
        <v>-20002</v>
      </c>
      <c r="E5" s="5" t="n">
        <v>-4314</v>
      </c>
    </row>
    <row r="6" spans="1:5">
      <c r="A6" s="4" t="s">
        <v>85</v>
      </c>
      <c r="B6" s="5" t="n">
        <v>2179</v>
      </c>
      <c r="C6" s="5" t="n">
        <v>-18383</v>
      </c>
      <c r="D6" s="5" t="n">
        <v>40954</v>
      </c>
      <c r="E6" s="5" t="n">
        <v>-9525</v>
      </c>
    </row>
    <row r="7" spans="1:5">
      <c r="A7" s="4" t="s">
        <v>86</v>
      </c>
      <c r="B7" s="5" t="n">
        <v>10229</v>
      </c>
      <c r="C7" s="5" t="n">
        <v>-13747</v>
      </c>
      <c r="D7" s="5" t="n">
        <v>20952</v>
      </c>
      <c r="E7" s="5" t="n">
        <v>-13839</v>
      </c>
    </row>
    <row r="8" spans="1:5">
      <c r="A8" s="4" t="s">
        <v>87</v>
      </c>
      <c r="B8" s="7" t="n">
        <v>165734</v>
      </c>
      <c r="C8" s="7" t="n">
        <v>127936</v>
      </c>
      <c r="D8" s="7" t="n">
        <v>295328</v>
      </c>
      <c r="E8" s="7" t="n">
        <v>2572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5</v>
      </c>
      <c r="B1" s="2" t="s">
        <v>1</v>
      </c>
    </row>
    <row r="2" spans="1:3">
      <c r="B2" s="2" t="s">
        <v>322</v>
      </c>
    </row>
    <row r="3" spans="1:3">
      <c r="A3" s="4" t="s">
        <v>496</v>
      </c>
    </row>
    <row r="4" spans="1:3">
      <c r="A4" s="3" t="s">
        <v>462</v>
      </c>
    </row>
    <row r="5" spans="1:3">
      <c r="A5" s="4" t="s">
        <v>497</v>
      </c>
      <c r="B5" s="4" t="s">
        <v>498</v>
      </c>
    </row>
    <row r="6" spans="1:3">
      <c r="A6" s="4" t="s">
        <v>499</v>
      </c>
      <c r="B6" s="7" t="n">
        <v>28000000</v>
      </c>
    </row>
    <row r="7" spans="1:3">
      <c r="A7" s="4" t="s">
        <v>492</v>
      </c>
    </row>
    <row r="8" spans="1:3">
      <c r="A8" s="3" t="s">
        <v>462</v>
      </c>
    </row>
    <row r="9" spans="1:3">
      <c r="A9" s="4" t="s">
        <v>500</v>
      </c>
      <c r="B9" s="5" t="n">
        <v>12700000</v>
      </c>
    </row>
    <row r="10" spans="1:3">
      <c r="A10" s="4" t="s">
        <v>501</v>
      </c>
      <c r="B10" s="5" t="n">
        <v>4700000</v>
      </c>
    </row>
    <row r="11" spans="1:3">
      <c r="A11" s="4" t="s">
        <v>476</v>
      </c>
    </row>
    <row r="12" spans="1:3">
      <c r="A12" s="3" t="s">
        <v>462</v>
      </c>
    </row>
    <row r="13" spans="1:3">
      <c r="A13" s="4" t="s">
        <v>463</v>
      </c>
      <c r="B13" s="7" t="n">
        <v>400000000</v>
      </c>
    </row>
    <row r="14" spans="1:3">
      <c r="A14" s="4" t="s">
        <v>471</v>
      </c>
      <c r="B14" s="4" t="s">
        <v>477</v>
      </c>
    </row>
    <row r="15" spans="1:3">
      <c r="A15" s="4" t="s">
        <v>478</v>
      </c>
    </row>
    <row r="16" spans="1:3">
      <c r="A16" s="3" t="s">
        <v>462</v>
      </c>
    </row>
    <row r="17" spans="1:3">
      <c r="A17" s="4" t="s">
        <v>463</v>
      </c>
      <c r="B17" s="7" t="n">
        <v>750000000</v>
      </c>
    </row>
    <row r="18" spans="1:3">
      <c r="A18" s="4" t="s">
        <v>471</v>
      </c>
      <c r="B18" s="4" t="s">
        <v>472</v>
      </c>
    </row>
    <row r="19" spans="1:3">
      <c r="A19" s="4" t="s">
        <v>502</v>
      </c>
    </row>
    <row r="20" spans="1:3">
      <c r="A20" s="3" t="s">
        <v>462</v>
      </c>
    </row>
    <row r="21" spans="1:3">
      <c r="A21" s="4" t="s">
        <v>275</v>
      </c>
      <c r="B21" s="7" t="n">
        <v>1913000</v>
      </c>
      <c r="C21" s="4" t="s">
        <v>363</v>
      </c>
    </row>
    <row r="22" spans="1:3"/>
    <row r="23" spans="1:3">
      <c r="A23" s="4" t="s">
        <v>363</v>
      </c>
      <c r="B23" s="4" t="s">
        <v>503</v>
      </c>
    </row>
  </sheetData>
  <mergeCells count="5">
    <mergeCell ref="A1:A2"/>
    <mergeCell ref="B1:C1"/>
    <mergeCell ref="B2:C2"/>
    <mergeCell ref="A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504</v>
      </c>
      <c r="B1" s="2" t="s">
        <v>1</v>
      </c>
    </row>
    <row r="2" spans="1:2">
      <c r="B2" s="2" t="s">
        <v>505</v>
      </c>
    </row>
    <row r="3" spans="1:2">
      <c r="A3" s="3" t="s">
        <v>185</v>
      </c>
    </row>
    <row r="4" spans="1:2">
      <c r="A4" s="4" t="s">
        <v>506</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7</v>
      </c>
      <c r="B1" s="2" t="s">
        <v>62</v>
      </c>
      <c r="D1" s="2" t="s">
        <v>1</v>
      </c>
    </row>
    <row r="2" spans="1:5">
      <c r="B2" s="2" t="s">
        <v>2</v>
      </c>
      <c r="C2" s="2" t="s">
        <v>63</v>
      </c>
      <c r="D2" s="2" t="s">
        <v>2</v>
      </c>
      <c r="E2" s="2" t="s">
        <v>63</v>
      </c>
    </row>
    <row r="3" spans="1:5">
      <c r="A3" s="3" t="s">
        <v>508</v>
      </c>
    </row>
    <row r="4" spans="1:5">
      <c r="A4" s="4" t="s">
        <v>509</v>
      </c>
      <c r="B4" s="7" t="n">
        <v>873232</v>
      </c>
      <c r="C4" s="7" t="n">
        <v>796801</v>
      </c>
      <c r="D4" s="7" t="n">
        <v>1687250</v>
      </c>
      <c r="E4" s="7" t="n">
        <v>1498496</v>
      </c>
    </row>
    <row r="5" spans="1:5">
      <c r="A5" s="4" t="s">
        <v>510</v>
      </c>
    </row>
    <row r="6" spans="1:5">
      <c r="A6" s="3" t="s">
        <v>508</v>
      </c>
    </row>
    <row r="7" spans="1:5">
      <c r="A7" s="4" t="s">
        <v>509</v>
      </c>
      <c r="B7" s="5" t="n">
        <v>479760</v>
      </c>
      <c r="C7" s="5" t="n">
        <v>405491</v>
      </c>
      <c r="D7" s="5" t="n">
        <v>920834</v>
      </c>
      <c r="E7" s="5" t="n">
        <v>752700</v>
      </c>
    </row>
    <row r="8" spans="1:5">
      <c r="A8" s="4" t="s">
        <v>511</v>
      </c>
    </row>
    <row r="9" spans="1:5">
      <c r="A9" s="3" t="s">
        <v>508</v>
      </c>
    </row>
    <row r="10" spans="1:5">
      <c r="A10" s="4" t="s">
        <v>509</v>
      </c>
      <c r="B10" s="5" t="n">
        <v>365013</v>
      </c>
      <c r="C10" s="5" t="n">
        <v>365749</v>
      </c>
      <c r="D10" s="5" t="n">
        <v>713677</v>
      </c>
      <c r="E10" s="5" t="n">
        <v>696887</v>
      </c>
    </row>
    <row r="11" spans="1:5">
      <c r="A11" s="4" t="s">
        <v>512</v>
      </c>
    </row>
    <row r="12" spans="1:5">
      <c r="A12" s="3" t="s">
        <v>508</v>
      </c>
    </row>
    <row r="13" spans="1:5">
      <c r="A13" s="4" t="s">
        <v>509</v>
      </c>
      <c r="B13" s="7" t="n">
        <v>28459</v>
      </c>
      <c r="C13" s="7" t="n">
        <v>25561</v>
      </c>
      <c r="D13" s="7" t="n">
        <v>52739</v>
      </c>
      <c r="E13" s="7" t="n">
        <v>489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62</v>
      </c>
      <c r="D1" s="2" t="s">
        <v>1</v>
      </c>
    </row>
    <row r="2" spans="1:5">
      <c r="B2" s="2" t="s">
        <v>2</v>
      </c>
      <c r="C2" s="2" t="s">
        <v>63</v>
      </c>
      <c r="D2" s="2" t="s">
        <v>2</v>
      </c>
      <c r="E2" s="2" t="s">
        <v>63</v>
      </c>
    </row>
    <row r="3" spans="1:5">
      <c r="A3" s="3" t="s">
        <v>514</v>
      </c>
    </row>
    <row r="4" spans="1:5">
      <c r="A4" s="4" t="s">
        <v>515</v>
      </c>
      <c r="B4" s="7" t="n">
        <v>421215</v>
      </c>
      <c r="C4" s="7" t="n">
        <v>368605</v>
      </c>
      <c r="D4" s="7" t="n">
        <v>806165</v>
      </c>
      <c r="E4" s="7" t="n">
        <v>688018</v>
      </c>
    </row>
    <row r="5" spans="1:5">
      <c r="A5" s="4" t="s">
        <v>516</v>
      </c>
      <c r="B5" s="5" t="n">
        <v>147842</v>
      </c>
      <c r="C5" s="5" t="n">
        <v>111288</v>
      </c>
      <c r="D5" s="5" t="n">
        <v>293846</v>
      </c>
      <c r="E5" s="5" t="n">
        <v>223271</v>
      </c>
    </row>
    <row r="6" spans="1:5">
      <c r="A6" s="4" t="s">
        <v>517</v>
      </c>
      <c r="D6" s="5" t="n">
        <v>21126</v>
      </c>
      <c r="E6" s="5" t="n">
        <v>22448</v>
      </c>
    </row>
    <row r="7" spans="1:5">
      <c r="A7" s="4" t="s">
        <v>391</v>
      </c>
      <c r="B7" s="5" t="n">
        <v>3507</v>
      </c>
      <c r="C7" s="5" t="n">
        <v>0</v>
      </c>
      <c r="D7" s="5" t="n">
        <v>35591</v>
      </c>
      <c r="E7" s="5" t="n">
        <v>0</v>
      </c>
    </row>
    <row r="8" spans="1:5">
      <c r="A8" s="4" t="s">
        <v>518</v>
      </c>
      <c r="B8" s="5" t="n">
        <v>215013</v>
      </c>
      <c r="C8" s="5" t="n">
        <v>200787</v>
      </c>
      <c r="D8" s="5" t="n">
        <v>353934</v>
      </c>
      <c r="E8" s="5" t="n">
        <v>364846</v>
      </c>
    </row>
    <row r="9" spans="1:5">
      <c r="A9" s="4" t="s">
        <v>519</v>
      </c>
    </row>
    <row r="10" spans="1:5">
      <c r="A10" s="3" t="s">
        <v>514</v>
      </c>
    </row>
    <row r="11" spans="1:5">
      <c r="A11" s="4" t="s">
        <v>515</v>
      </c>
      <c r="B11" s="5" t="n">
        <v>426423</v>
      </c>
      <c r="C11" s="5" t="n">
        <v>378540</v>
      </c>
      <c r="D11" s="5" t="n">
        <v>822318</v>
      </c>
      <c r="E11" s="5" t="n">
        <v>703183</v>
      </c>
    </row>
    <row r="12" spans="1:5">
      <c r="A12" s="4" t="s">
        <v>510</v>
      </c>
    </row>
    <row r="13" spans="1:5">
      <c r="A13" s="3" t="s">
        <v>514</v>
      </c>
    </row>
    <row r="14" spans="1:5">
      <c r="A14" s="4" t="s">
        <v>515</v>
      </c>
      <c r="B14" s="5" t="n">
        <v>234531</v>
      </c>
      <c r="C14" s="5" t="n">
        <v>192180</v>
      </c>
      <c r="D14" s="5" t="n">
        <v>451313</v>
      </c>
      <c r="E14" s="5" t="n">
        <v>354646</v>
      </c>
    </row>
    <row r="15" spans="1:5">
      <c r="A15" s="4" t="s">
        <v>511</v>
      </c>
    </row>
    <row r="16" spans="1:5">
      <c r="A16" s="3" t="s">
        <v>514</v>
      </c>
    </row>
    <row r="17" spans="1:5">
      <c r="A17" s="4" t="s">
        <v>515</v>
      </c>
      <c r="B17" s="5" t="n">
        <v>182916</v>
      </c>
      <c r="C17" s="5" t="n">
        <v>179822</v>
      </c>
      <c r="D17" s="5" t="n">
        <v>353427</v>
      </c>
      <c r="E17" s="5" t="n">
        <v>335544</v>
      </c>
    </row>
    <row r="18" spans="1:5">
      <c r="A18" s="4" t="s">
        <v>512</v>
      </c>
    </row>
    <row r="19" spans="1:5">
      <c r="A19" s="3" t="s">
        <v>514</v>
      </c>
    </row>
    <row r="20" spans="1:5">
      <c r="A20" s="4" t="s">
        <v>515</v>
      </c>
      <c r="B20" s="5" t="n">
        <v>8976</v>
      </c>
      <c r="C20" s="5" t="n">
        <v>6538</v>
      </c>
      <c r="D20" s="5" t="n">
        <v>17578</v>
      </c>
      <c r="E20" s="5" t="n">
        <v>12993</v>
      </c>
    </row>
    <row r="21" spans="1:5">
      <c r="A21" s="4" t="s">
        <v>520</v>
      </c>
    </row>
    <row r="22" spans="1:5">
      <c r="A22" s="3" t="s">
        <v>514</v>
      </c>
    </row>
    <row r="23" spans="1:5">
      <c r="A23" s="4" t="s">
        <v>515</v>
      </c>
      <c r="B23" s="5" t="n">
        <v>5208</v>
      </c>
      <c r="C23" s="5" t="n">
        <v>9935</v>
      </c>
      <c r="D23" s="5" t="n">
        <v>16153</v>
      </c>
      <c r="E23" s="5" t="n">
        <v>15165</v>
      </c>
    </row>
    <row r="24" spans="1:5">
      <c r="A24" s="4" t="s">
        <v>521</v>
      </c>
    </row>
    <row r="25" spans="1:5">
      <c r="A25" s="3" t="s">
        <v>514</v>
      </c>
    </row>
    <row r="26" spans="1:5">
      <c r="A26" s="4" t="s">
        <v>522</v>
      </c>
      <c r="B26" s="5" t="n">
        <v>34879</v>
      </c>
      <c r="C26" s="5" t="n">
        <v>29337</v>
      </c>
      <c r="D26" s="5" t="n">
        <v>72927</v>
      </c>
      <c r="E26" s="5" t="n">
        <v>55537</v>
      </c>
    </row>
    <row r="27" spans="1:5">
      <c r="A27" s="4" t="s">
        <v>516</v>
      </c>
      <c r="B27" s="5" t="n">
        <v>147842</v>
      </c>
      <c r="C27" s="5" t="n">
        <v>111288</v>
      </c>
      <c r="D27" s="5" t="n">
        <v>293846</v>
      </c>
      <c r="E27" s="5" t="n">
        <v>223271</v>
      </c>
    </row>
    <row r="28" spans="1:5">
      <c r="A28" s="4" t="s">
        <v>523</v>
      </c>
      <c r="B28" s="5" t="n">
        <v>8104</v>
      </c>
      <c r="C28" s="5" t="n">
        <v>17623</v>
      </c>
      <c r="D28" s="5" t="n">
        <v>26672</v>
      </c>
      <c r="E28" s="5" t="n">
        <v>24847</v>
      </c>
    </row>
    <row r="29" spans="1:5">
      <c r="A29" s="4" t="s">
        <v>517</v>
      </c>
      <c r="B29" s="5" t="n">
        <v>11106</v>
      </c>
      <c r="C29" s="5" t="n">
        <v>11767</v>
      </c>
      <c r="D29" s="5" t="n">
        <v>21126</v>
      </c>
      <c r="E29" s="5" t="n">
        <v>22448</v>
      </c>
    </row>
    <row r="30" spans="1:5">
      <c r="A30" s="4" t="s">
        <v>391</v>
      </c>
      <c r="B30" s="5" t="n">
        <v>3507</v>
      </c>
      <c r="C30" s="5" t="n">
        <v>0</v>
      </c>
      <c r="D30" s="5" t="n">
        <v>35591</v>
      </c>
      <c r="E30" s="5" t="n">
        <v>0</v>
      </c>
    </row>
    <row r="31" spans="1:5">
      <c r="A31" s="4" t="s">
        <v>524</v>
      </c>
      <c r="B31" s="7" t="n">
        <v>764</v>
      </c>
      <c r="C31" s="7" t="n">
        <v>-2197</v>
      </c>
      <c r="D31" s="7" t="n">
        <v>2069</v>
      </c>
      <c r="E31" s="7" t="n">
        <v>-29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5</v>
      </c>
      <c r="B1" s="2" t="s">
        <v>2</v>
      </c>
      <c r="C1" s="2" t="s">
        <v>25</v>
      </c>
    </row>
    <row r="2" spans="1:3">
      <c r="A2" s="3" t="s">
        <v>526</v>
      </c>
    </row>
    <row r="3" spans="1:3">
      <c r="A3" s="4" t="s">
        <v>527</v>
      </c>
      <c r="B3" s="7" t="n">
        <v>10187327</v>
      </c>
      <c r="C3" s="7" t="n">
        <v>10726277</v>
      </c>
    </row>
    <row r="4" spans="1:3">
      <c r="A4" s="4" t="s">
        <v>510</v>
      </c>
    </row>
    <row r="5" spans="1:3">
      <c r="A5" s="3" t="s">
        <v>526</v>
      </c>
    </row>
    <row r="6" spans="1:3">
      <c r="A6" s="4" t="s">
        <v>527</v>
      </c>
      <c r="B6" s="5" t="n">
        <v>5140403</v>
      </c>
      <c r="C6" s="5" t="n">
        <v>5184303</v>
      </c>
    </row>
    <row r="7" spans="1:3">
      <c r="A7" s="4" t="s">
        <v>511</v>
      </c>
    </row>
    <row r="8" spans="1:3">
      <c r="A8" s="3" t="s">
        <v>526</v>
      </c>
    </row>
    <row r="9" spans="1:3">
      <c r="A9" s="4" t="s">
        <v>527</v>
      </c>
      <c r="B9" s="5" t="n">
        <v>3986150</v>
      </c>
      <c r="C9" s="5" t="n">
        <v>3922532</v>
      </c>
    </row>
    <row r="10" spans="1:3">
      <c r="A10" s="4" t="s">
        <v>512</v>
      </c>
    </row>
    <row r="11" spans="1:3">
      <c r="A11" s="3" t="s">
        <v>526</v>
      </c>
    </row>
    <row r="12" spans="1:3">
      <c r="A12" s="4" t="s">
        <v>527</v>
      </c>
      <c r="B12" s="5" t="n">
        <v>133222</v>
      </c>
      <c r="C12" s="5" t="n">
        <v>131319</v>
      </c>
    </row>
    <row r="13" spans="1:3">
      <c r="A13" s="4" t="s">
        <v>520</v>
      </c>
    </row>
    <row r="14" spans="1:3">
      <c r="A14" s="3" t="s">
        <v>526</v>
      </c>
    </row>
    <row r="15" spans="1:3">
      <c r="A15" s="4" t="s">
        <v>527</v>
      </c>
      <c r="B15" s="7" t="n">
        <v>927552</v>
      </c>
      <c r="C15" s="7" t="n">
        <v>14881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62</v>
      </c>
      <c r="D1" s="2" t="s">
        <v>1</v>
      </c>
    </row>
    <row r="2" spans="1:5">
      <c r="B2" s="2" t="s">
        <v>2</v>
      </c>
      <c r="C2" s="2" t="s">
        <v>63</v>
      </c>
      <c r="D2" s="2" t="s">
        <v>2</v>
      </c>
      <c r="E2" s="2" t="s">
        <v>63</v>
      </c>
    </row>
    <row r="3" spans="1:5">
      <c r="A3" s="3" t="s">
        <v>188</v>
      </c>
    </row>
    <row r="4" spans="1:5">
      <c r="A4" s="4" t="s">
        <v>529</v>
      </c>
      <c r="B4" s="7" t="n">
        <v>-1310</v>
      </c>
      <c r="C4" s="7" t="n">
        <v>-10567</v>
      </c>
      <c r="D4" s="7" t="n">
        <v>-24427</v>
      </c>
      <c r="E4" s="7" t="n">
        <v>-54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0</v>
      </c>
      <c r="C1" s="2" t="s">
        <v>62</v>
      </c>
      <c r="E1" s="2" t="s">
        <v>1</v>
      </c>
    </row>
    <row r="2" spans="1:6">
      <c r="C2" s="2" t="s">
        <v>2</v>
      </c>
      <c r="D2" s="2" t="s">
        <v>63</v>
      </c>
      <c r="E2" s="2" t="s">
        <v>2</v>
      </c>
      <c r="F2" s="2" t="s">
        <v>63</v>
      </c>
    </row>
    <row r="3" spans="1:6">
      <c r="A3" s="3" t="s">
        <v>531</v>
      </c>
    </row>
    <row r="4" spans="1:6">
      <c r="A4" s="4" t="s">
        <v>532</v>
      </c>
      <c r="C4" s="7" t="n">
        <v>1310</v>
      </c>
      <c r="D4" s="7" t="n">
        <v>10567</v>
      </c>
      <c r="E4" s="7" t="n">
        <v>24427</v>
      </c>
      <c r="F4" s="7" t="n">
        <v>5475</v>
      </c>
    </row>
    <row r="5" spans="1:6">
      <c r="A5" s="4" t="s">
        <v>324</v>
      </c>
      <c r="E5" s="5" t="n">
        <v>-149787</v>
      </c>
    </row>
    <row r="6" spans="1:6">
      <c r="A6" s="4" t="s">
        <v>533</v>
      </c>
      <c r="E6" s="5" t="n">
        <v>19754</v>
      </c>
    </row>
    <row r="7" spans="1:6">
      <c r="A7" s="4" t="s">
        <v>534</v>
      </c>
      <c r="E7" s="5" t="n">
        <v>1198</v>
      </c>
    </row>
    <row r="8" spans="1:6">
      <c r="A8" s="4" t="s">
        <v>328</v>
      </c>
      <c r="C8" s="5" t="n">
        <v>-128835</v>
      </c>
      <c r="E8" s="5" t="n">
        <v>-128835</v>
      </c>
    </row>
    <row r="9" spans="1:6">
      <c r="A9" s="4" t="s">
        <v>535</v>
      </c>
    </row>
    <row r="10" spans="1:6">
      <c r="A10" s="3" t="s">
        <v>531</v>
      </c>
    </row>
    <row r="11" spans="1:6">
      <c r="A11" s="4" t="s">
        <v>324</v>
      </c>
      <c r="B11" s="4" t="s">
        <v>363</v>
      </c>
      <c r="E11" s="5" t="n">
        <v>-61140</v>
      </c>
    </row>
    <row r="12" spans="1:6">
      <c r="A12" s="4" t="s">
        <v>533</v>
      </c>
      <c r="B12" s="4" t="s">
        <v>363</v>
      </c>
      <c r="E12" s="5" t="n">
        <v>39756</v>
      </c>
    </row>
    <row r="13" spans="1:6">
      <c r="A13" s="4" t="s">
        <v>534</v>
      </c>
      <c r="B13" s="4" t="s">
        <v>363</v>
      </c>
      <c r="E13" s="5" t="n">
        <v>1198</v>
      </c>
    </row>
    <row r="14" spans="1:6">
      <c r="A14" s="4" t="s">
        <v>328</v>
      </c>
      <c r="B14" s="4" t="s">
        <v>363</v>
      </c>
      <c r="C14" s="5" t="n">
        <v>-20186</v>
      </c>
      <c r="E14" s="5" t="n">
        <v>-20186</v>
      </c>
    </row>
    <row r="15" spans="1:6">
      <c r="A15" s="4" t="s">
        <v>536</v>
      </c>
    </row>
    <row r="16" spans="1:6">
      <c r="A16" s="3" t="s">
        <v>531</v>
      </c>
    </row>
    <row r="17" spans="1:6">
      <c r="A17" s="4" t="s">
        <v>324</v>
      </c>
      <c r="E17" s="5" t="n">
        <v>-24297</v>
      </c>
    </row>
    <row r="18" spans="1:6">
      <c r="A18" s="4" t="s">
        <v>533</v>
      </c>
      <c r="E18" s="5" t="n">
        <v>0</v>
      </c>
    </row>
    <row r="19" spans="1:6">
      <c r="A19" s="4" t="s">
        <v>534</v>
      </c>
      <c r="E19" s="5" t="n">
        <v>0</v>
      </c>
    </row>
    <row r="20" spans="1:6">
      <c r="A20" s="4" t="s">
        <v>328</v>
      </c>
      <c r="C20" s="5" t="n">
        <v>-24297</v>
      </c>
      <c r="E20" s="5" t="n">
        <v>-24297</v>
      </c>
    </row>
    <row r="21" spans="1:6">
      <c r="A21" s="4" t="s">
        <v>327</v>
      </c>
    </row>
    <row r="22" spans="1:6">
      <c r="A22" s="3" t="s">
        <v>531</v>
      </c>
    </row>
    <row r="23" spans="1:6">
      <c r="A23" s="4" t="s">
        <v>324</v>
      </c>
      <c r="E23" s="5" t="n">
        <v>-64350</v>
      </c>
    </row>
    <row r="24" spans="1:6">
      <c r="A24" s="4" t="s">
        <v>533</v>
      </c>
      <c r="E24" s="5" t="n">
        <v>-20002</v>
      </c>
    </row>
    <row r="25" spans="1:6">
      <c r="A25" s="4" t="s">
        <v>534</v>
      </c>
      <c r="E25" s="5" t="n">
        <v>0</v>
      </c>
    </row>
    <row r="26" spans="1:6">
      <c r="A26" s="4" t="s">
        <v>328</v>
      </c>
      <c r="C26" s="7" t="n">
        <v>-84352</v>
      </c>
      <c r="E26" s="7" t="n">
        <v>-84352</v>
      </c>
    </row>
    <row r="27" spans="1:6"/>
    <row r="28" spans="1:6">
      <c r="A28" s="4" t="s">
        <v>363</v>
      </c>
      <c r="B28" s="4" t="s">
        <v>537</v>
      </c>
    </row>
  </sheetData>
  <mergeCells count="5">
    <mergeCell ref="A1:B2"/>
    <mergeCell ref="C1:D1"/>
    <mergeCell ref="E1:F1"/>
    <mergeCell ref="A27:E27"/>
    <mergeCell ref="B28:E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8</v>
      </c>
      <c r="C1" s="2" t="s">
        <v>62</v>
      </c>
      <c r="E1" s="2" t="s">
        <v>1</v>
      </c>
    </row>
    <row r="2" spans="1:6">
      <c r="C2" s="2" t="s">
        <v>2</v>
      </c>
      <c r="D2" s="2" t="s">
        <v>63</v>
      </c>
      <c r="E2" s="2" t="s">
        <v>2</v>
      </c>
      <c r="F2" s="2" t="s">
        <v>63</v>
      </c>
    </row>
    <row r="3" spans="1:6">
      <c r="A3" s="3" t="s">
        <v>539</v>
      </c>
    </row>
    <row r="4" spans="1:6">
      <c r="A4" s="4" t="s">
        <v>540</v>
      </c>
      <c r="C4" s="7" t="n">
        <v>59508</v>
      </c>
      <c r="D4" s="7" t="n">
        <v>59104</v>
      </c>
      <c r="E4" s="7" t="n">
        <v>79558</v>
      </c>
      <c r="F4" s="7" t="n">
        <v>93722</v>
      </c>
    </row>
    <row r="5" spans="1:6">
      <c r="A5" s="4" t="s">
        <v>502</v>
      </c>
    </row>
    <row r="6" spans="1:6">
      <c r="A6" s="3" t="s">
        <v>539</v>
      </c>
    </row>
    <row r="7" spans="1:6">
      <c r="A7" s="4" t="s">
        <v>541</v>
      </c>
      <c r="B7" s="4" t="s">
        <v>363</v>
      </c>
      <c r="E7" s="5" t="n">
        <v>1913</v>
      </c>
    </row>
    <row r="8" spans="1:6">
      <c r="A8" s="4" t="s">
        <v>540</v>
      </c>
      <c r="E8" s="5" t="n">
        <v>-715</v>
      </c>
    </row>
    <row r="9" spans="1:6">
      <c r="A9" s="4" t="s">
        <v>542</v>
      </c>
      <c r="E9" s="7" t="n">
        <v>1198</v>
      </c>
    </row>
    <row r="10" spans="1:6"/>
    <row r="11" spans="1:6">
      <c r="A11" s="4" t="s">
        <v>363</v>
      </c>
      <c r="B11" s="4" t="s">
        <v>503</v>
      </c>
    </row>
  </sheetData>
  <mergeCells count="5">
    <mergeCell ref="A1:B2"/>
    <mergeCell ref="C1:D1"/>
    <mergeCell ref="E1:F1"/>
    <mergeCell ref="A10:E10"/>
    <mergeCell ref="B11:E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544</v>
      </c>
      <c r="C1" s="2" t="s">
        <v>2</v>
      </c>
      <c r="D1" s="2" t="s">
        <v>63</v>
      </c>
    </row>
    <row r="2" spans="1:4">
      <c r="A2" s="3" t="s">
        <v>545</v>
      </c>
    </row>
    <row r="3" spans="1:4">
      <c r="A3" s="4" t="s">
        <v>546</v>
      </c>
      <c r="B3" s="7" t="n">
        <v>24</v>
      </c>
    </row>
    <row r="4" spans="1:4">
      <c r="A4" s="4" t="s">
        <v>547</v>
      </c>
      <c r="C4" s="7" t="n">
        <v>1375998</v>
      </c>
      <c r="D4" s="7" t="n">
        <v>3000</v>
      </c>
    </row>
    <row r="5" spans="1:4">
      <c r="A5" s="4" t="s">
        <v>548</v>
      </c>
    </row>
    <row r="6" spans="1:4">
      <c r="A6" s="3" t="s">
        <v>545</v>
      </c>
    </row>
    <row r="7" spans="1:4">
      <c r="A7" s="4" t="s">
        <v>547</v>
      </c>
      <c r="C7" s="5" t="n">
        <v>1280100</v>
      </c>
    </row>
    <row r="8" spans="1:4">
      <c r="A8" s="4" t="s">
        <v>549</v>
      </c>
      <c r="C8" s="5" t="n">
        <v>76400</v>
      </c>
    </row>
    <row r="9" spans="1:4">
      <c r="A9" s="4" t="s">
        <v>550</v>
      </c>
    </row>
    <row r="10" spans="1:4">
      <c r="A10" s="3" t="s">
        <v>545</v>
      </c>
    </row>
    <row r="11" spans="1:4">
      <c r="A11" s="4" t="s">
        <v>549</v>
      </c>
      <c r="C11" s="7" t="n">
        <v>19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25</v>
      </c>
      <c r="D1" s="2" t="s">
        <v>63</v>
      </c>
      <c r="E1" s="2" t="s">
        <v>422</v>
      </c>
    </row>
    <row r="2" spans="1:5">
      <c r="A2" s="3" t="s">
        <v>552</v>
      </c>
    </row>
    <row r="3" spans="1:5">
      <c r="A3" s="4" t="s">
        <v>27</v>
      </c>
      <c r="B3" s="7" t="n">
        <v>985389</v>
      </c>
      <c r="C3" s="7" t="n">
        <v>1586994</v>
      </c>
      <c r="D3" s="7" t="n">
        <v>612015</v>
      </c>
      <c r="E3" s="7" t="n">
        <v>714033</v>
      </c>
    </row>
    <row r="4" spans="1:5">
      <c r="A4" s="4" t="s">
        <v>28</v>
      </c>
      <c r="B4" s="5" t="n">
        <v>573952</v>
      </c>
      <c r="C4" s="5" t="n">
        <v>576339</v>
      </c>
    </row>
    <row r="5" spans="1:5">
      <c r="A5" s="4" t="s">
        <v>29</v>
      </c>
      <c r="B5" s="5" t="n">
        <v>725025</v>
      </c>
      <c r="C5" s="5" t="n">
        <v>724011</v>
      </c>
    </row>
    <row r="6" spans="1:5">
      <c r="A6" s="4" t="s">
        <v>30</v>
      </c>
      <c r="B6" s="5" t="n">
        <v>36063</v>
      </c>
      <c r="C6" s="5" t="n">
        <v>43353</v>
      </c>
    </row>
    <row r="7" spans="1:5">
      <c r="A7" s="4" t="s">
        <v>31</v>
      </c>
      <c r="B7" s="5" t="n">
        <v>2320429</v>
      </c>
      <c r="C7" s="5" t="n">
        <v>2930697</v>
      </c>
    </row>
    <row r="8" spans="1:5">
      <c r="A8" s="4" t="s">
        <v>553</v>
      </c>
      <c r="B8" s="5" t="n">
        <v>0</v>
      </c>
      <c r="C8" s="5" t="n">
        <v>0</v>
      </c>
    </row>
    <row r="9" spans="1:5">
      <c r="A9" s="4" t="s">
        <v>32</v>
      </c>
      <c r="B9" s="5" t="n">
        <v>319403</v>
      </c>
      <c r="C9" s="5" t="n">
        <v>310580</v>
      </c>
    </row>
    <row r="10" spans="1:5">
      <c r="A10" s="4" t="s">
        <v>33</v>
      </c>
      <c r="B10" s="5" t="n">
        <v>5739699</v>
      </c>
      <c r="C10" s="5" t="n">
        <v>5679452</v>
      </c>
    </row>
    <row r="11" spans="1:5">
      <c r="A11" s="4" t="s">
        <v>34</v>
      </c>
      <c r="B11" s="5" t="n">
        <v>1748544</v>
      </c>
      <c r="C11" s="5" t="n">
        <v>1764343</v>
      </c>
    </row>
    <row r="12" spans="1:5">
      <c r="A12" s="4" t="s">
        <v>35</v>
      </c>
      <c r="B12" s="5" t="n">
        <v>59252</v>
      </c>
      <c r="C12" s="5" t="n">
        <v>41205</v>
      </c>
    </row>
    <row r="13" spans="1:5">
      <c r="A13" s="4" t="s">
        <v>36</v>
      </c>
      <c r="B13" s="5" t="n">
        <v>10187327</v>
      </c>
      <c r="C13" s="5" t="n">
        <v>10726277</v>
      </c>
    </row>
    <row r="14" spans="1:5">
      <c r="A14" s="4" t="s">
        <v>38</v>
      </c>
      <c r="B14" s="5" t="n">
        <v>64064</v>
      </c>
      <c r="C14" s="5" t="n">
        <v>52645</v>
      </c>
    </row>
    <row r="15" spans="1:5">
      <c r="A15" s="4" t="s">
        <v>39</v>
      </c>
      <c r="B15" s="5" t="n">
        <v>199909</v>
      </c>
      <c r="C15" s="5" t="n">
        <v>199771</v>
      </c>
    </row>
    <row r="16" spans="1:5">
      <c r="A16" s="4" t="s">
        <v>40</v>
      </c>
      <c r="B16" s="5" t="n">
        <v>139003</v>
      </c>
      <c r="C16" s="5" t="n">
        <v>156075</v>
      </c>
    </row>
    <row r="17" spans="1:5">
      <c r="A17" s="4" t="s">
        <v>41</v>
      </c>
      <c r="B17" s="5" t="n">
        <v>329663</v>
      </c>
      <c r="C17" s="5" t="n">
        <v>344112</v>
      </c>
    </row>
    <row r="18" spans="1:5">
      <c r="A18" s="4" t="s">
        <v>42</v>
      </c>
      <c r="B18" s="5" t="n">
        <v>732639</v>
      </c>
      <c r="C18" s="5" t="n">
        <v>752603</v>
      </c>
    </row>
    <row r="19" spans="1:5">
      <c r="A19" s="4" t="s">
        <v>43</v>
      </c>
      <c r="B19" s="5" t="n">
        <v>10839282</v>
      </c>
      <c r="C19" s="5" t="n">
        <v>9943191</v>
      </c>
    </row>
    <row r="20" spans="1:5">
      <c r="A20" s="4" t="s">
        <v>44</v>
      </c>
      <c r="B20" s="5" t="n">
        <v>518913</v>
      </c>
      <c r="C20" s="5" t="n">
        <v>492255</v>
      </c>
    </row>
    <row r="21" spans="1:5">
      <c r="A21" s="4" t="s">
        <v>45</v>
      </c>
      <c r="B21" s="5" t="n">
        <v>135257</v>
      </c>
      <c r="C21" s="5" t="n">
        <v>189718</v>
      </c>
    </row>
    <row r="22" spans="1:5">
      <c r="A22" s="4" t="s">
        <v>46</v>
      </c>
      <c r="B22" s="5" t="n">
        <v>12226091</v>
      </c>
      <c r="C22" s="5" t="n">
        <v>11377767</v>
      </c>
    </row>
    <row r="23" spans="1:5">
      <c r="A23" s="4" t="s">
        <v>554</v>
      </c>
      <c r="B23" s="5" t="n">
        <v>-2038764</v>
      </c>
      <c r="C23" s="5" t="n">
        <v>-651490</v>
      </c>
    </row>
    <row r="24" spans="1:5">
      <c r="A24" s="4" t="s">
        <v>555</v>
      </c>
      <c r="B24" s="5" t="n">
        <v>10187327</v>
      </c>
      <c r="C24" s="5" t="n">
        <v>10726277</v>
      </c>
    </row>
    <row r="25" spans="1:5">
      <c r="A25" s="4" t="s">
        <v>556</v>
      </c>
    </row>
    <row r="26" spans="1:5">
      <c r="A26" s="3" t="s">
        <v>552</v>
      </c>
    </row>
    <row r="27" spans="1:5">
      <c r="A27" s="4" t="s">
        <v>27</v>
      </c>
      <c r="B27" s="5" t="n">
        <v>0</v>
      </c>
      <c r="C27" s="5" t="n">
        <v>0</v>
      </c>
      <c r="D27" s="5" t="n">
        <v>0</v>
      </c>
      <c r="E27" s="5" t="n">
        <v>0</v>
      </c>
    </row>
    <row r="28" spans="1:5">
      <c r="A28" s="4" t="s">
        <v>28</v>
      </c>
      <c r="B28" s="5" t="n">
        <v>-36557</v>
      </c>
      <c r="C28" s="5" t="n">
        <v>-10995</v>
      </c>
    </row>
    <row r="29" spans="1:5">
      <c r="A29" s="4" t="s">
        <v>29</v>
      </c>
      <c r="B29" s="5" t="n">
        <v>-1559</v>
      </c>
      <c r="C29" s="5" t="n">
        <v>-1175</v>
      </c>
    </row>
    <row r="30" spans="1:5">
      <c r="A30" s="4" t="s">
        <v>30</v>
      </c>
      <c r="B30" s="5" t="n">
        <v>0</v>
      </c>
      <c r="C30" s="5" t="n">
        <v>0</v>
      </c>
    </row>
    <row r="31" spans="1:5">
      <c r="A31" s="4" t="s">
        <v>31</v>
      </c>
      <c r="B31" s="5" t="n">
        <v>-38116</v>
      </c>
      <c r="C31" s="5" t="n">
        <v>-12170</v>
      </c>
    </row>
    <row r="32" spans="1:5">
      <c r="A32" s="4" t="s">
        <v>553</v>
      </c>
      <c r="B32" s="5" t="n">
        <v>-15812235</v>
      </c>
      <c r="C32" s="5" t="n">
        <v>-16050425</v>
      </c>
    </row>
    <row r="33" spans="1:5">
      <c r="A33" s="4" t="s">
        <v>32</v>
      </c>
      <c r="B33" s="5" t="n">
        <v>0</v>
      </c>
      <c r="C33" s="5" t="n">
        <v>0</v>
      </c>
    </row>
    <row r="34" spans="1:5">
      <c r="A34" s="4" t="s">
        <v>33</v>
      </c>
      <c r="B34" s="5" t="n">
        <v>0</v>
      </c>
      <c r="C34" s="5" t="n">
        <v>0</v>
      </c>
    </row>
    <row r="35" spans="1:5">
      <c r="A35" s="4" t="s">
        <v>34</v>
      </c>
      <c r="B35" s="5" t="n">
        <v>0</v>
      </c>
      <c r="C35" s="5" t="n">
        <v>0</v>
      </c>
    </row>
    <row r="36" spans="1:5">
      <c r="A36" s="4" t="s">
        <v>35</v>
      </c>
      <c r="B36" s="5" t="n">
        <v>0</v>
      </c>
      <c r="C36" s="5" t="n">
        <v>0</v>
      </c>
    </row>
    <row r="37" spans="1:5">
      <c r="A37" s="4" t="s">
        <v>36</v>
      </c>
      <c r="B37" s="5" t="n">
        <v>-15850351</v>
      </c>
      <c r="C37" s="5" t="n">
        <v>-16062595</v>
      </c>
    </row>
    <row r="38" spans="1:5">
      <c r="A38" s="4" t="s">
        <v>38</v>
      </c>
      <c r="B38" s="5" t="n">
        <v>0</v>
      </c>
      <c r="C38" s="5" t="n">
        <v>0</v>
      </c>
    </row>
    <row r="39" spans="1:5">
      <c r="A39" s="4" t="s">
        <v>39</v>
      </c>
      <c r="B39" s="5" t="n">
        <v>0</v>
      </c>
      <c r="C39" s="5" t="n">
        <v>0</v>
      </c>
    </row>
    <row r="40" spans="1:5">
      <c r="A40" s="4" t="s">
        <v>40</v>
      </c>
      <c r="B40" s="5" t="n">
        <v>-36105</v>
      </c>
      <c r="C40" s="5" t="n">
        <v>-11287</v>
      </c>
    </row>
    <row r="41" spans="1:5">
      <c r="A41" s="4" t="s">
        <v>41</v>
      </c>
      <c r="B41" s="5" t="n">
        <v>-12</v>
      </c>
      <c r="C41" s="5" t="n">
        <v>0</v>
      </c>
    </row>
    <row r="42" spans="1:5">
      <c r="A42" s="4" t="s">
        <v>42</v>
      </c>
      <c r="B42" s="5" t="n">
        <v>-36117</v>
      </c>
      <c r="C42" s="5" t="n">
        <v>-11287</v>
      </c>
    </row>
    <row r="43" spans="1:5">
      <c r="A43" s="4" t="s">
        <v>43</v>
      </c>
      <c r="B43" s="5" t="n">
        <v>0</v>
      </c>
      <c r="C43" s="5" t="n">
        <v>0</v>
      </c>
    </row>
    <row r="44" spans="1:5">
      <c r="A44" s="4" t="s">
        <v>44</v>
      </c>
      <c r="B44" s="5" t="n">
        <v>0</v>
      </c>
      <c r="C44" s="5" t="n">
        <v>0</v>
      </c>
    </row>
    <row r="45" spans="1:5">
      <c r="A45" s="4" t="s">
        <v>45</v>
      </c>
      <c r="B45" s="5" t="n">
        <v>0</v>
      </c>
      <c r="C45" s="5" t="n">
        <v>0</v>
      </c>
    </row>
    <row r="46" spans="1:5">
      <c r="A46" s="4" t="s">
        <v>46</v>
      </c>
      <c r="B46" s="5" t="n">
        <v>-36117</v>
      </c>
      <c r="C46" s="5" t="n">
        <v>-11287</v>
      </c>
    </row>
    <row r="47" spans="1:5">
      <c r="A47" s="4" t="s">
        <v>554</v>
      </c>
      <c r="B47" s="5" t="n">
        <v>-15814234</v>
      </c>
      <c r="C47" s="5" t="n">
        <v>-16051308</v>
      </c>
    </row>
    <row r="48" spans="1:5">
      <c r="A48" s="4" t="s">
        <v>555</v>
      </c>
      <c r="B48" s="5" t="n">
        <v>-15850351</v>
      </c>
      <c r="C48" s="5" t="n">
        <v>-16062595</v>
      </c>
    </row>
    <row r="49" spans="1:5">
      <c r="A49" s="4" t="s">
        <v>557</v>
      </c>
    </row>
    <row r="50" spans="1:5">
      <c r="A50" s="3" t="s">
        <v>552</v>
      </c>
    </row>
    <row r="51" spans="1:5">
      <c r="A51" s="4" t="s">
        <v>27</v>
      </c>
      <c r="B51" s="5" t="n">
        <v>1182</v>
      </c>
      <c r="C51" s="5" t="n">
        <v>13560</v>
      </c>
      <c r="D51" s="5" t="n">
        <v>5044</v>
      </c>
      <c r="E51" s="5" t="n">
        <v>1500</v>
      </c>
    </row>
    <row r="52" spans="1:5">
      <c r="A52" s="4" t="s">
        <v>28</v>
      </c>
      <c r="B52" s="5" t="n">
        <v>0</v>
      </c>
      <c r="C52" s="5" t="n">
        <v>0</v>
      </c>
    </row>
    <row r="53" spans="1:5">
      <c r="A53" s="4" t="s">
        <v>29</v>
      </c>
      <c r="B53" s="5" t="n">
        <v>0</v>
      </c>
      <c r="C53" s="5" t="n">
        <v>0</v>
      </c>
    </row>
    <row r="54" spans="1:5">
      <c r="A54" s="4" t="s">
        <v>30</v>
      </c>
      <c r="B54" s="5" t="n">
        <v>0</v>
      </c>
      <c r="C54" s="5" t="n">
        <v>0</v>
      </c>
    </row>
    <row r="55" spans="1:5">
      <c r="A55" s="4" t="s">
        <v>31</v>
      </c>
      <c r="B55" s="5" t="n">
        <v>1182</v>
      </c>
      <c r="C55" s="5" t="n">
        <v>13560</v>
      </c>
    </row>
    <row r="56" spans="1:5">
      <c r="A56" s="4" t="s">
        <v>553</v>
      </c>
      <c r="B56" s="5" t="n">
        <v>-2039946</v>
      </c>
      <c r="C56" s="5" t="n">
        <v>-665050</v>
      </c>
    </row>
    <row r="57" spans="1:5">
      <c r="A57" s="4" t="s">
        <v>32</v>
      </c>
      <c r="B57" s="5" t="n">
        <v>0</v>
      </c>
      <c r="C57" s="5" t="n">
        <v>0</v>
      </c>
    </row>
    <row r="58" spans="1:5">
      <c r="A58" s="4" t="s">
        <v>33</v>
      </c>
      <c r="B58" s="5" t="n">
        <v>0</v>
      </c>
      <c r="C58" s="5" t="n">
        <v>0</v>
      </c>
    </row>
    <row r="59" spans="1:5">
      <c r="A59" s="4" t="s">
        <v>34</v>
      </c>
      <c r="B59" s="5" t="n">
        <v>0</v>
      </c>
      <c r="C59" s="5" t="n">
        <v>0</v>
      </c>
    </row>
    <row r="60" spans="1:5">
      <c r="A60" s="4" t="s">
        <v>35</v>
      </c>
      <c r="B60" s="5" t="n">
        <v>0</v>
      </c>
      <c r="C60" s="5" t="n">
        <v>0</v>
      </c>
    </row>
    <row r="61" spans="1:5">
      <c r="A61" s="4" t="s">
        <v>36</v>
      </c>
      <c r="B61" s="5" t="n">
        <v>-2038764</v>
      </c>
      <c r="C61" s="5" t="n">
        <v>-651490</v>
      </c>
    </row>
    <row r="62" spans="1:5">
      <c r="A62" s="4" t="s">
        <v>38</v>
      </c>
      <c r="B62" s="5" t="n">
        <v>0</v>
      </c>
      <c r="C62" s="5" t="n">
        <v>0</v>
      </c>
    </row>
    <row r="63" spans="1:5">
      <c r="A63" s="4" t="s">
        <v>39</v>
      </c>
      <c r="B63" s="5" t="n">
        <v>0</v>
      </c>
      <c r="C63" s="5" t="n">
        <v>0</v>
      </c>
    </row>
    <row r="64" spans="1:5">
      <c r="A64" s="4" t="s">
        <v>40</v>
      </c>
      <c r="B64" s="5" t="n">
        <v>0</v>
      </c>
      <c r="C64" s="5" t="n">
        <v>0</v>
      </c>
    </row>
    <row r="65" spans="1:5">
      <c r="A65" s="4" t="s">
        <v>41</v>
      </c>
      <c r="B65" s="5" t="n">
        <v>0</v>
      </c>
      <c r="C65" s="5" t="n">
        <v>0</v>
      </c>
    </row>
    <row r="66" spans="1:5">
      <c r="A66" s="4" t="s">
        <v>42</v>
      </c>
      <c r="B66" s="5" t="n">
        <v>0</v>
      </c>
      <c r="C66" s="5" t="n">
        <v>0</v>
      </c>
    </row>
    <row r="67" spans="1:5">
      <c r="A67" s="4" t="s">
        <v>43</v>
      </c>
      <c r="B67" s="5" t="n">
        <v>0</v>
      </c>
      <c r="C67" s="5" t="n">
        <v>0</v>
      </c>
    </row>
    <row r="68" spans="1:5">
      <c r="A68" s="4" t="s">
        <v>44</v>
      </c>
      <c r="B68" s="5" t="n">
        <v>0</v>
      </c>
      <c r="C68" s="5" t="n">
        <v>0</v>
      </c>
    </row>
    <row r="69" spans="1:5">
      <c r="A69" s="4" t="s">
        <v>45</v>
      </c>
      <c r="B69" s="5" t="n">
        <v>0</v>
      </c>
      <c r="C69" s="5" t="n">
        <v>0</v>
      </c>
    </row>
    <row r="70" spans="1:5">
      <c r="A70" s="4" t="s">
        <v>46</v>
      </c>
      <c r="B70" s="5" t="n">
        <v>0</v>
      </c>
      <c r="C70" s="5" t="n">
        <v>0</v>
      </c>
    </row>
    <row r="71" spans="1:5">
      <c r="A71" s="4" t="s">
        <v>554</v>
      </c>
      <c r="B71" s="5" t="n">
        <v>-2038764</v>
      </c>
      <c r="C71" s="5" t="n">
        <v>-651490</v>
      </c>
    </row>
    <row r="72" spans="1:5">
      <c r="A72" s="4" t="s">
        <v>555</v>
      </c>
      <c r="B72" s="5" t="n">
        <v>-2038764</v>
      </c>
      <c r="C72" s="5" t="n">
        <v>-651490</v>
      </c>
    </row>
    <row r="73" spans="1:5">
      <c r="A73" s="4" t="s">
        <v>558</v>
      </c>
    </row>
    <row r="74" spans="1:5">
      <c r="A74" s="3" t="s">
        <v>552</v>
      </c>
    </row>
    <row r="75" spans="1:5">
      <c r="A75" s="4" t="s">
        <v>27</v>
      </c>
      <c r="B75" s="5" t="n">
        <v>811930</v>
      </c>
      <c r="C75" s="5" t="n">
        <v>1421251</v>
      </c>
      <c r="D75" s="5" t="n">
        <v>529629</v>
      </c>
      <c r="E75" s="5" t="n">
        <v>659365</v>
      </c>
    </row>
    <row r="76" spans="1:5">
      <c r="A76" s="4" t="s">
        <v>28</v>
      </c>
      <c r="B76" s="5" t="n">
        <v>0</v>
      </c>
      <c r="C76" s="5" t="n">
        <v>0</v>
      </c>
    </row>
    <row r="77" spans="1:5">
      <c r="A77" s="4" t="s">
        <v>29</v>
      </c>
      <c r="B77" s="5" t="n">
        <v>43873</v>
      </c>
      <c r="C77" s="5" t="n">
        <v>42309</v>
      </c>
    </row>
    <row r="78" spans="1:5">
      <c r="A78" s="4" t="s">
        <v>30</v>
      </c>
      <c r="B78" s="5" t="n">
        <v>4290</v>
      </c>
      <c r="C78" s="5" t="n">
        <v>8209</v>
      </c>
    </row>
    <row r="79" spans="1:5">
      <c r="A79" s="4" t="s">
        <v>31</v>
      </c>
      <c r="B79" s="5" t="n">
        <v>860093</v>
      </c>
      <c r="C79" s="5" t="n">
        <v>1471769</v>
      </c>
    </row>
    <row r="80" spans="1:5">
      <c r="A80" s="4" t="s">
        <v>553</v>
      </c>
      <c r="B80" s="5" t="n">
        <v>10125821</v>
      </c>
      <c r="C80" s="5" t="n">
        <v>9671019</v>
      </c>
    </row>
    <row r="81" spans="1:5">
      <c r="A81" s="4" t="s">
        <v>32</v>
      </c>
      <c r="B81" s="5" t="n">
        <v>15671</v>
      </c>
      <c r="C81" s="5" t="n">
        <v>15991</v>
      </c>
    </row>
    <row r="82" spans="1:5">
      <c r="A82" s="4" t="s">
        <v>33</v>
      </c>
      <c r="B82" s="5" t="n">
        <v>65117</v>
      </c>
      <c r="C82" s="5" t="n">
        <v>68593</v>
      </c>
    </row>
    <row r="83" spans="1:5">
      <c r="A83" s="4" t="s">
        <v>34</v>
      </c>
      <c r="B83" s="5" t="n">
        <v>24724</v>
      </c>
      <c r="C83" s="5" t="n">
        <v>24801</v>
      </c>
    </row>
    <row r="84" spans="1:5">
      <c r="A84" s="4" t="s">
        <v>35</v>
      </c>
      <c r="B84" s="5" t="n">
        <v>27918</v>
      </c>
      <c r="C84" s="5" t="n">
        <v>10319</v>
      </c>
    </row>
    <row r="85" spans="1:5">
      <c r="A85" s="4" t="s">
        <v>36</v>
      </c>
      <c r="B85" s="5" t="n">
        <v>11119344</v>
      </c>
      <c r="C85" s="5" t="n">
        <v>11262492</v>
      </c>
    </row>
    <row r="86" spans="1:5">
      <c r="A86" s="4" t="s">
        <v>38</v>
      </c>
      <c r="B86" s="5" t="n">
        <v>64064</v>
      </c>
      <c r="C86" s="5" t="n">
        <v>52645</v>
      </c>
    </row>
    <row r="87" spans="1:5">
      <c r="A87" s="4" t="s">
        <v>39</v>
      </c>
      <c r="B87" s="5" t="n">
        <v>0</v>
      </c>
      <c r="C87" s="5" t="n">
        <v>0</v>
      </c>
    </row>
    <row r="88" spans="1:5">
      <c r="A88" s="4" t="s">
        <v>40</v>
      </c>
      <c r="B88" s="5" t="n">
        <v>13868</v>
      </c>
      <c r="C88" s="5" t="n">
        <v>15347</v>
      </c>
    </row>
    <row r="89" spans="1:5">
      <c r="A89" s="4" t="s">
        <v>41</v>
      </c>
      <c r="B89" s="5" t="n">
        <v>148619</v>
      </c>
      <c r="C89" s="5" t="n">
        <v>159909</v>
      </c>
    </row>
    <row r="90" spans="1:5">
      <c r="A90" s="4" t="s">
        <v>42</v>
      </c>
      <c r="B90" s="5" t="n">
        <v>226551</v>
      </c>
      <c r="C90" s="5" t="n">
        <v>227901</v>
      </c>
    </row>
    <row r="91" spans="1:5">
      <c r="A91" s="4" t="s">
        <v>43</v>
      </c>
      <c r="B91" s="5" t="n">
        <v>10839282</v>
      </c>
      <c r="C91" s="5" t="n">
        <v>9943191</v>
      </c>
    </row>
    <row r="92" spans="1:5">
      <c r="A92" s="4" t="s">
        <v>44</v>
      </c>
      <c r="B92" s="5" t="n">
        <v>456859</v>
      </c>
      <c r="C92" s="5" t="n">
        <v>434013</v>
      </c>
    </row>
    <row r="93" spans="1:5">
      <c r="A93" s="4" t="s">
        <v>45</v>
      </c>
      <c r="B93" s="5" t="n">
        <v>36326</v>
      </c>
      <c r="C93" s="5" t="n">
        <v>82677</v>
      </c>
    </row>
    <row r="94" spans="1:5">
      <c r="A94" s="4" t="s">
        <v>46</v>
      </c>
      <c r="B94" s="5" t="n">
        <v>11559018</v>
      </c>
      <c r="C94" s="5" t="n">
        <v>10687782</v>
      </c>
    </row>
    <row r="95" spans="1:5">
      <c r="A95" s="4" t="s">
        <v>554</v>
      </c>
      <c r="B95" s="5" t="n">
        <v>-439674</v>
      </c>
      <c r="C95" s="5" t="n">
        <v>574710</v>
      </c>
    </row>
    <row r="96" spans="1:5">
      <c r="A96" s="4" t="s">
        <v>555</v>
      </c>
      <c r="B96" s="5" t="n">
        <v>11119344</v>
      </c>
      <c r="C96" s="5" t="n">
        <v>11262492</v>
      </c>
    </row>
    <row r="97" spans="1:5">
      <c r="A97" s="4" t="s">
        <v>559</v>
      </c>
    </row>
    <row r="98" spans="1:5">
      <c r="A98" s="3" t="s">
        <v>552</v>
      </c>
    </row>
    <row r="99" spans="1:5">
      <c r="A99" s="4" t="s">
        <v>27</v>
      </c>
      <c r="B99" s="5" t="n">
        <v>1068</v>
      </c>
      <c r="C99" s="5" t="n">
        <v>8808</v>
      </c>
      <c r="D99" s="5" t="n">
        <v>6256</v>
      </c>
      <c r="E99" s="5" t="n">
        <v>7911</v>
      </c>
    </row>
    <row r="100" spans="1:5">
      <c r="A100" s="4" t="s">
        <v>28</v>
      </c>
      <c r="B100" s="5" t="n">
        <v>32697</v>
      </c>
      <c r="C100" s="5" t="n">
        <v>26210</v>
      </c>
    </row>
    <row r="101" spans="1:5">
      <c r="A101" s="4" t="s">
        <v>29</v>
      </c>
      <c r="B101" s="5" t="n">
        <v>568355</v>
      </c>
      <c r="C101" s="5" t="n">
        <v>586648</v>
      </c>
    </row>
    <row r="102" spans="1:5">
      <c r="A102" s="4" t="s">
        <v>30</v>
      </c>
      <c r="B102" s="5" t="n">
        <v>23238</v>
      </c>
      <c r="C102" s="5" t="n">
        <v>27381</v>
      </c>
    </row>
    <row r="103" spans="1:5">
      <c r="A103" s="4" t="s">
        <v>31</v>
      </c>
      <c r="B103" s="5" t="n">
        <v>625358</v>
      </c>
      <c r="C103" s="5" t="n">
        <v>649047</v>
      </c>
    </row>
    <row r="104" spans="1:5">
      <c r="A104" s="4" t="s">
        <v>553</v>
      </c>
      <c r="B104" s="5" t="n">
        <v>6877350</v>
      </c>
      <c r="C104" s="5" t="n">
        <v>6182809</v>
      </c>
    </row>
    <row r="105" spans="1:5">
      <c r="A105" s="4" t="s">
        <v>32</v>
      </c>
      <c r="B105" s="5" t="n">
        <v>258740</v>
      </c>
      <c r="C105" s="5" t="n">
        <v>250544</v>
      </c>
    </row>
    <row r="106" spans="1:5">
      <c r="A106" s="4" t="s">
        <v>33</v>
      </c>
      <c r="B106" s="5" t="n">
        <v>4983714</v>
      </c>
      <c r="C106" s="5" t="n">
        <v>4952950</v>
      </c>
    </row>
    <row r="107" spans="1:5">
      <c r="A107" s="4" t="s">
        <v>34</v>
      </c>
      <c r="B107" s="5" t="n">
        <v>1458894</v>
      </c>
      <c r="C107" s="5" t="n">
        <v>1483285</v>
      </c>
    </row>
    <row r="108" spans="1:5">
      <c r="A108" s="4" t="s">
        <v>35</v>
      </c>
      <c r="B108" s="5" t="n">
        <v>23526</v>
      </c>
      <c r="C108" s="5" t="n">
        <v>24063</v>
      </c>
    </row>
    <row r="109" spans="1:5">
      <c r="A109" s="4" t="s">
        <v>36</v>
      </c>
      <c r="B109" s="5" t="n">
        <v>14227582</v>
      </c>
      <c r="C109" s="5" t="n">
        <v>13542698</v>
      </c>
    </row>
    <row r="110" spans="1:5">
      <c r="A110" s="4" t="s">
        <v>38</v>
      </c>
      <c r="B110" s="5" t="n">
        <v>0</v>
      </c>
      <c r="C110" s="5" t="n">
        <v>0</v>
      </c>
    </row>
    <row r="111" spans="1:5">
      <c r="A111" s="4" t="s">
        <v>39</v>
      </c>
      <c r="B111" s="5" t="n">
        <v>0</v>
      </c>
      <c r="C111" s="5" t="n">
        <v>0</v>
      </c>
    </row>
    <row r="112" spans="1:5">
      <c r="A112" s="4" t="s">
        <v>40</v>
      </c>
      <c r="B112" s="5" t="n">
        <v>127308</v>
      </c>
      <c r="C112" s="5" t="n">
        <v>120455</v>
      </c>
    </row>
    <row r="113" spans="1:5">
      <c r="A113" s="4" t="s">
        <v>41</v>
      </c>
      <c r="B113" s="5" t="n">
        <v>119018</v>
      </c>
      <c r="C113" s="5" t="n">
        <v>123646</v>
      </c>
    </row>
    <row r="114" spans="1:5">
      <c r="A114" s="4" t="s">
        <v>42</v>
      </c>
      <c r="B114" s="5" t="n">
        <v>246326</v>
      </c>
      <c r="C114" s="5" t="n">
        <v>244101</v>
      </c>
    </row>
    <row r="115" spans="1:5">
      <c r="A115" s="4" t="s">
        <v>43</v>
      </c>
      <c r="B115" s="5" t="n">
        <v>0</v>
      </c>
      <c r="C115" s="5" t="n">
        <v>0</v>
      </c>
    </row>
    <row r="116" spans="1:5">
      <c r="A116" s="4" t="s">
        <v>44</v>
      </c>
      <c r="B116" s="5" t="n">
        <v>-544</v>
      </c>
      <c r="C116" s="5" t="n">
        <v>-544</v>
      </c>
    </row>
    <row r="117" spans="1:5">
      <c r="A117" s="4" t="s">
        <v>45</v>
      </c>
      <c r="B117" s="5" t="n">
        <v>63758</v>
      </c>
      <c r="C117" s="5" t="n">
        <v>70124</v>
      </c>
    </row>
    <row r="118" spans="1:5">
      <c r="A118" s="4" t="s">
        <v>46</v>
      </c>
      <c r="B118" s="5" t="n">
        <v>309540</v>
      </c>
      <c r="C118" s="5" t="n">
        <v>313681</v>
      </c>
    </row>
    <row r="119" spans="1:5">
      <c r="A119" s="4" t="s">
        <v>554</v>
      </c>
      <c r="B119" s="5" t="n">
        <v>13918042</v>
      </c>
      <c r="C119" s="5" t="n">
        <v>13229017</v>
      </c>
    </row>
    <row r="120" spans="1:5">
      <c r="A120" s="4" t="s">
        <v>555</v>
      </c>
      <c r="B120" s="5" t="n">
        <v>14227582</v>
      </c>
      <c r="C120" s="5" t="n">
        <v>13542698</v>
      </c>
    </row>
    <row r="121" spans="1:5">
      <c r="A121" s="4" t="s">
        <v>560</v>
      </c>
    </row>
    <row r="122" spans="1:5">
      <c r="A122" s="3" t="s">
        <v>552</v>
      </c>
    </row>
    <row r="123" spans="1:5">
      <c r="A123" s="4" t="s">
        <v>27</v>
      </c>
      <c r="B123" s="5" t="n">
        <v>171209</v>
      </c>
      <c r="C123" s="5" t="n">
        <v>143375</v>
      </c>
      <c r="D123" s="7" t="n">
        <v>71086</v>
      </c>
      <c r="E123" s="7" t="n">
        <v>45257</v>
      </c>
    </row>
    <row r="124" spans="1:5">
      <c r="A124" s="4" t="s">
        <v>28</v>
      </c>
      <c r="B124" s="5" t="n">
        <v>577812</v>
      </c>
      <c r="C124" s="5" t="n">
        <v>561124</v>
      </c>
    </row>
    <row r="125" spans="1:5">
      <c r="A125" s="4" t="s">
        <v>29</v>
      </c>
      <c r="B125" s="5" t="n">
        <v>114356</v>
      </c>
      <c r="C125" s="5" t="n">
        <v>96229</v>
      </c>
    </row>
    <row r="126" spans="1:5">
      <c r="A126" s="4" t="s">
        <v>30</v>
      </c>
      <c r="B126" s="5" t="n">
        <v>8535</v>
      </c>
      <c r="C126" s="5" t="n">
        <v>7763</v>
      </c>
    </row>
    <row r="127" spans="1:5">
      <c r="A127" s="4" t="s">
        <v>31</v>
      </c>
      <c r="B127" s="5" t="n">
        <v>871912</v>
      </c>
      <c r="C127" s="5" t="n">
        <v>808491</v>
      </c>
    </row>
    <row r="128" spans="1:5">
      <c r="A128" s="4" t="s">
        <v>553</v>
      </c>
      <c r="B128" s="5" t="n">
        <v>849010</v>
      </c>
      <c r="C128" s="5" t="n">
        <v>861647</v>
      </c>
    </row>
    <row r="129" spans="1:5">
      <c r="A129" s="4" t="s">
        <v>32</v>
      </c>
      <c r="B129" s="5" t="n">
        <v>44992</v>
      </c>
      <c r="C129" s="5" t="n">
        <v>44045</v>
      </c>
    </row>
    <row r="130" spans="1:5">
      <c r="A130" s="4" t="s">
        <v>33</v>
      </c>
      <c r="B130" s="5" t="n">
        <v>690868</v>
      </c>
      <c r="C130" s="5" t="n">
        <v>657909</v>
      </c>
    </row>
    <row r="131" spans="1:5">
      <c r="A131" s="4" t="s">
        <v>34</v>
      </c>
      <c r="B131" s="5" t="n">
        <v>264926</v>
      </c>
      <c r="C131" s="5" t="n">
        <v>256257</v>
      </c>
    </row>
    <row r="132" spans="1:5">
      <c r="A132" s="4" t="s">
        <v>35</v>
      </c>
      <c r="B132" s="5" t="n">
        <v>7808</v>
      </c>
      <c r="C132" s="5" t="n">
        <v>6823</v>
      </c>
    </row>
    <row r="133" spans="1:5">
      <c r="A133" s="4" t="s">
        <v>36</v>
      </c>
      <c r="B133" s="5" t="n">
        <v>2729516</v>
      </c>
      <c r="C133" s="5" t="n">
        <v>2635172</v>
      </c>
    </row>
    <row r="134" spans="1:5">
      <c r="A134" s="4" t="s">
        <v>38</v>
      </c>
      <c r="B134" s="5" t="n">
        <v>0</v>
      </c>
      <c r="C134" s="5" t="n">
        <v>0</v>
      </c>
    </row>
    <row r="135" spans="1:5">
      <c r="A135" s="4" t="s">
        <v>39</v>
      </c>
      <c r="B135" s="5" t="n">
        <v>199909</v>
      </c>
      <c r="C135" s="5" t="n">
        <v>199771</v>
      </c>
    </row>
    <row r="136" spans="1:5">
      <c r="A136" s="4" t="s">
        <v>40</v>
      </c>
      <c r="B136" s="5" t="n">
        <v>33932</v>
      </c>
      <c r="C136" s="5" t="n">
        <v>31560</v>
      </c>
    </row>
    <row r="137" spans="1:5">
      <c r="A137" s="4" t="s">
        <v>41</v>
      </c>
      <c r="B137" s="5" t="n">
        <v>62038</v>
      </c>
      <c r="C137" s="5" t="n">
        <v>60557</v>
      </c>
    </row>
    <row r="138" spans="1:5">
      <c r="A138" s="4" t="s">
        <v>42</v>
      </c>
      <c r="B138" s="5" t="n">
        <v>295879</v>
      </c>
      <c r="C138" s="5" t="n">
        <v>291888</v>
      </c>
    </row>
    <row r="139" spans="1:5">
      <c r="A139" s="4" t="s">
        <v>43</v>
      </c>
      <c r="B139" s="5" t="n">
        <v>0</v>
      </c>
      <c r="C139" s="5" t="n">
        <v>0</v>
      </c>
    </row>
    <row r="140" spans="1:5">
      <c r="A140" s="4" t="s">
        <v>44</v>
      </c>
      <c r="B140" s="5" t="n">
        <v>62598</v>
      </c>
      <c r="C140" s="5" t="n">
        <v>58786</v>
      </c>
    </row>
    <row r="141" spans="1:5">
      <c r="A141" s="4" t="s">
        <v>45</v>
      </c>
      <c r="B141" s="5" t="n">
        <v>35173</v>
      </c>
      <c r="C141" s="5" t="n">
        <v>36917</v>
      </c>
    </row>
    <row r="142" spans="1:5">
      <c r="A142" s="4" t="s">
        <v>46</v>
      </c>
      <c r="B142" s="5" t="n">
        <v>393650</v>
      </c>
      <c r="C142" s="5" t="n">
        <v>387591</v>
      </c>
    </row>
    <row r="143" spans="1:5">
      <c r="A143" s="4" t="s">
        <v>554</v>
      </c>
      <c r="B143" s="5" t="n">
        <v>2335866</v>
      </c>
      <c r="C143" s="5" t="n">
        <v>2247581</v>
      </c>
    </row>
    <row r="144" spans="1:5">
      <c r="A144" s="4" t="s">
        <v>555</v>
      </c>
      <c r="B144" s="7" t="n">
        <v>2729516</v>
      </c>
      <c r="C144" s="7" t="n">
        <v>26351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 customWidth="1" max="7" min="7" width="15"/>
  </cols>
  <sheetData>
    <row r="1" spans="1:7">
      <c r="A1" s="1" t="s">
        <v>88</v>
      </c>
      <c r="B1" s="2" t="s">
        <v>89</v>
      </c>
      <c r="C1" s="2" t="s">
        <v>90</v>
      </c>
      <c r="D1" s="2" t="s">
        <v>91</v>
      </c>
      <c r="E1" s="2" t="s">
        <v>92</v>
      </c>
      <c r="F1" s="2" t="s">
        <v>93</v>
      </c>
      <c r="G1" s="2" t="s">
        <v>94</v>
      </c>
    </row>
    <row r="2" spans="1:7">
      <c r="A2" s="4" t="s">
        <v>95</v>
      </c>
      <c r="B2" s="5" t="n">
        <v>55767767</v>
      </c>
      <c r="C2" s="5" t="n">
        <v>55767767</v>
      </c>
    </row>
    <row r="3" spans="1:7">
      <c r="A3" s="4" t="s">
        <v>95</v>
      </c>
      <c r="B3" s="5" t="n">
        <v>-2433035</v>
      </c>
      <c r="G3" s="5" t="n">
        <v>-2433035</v>
      </c>
    </row>
    <row r="4" spans="1:7">
      <c r="A4" s="4" t="s">
        <v>96</v>
      </c>
      <c r="B4" s="7" t="n">
        <v>-651490</v>
      </c>
      <c r="C4" s="7" t="n">
        <v>558</v>
      </c>
      <c r="D4" s="7" t="n">
        <v>1028972</v>
      </c>
      <c r="E4" s="7" t="n">
        <v>-1146963</v>
      </c>
      <c r="F4" s="7" t="n">
        <v>-149787</v>
      </c>
      <c r="G4" s="7" t="n">
        <v>-384270</v>
      </c>
    </row>
    <row r="5" spans="1:7">
      <c r="A5" s="3" t="s">
        <v>97</v>
      </c>
    </row>
    <row r="6" spans="1:7">
      <c r="A6" s="4" t="s">
        <v>98</v>
      </c>
      <c r="B6" s="5" t="n">
        <v>-1280070</v>
      </c>
      <c r="E6" s="5" t="n">
        <v>-1280070</v>
      </c>
    </row>
    <row r="7" spans="1:7">
      <c r="A7" s="4" t="s">
        <v>99</v>
      </c>
      <c r="B7" s="5" t="n">
        <v>-95921</v>
      </c>
      <c r="E7" s="5" t="n">
        <v>-95921</v>
      </c>
    </row>
    <row r="8" spans="1:7">
      <c r="A8" s="4" t="s">
        <v>100</v>
      </c>
      <c r="B8" s="5" t="n">
        <v>21126</v>
      </c>
      <c r="D8" s="5" t="n">
        <v>21126</v>
      </c>
    </row>
    <row r="9" spans="1:7">
      <c r="A9" s="4" t="s">
        <v>101</v>
      </c>
      <c r="C9" s="5" t="n">
        <v>198088</v>
      </c>
    </row>
    <row r="10" spans="1:7">
      <c r="A10" s="4" t="s">
        <v>102</v>
      </c>
      <c r="B10" s="5" t="n">
        <v>12347</v>
      </c>
      <c r="C10" s="7" t="n">
        <v>2</v>
      </c>
      <c r="D10" s="5" t="n">
        <v>12345</v>
      </c>
    </row>
    <row r="11" spans="1:7">
      <c r="A11" s="4" t="s">
        <v>103</v>
      </c>
      <c r="C11" s="5" t="n">
        <v>-2035</v>
      </c>
    </row>
    <row r="12" spans="1:7">
      <c r="A12" s="4" t="s">
        <v>104</v>
      </c>
      <c r="B12" s="5" t="n">
        <v>-370</v>
      </c>
      <c r="D12" s="5" t="n">
        <v>-370</v>
      </c>
    </row>
    <row r="13" spans="1:7">
      <c r="A13" s="4" t="s">
        <v>105</v>
      </c>
      <c r="G13" s="5" t="n">
        <v>-1517824</v>
      </c>
    </row>
    <row r="14" spans="1:7">
      <c r="A14" s="4" t="s">
        <v>106</v>
      </c>
      <c r="B14" s="5" t="n">
        <v>-339833</v>
      </c>
      <c r="G14" s="7" t="n">
        <v>-339833</v>
      </c>
    </row>
    <row r="15" spans="1:7">
      <c r="A15" s="4" t="s">
        <v>107</v>
      </c>
      <c r="C15" s="5" t="n">
        <v>516</v>
      </c>
    </row>
    <row r="16" spans="1:7">
      <c r="A16" s="4" t="s">
        <v>108</v>
      </c>
      <c r="B16" s="5" t="n">
        <v>119</v>
      </c>
      <c r="D16" s="5" t="n">
        <v>119</v>
      </c>
    </row>
    <row r="17" spans="1:7">
      <c r="A17" s="4" t="s">
        <v>82</v>
      </c>
      <c r="B17" s="5" t="n">
        <v>274376</v>
      </c>
      <c r="E17" s="5" t="n">
        <v>274376</v>
      </c>
    </row>
    <row r="18" spans="1:7">
      <c r="A18" s="4" t="s">
        <v>84</v>
      </c>
      <c r="B18" s="5" t="n">
        <v>-20002</v>
      </c>
      <c r="F18" s="5" t="n">
        <v>-20002</v>
      </c>
    </row>
    <row r="19" spans="1:7">
      <c r="A19" s="4" t="s">
        <v>109</v>
      </c>
      <c r="B19" s="7" t="n">
        <v>40954</v>
      </c>
      <c r="F19" s="5" t="n">
        <v>40954</v>
      </c>
    </row>
    <row r="20" spans="1:7">
      <c r="A20" s="4" t="s">
        <v>110</v>
      </c>
      <c r="B20" s="5" t="n">
        <v>55964336</v>
      </c>
      <c r="C20" s="5" t="n">
        <v>55964336</v>
      </c>
    </row>
    <row r="21" spans="1:7">
      <c r="A21" s="4" t="s">
        <v>110</v>
      </c>
      <c r="B21" s="5" t="n">
        <v>-3950859</v>
      </c>
      <c r="G21" s="5" t="n">
        <v>-3950859</v>
      </c>
    </row>
    <row r="22" spans="1:7">
      <c r="A22" s="4" t="s">
        <v>111</v>
      </c>
      <c r="B22" s="7" t="n">
        <v>-2038764</v>
      </c>
      <c r="C22" s="7" t="n">
        <v>560</v>
      </c>
      <c r="D22" s="7" t="n">
        <v>1062192</v>
      </c>
      <c r="E22" s="7" t="n">
        <v>-2248578</v>
      </c>
      <c r="F22" s="7" t="n">
        <v>-128835</v>
      </c>
      <c r="G22" s="7" t="n">
        <v>-7241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62</v>
      </c>
      <c r="D1" s="2" t="s">
        <v>1</v>
      </c>
    </row>
    <row r="2" spans="1:5">
      <c r="B2" s="2" t="s">
        <v>2</v>
      </c>
      <c r="C2" s="2" t="s">
        <v>63</v>
      </c>
      <c r="D2" s="2" t="s">
        <v>2</v>
      </c>
      <c r="E2" s="2" t="s">
        <v>63</v>
      </c>
    </row>
    <row r="3" spans="1:5">
      <c r="A3" s="3" t="s">
        <v>562</v>
      </c>
    </row>
    <row r="4" spans="1:5">
      <c r="A4" s="4" t="s">
        <v>64</v>
      </c>
      <c r="B4" s="7" t="n">
        <v>873232</v>
      </c>
      <c r="C4" s="7" t="n">
        <v>796801</v>
      </c>
      <c r="D4" s="7" t="n">
        <v>1687250</v>
      </c>
      <c r="E4" s="7" t="n">
        <v>1498496</v>
      </c>
    </row>
    <row r="5" spans="1:5">
      <c r="A5" s="4" t="s">
        <v>65</v>
      </c>
      <c r="B5" s="5" t="n">
        <v>382144</v>
      </c>
      <c r="C5" s="5" t="n">
        <v>371140</v>
      </c>
      <c r="D5" s="5" t="n">
        <v>751907</v>
      </c>
      <c r="E5" s="5" t="n">
        <v>698267</v>
      </c>
    </row>
    <row r="6" spans="1:5">
      <c r="A6" s="4" t="s">
        <v>66</v>
      </c>
      <c r="B6" s="5" t="n">
        <v>491088</v>
      </c>
      <c r="C6" s="5" t="n">
        <v>425661</v>
      </c>
      <c r="D6" s="5" t="n">
        <v>935343</v>
      </c>
      <c r="E6" s="5" t="n">
        <v>800229</v>
      </c>
    </row>
    <row r="7" spans="1:5">
      <c r="A7" s="4" t="s">
        <v>67</v>
      </c>
      <c r="B7" s="5" t="n">
        <v>102592</v>
      </c>
      <c r="C7" s="5" t="n">
        <v>95064</v>
      </c>
      <c r="D7" s="5" t="n">
        <v>204307</v>
      </c>
      <c r="E7" s="5" t="n">
        <v>177267</v>
      </c>
    </row>
    <row r="8" spans="1:5">
      <c r="A8" s="4" t="s">
        <v>68</v>
      </c>
      <c r="B8" s="5" t="n">
        <v>22134</v>
      </c>
      <c r="C8" s="5" t="n">
        <v>18522</v>
      </c>
      <c r="D8" s="5" t="n">
        <v>47665</v>
      </c>
      <c r="E8" s="5" t="n">
        <v>34845</v>
      </c>
    </row>
    <row r="9" spans="1:5">
      <c r="A9" s="4" t="s">
        <v>563</v>
      </c>
      <c r="B9" s="5" t="n">
        <v>366362</v>
      </c>
      <c r="C9" s="5" t="n">
        <v>312075</v>
      </c>
      <c r="D9" s="5" t="n">
        <v>683371</v>
      </c>
      <c r="E9" s="5" t="n">
        <v>588117</v>
      </c>
    </row>
    <row r="10" spans="1:5">
      <c r="A10" s="4" t="s">
        <v>70</v>
      </c>
      <c r="B10" s="5" t="n">
        <v>147842</v>
      </c>
      <c r="C10" s="5" t="n">
        <v>111288</v>
      </c>
      <c r="D10" s="5" t="n">
        <v>293846</v>
      </c>
      <c r="E10" s="5" t="n">
        <v>223271</v>
      </c>
    </row>
    <row r="11" spans="1:5">
      <c r="A11" s="4" t="s">
        <v>71</v>
      </c>
      <c r="B11" s="5" t="n">
        <v>3507</v>
      </c>
      <c r="C11" s="5" t="n">
        <v>0</v>
      </c>
      <c r="D11" s="5" t="n">
        <v>35591</v>
      </c>
      <c r="E11" s="5" t="n">
        <v>0</v>
      </c>
    </row>
    <row r="12" spans="1:5">
      <c r="A12" s="4" t="s">
        <v>564</v>
      </c>
      <c r="D12" s="5" t="n">
        <v>0</v>
      </c>
      <c r="E12" s="5" t="n">
        <v>0</v>
      </c>
    </row>
    <row r="13" spans="1:5">
      <c r="A13" s="4" t="s">
        <v>72</v>
      </c>
      <c r="B13" s="5" t="n">
        <v>215013</v>
      </c>
      <c r="C13" s="5" t="n">
        <v>200787</v>
      </c>
      <c r="D13" s="5" t="n">
        <v>353934</v>
      </c>
      <c r="E13" s="5" t="n">
        <v>364846</v>
      </c>
    </row>
    <row r="14" spans="1:5">
      <c r="A14" s="4" t="s">
        <v>73</v>
      </c>
      <c r="B14" s="5" t="n">
        <v>59508</v>
      </c>
      <c r="C14" s="5" t="n">
        <v>59104</v>
      </c>
      <c r="D14" s="5" t="n">
        <v>79558</v>
      </c>
      <c r="E14" s="5" t="n">
        <v>93722</v>
      </c>
    </row>
    <row r="15" spans="1:5">
      <c r="A15" s="4" t="s">
        <v>74</v>
      </c>
      <c r="B15" s="5" t="n">
        <v>155505</v>
      </c>
      <c r="C15" s="5" t="n">
        <v>141683</v>
      </c>
      <c r="D15" s="5" t="n">
        <v>274376</v>
      </c>
      <c r="E15" s="5" t="n">
        <v>271124</v>
      </c>
    </row>
    <row r="16" spans="1:5">
      <c r="A16" s="4" t="s">
        <v>565</v>
      </c>
      <c r="B16" s="5" t="n">
        <v>10229</v>
      </c>
      <c r="C16" s="5" t="n">
        <v>-13747</v>
      </c>
      <c r="D16" s="5" t="n">
        <v>20952</v>
      </c>
      <c r="E16" s="5" t="n">
        <v>-13839</v>
      </c>
    </row>
    <row r="17" spans="1:5">
      <c r="A17" s="4" t="s">
        <v>87</v>
      </c>
      <c r="B17" s="7" t="n">
        <v>165734</v>
      </c>
      <c r="C17" s="7" t="n">
        <v>127936</v>
      </c>
      <c r="D17" s="5" t="n">
        <v>295328</v>
      </c>
      <c r="E17" s="5" t="n">
        <v>257285</v>
      </c>
    </row>
    <row r="18" spans="1:5">
      <c r="A18" s="4" t="s">
        <v>556</v>
      </c>
    </row>
    <row r="19" spans="1:5">
      <c r="A19" s="3" t="s">
        <v>562</v>
      </c>
    </row>
    <row r="20" spans="1:5">
      <c r="A20" s="4" t="s">
        <v>64</v>
      </c>
      <c r="D20" s="5" t="n">
        <v>-40597</v>
      </c>
      <c r="E20" s="5" t="n">
        <v>-11255</v>
      </c>
    </row>
    <row r="21" spans="1:5">
      <c r="A21" s="4" t="s">
        <v>65</v>
      </c>
      <c r="D21" s="5" t="n">
        <v>-40597</v>
      </c>
      <c r="E21" s="5" t="n">
        <v>-11255</v>
      </c>
    </row>
    <row r="22" spans="1:5">
      <c r="A22" s="4" t="s">
        <v>66</v>
      </c>
      <c r="D22" s="5" t="n">
        <v>0</v>
      </c>
      <c r="E22" s="5" t="n">
        <v>0</v>
      </c>
    </row>
    <row r="23" spans="1:5">
      <c r="A23" s="4" t="s">
        <v>67</v>
      </c>
      <c r="D23" s="5" t="n">
        <v>384</v>
      </c>
      <c r="E23" s="5" t="n">
        <v>0</v>
      </c>
    </row>
    <row r="24" spans="1:5">
      <c r="A24" s="4" t="s">
        <v>68</v>
      </c>
      <c r="D24" s="5" t="n">
        <v>0</v>
      </c>
      <c r="E24" s="5" t="n">
        <v>0</v>
      </c>
    </row>
    <row r="25" spans="1:5">
      <c r="A25" s="4" t="s">
        <v>563</v>
      </c>
      <c r="D25" s="5" t="n">
        <v>-384</v>
      </c>
      <c r="E25" s="5" t="n">
        <v>0</v>
      </c>
    </row>
    <row r="26" spans="1:5">
      <c r="A26" s="4" t="s">
        <v>70</v>
      </c>
      <c r="D26" s="5" t="n">
        <v>0</v>
      </c>
      <c r="E26" s="5" t="n">
        <v>0</v>
      </c>
    </row>
    <row r="27" spans="1:5">
      <c r="A27" s="4" t="s">
        <v>71</v>
      </c>
      <c r="D27" s="5" t="n">
        <v>0</v>
      </c>
      <c r="E27" s="5" t="n">
        <v>0</v>
      </c>
    </row>
    <row r="28" spans="1:5">
      <c r="A28" s="4" t="s">
        <v>564</v>
      </c>
      <c r="D28" s="5" t="n">
        <v>904159</v>
      </c>
      <c r="E28" s="5" t="n">
        <v>710072</v>
      </c>
    </row>
    <row r="29" spans="1:5">
      <c r="A29" s="4" t="s">
        <v>72</v>
      </c>
      <c r="D29" s="5" t="n">
        <v>-904543</v>
      </c>
      <c r="E29" s="5" t="n">
        <v>-710072</v>
      </c>
    </row>
    <row r="30" spans="1:5">
      <c r="A30" s="4" t="s">
        <v>73</v>
      </c>
      <c r="D30" s="5" t="n">
        <v>0</v>
      </c>
      <c r="E30" s="5" t="n">
        <v>0</v>
      </c>
    </row>
    <row r="31" spans="1:5">
      <c r="A31" s="4" t="s">
        <v>74</v>
      </c>
      <c r="D31" s="5" t="n">
        <v>-904543</v>
      </c>
      <c r="E31" s="5" t="n">
        <v>-710072</v>
      </c>
    </row>
    <row r="32" spans="1:5">
      <c r="A32" s="4" t="s">
        <v>565</v>
      </c>
      <c r="D32" s="5" t="n">
        <v>3357</v>
      </c>
      <c r="E32" s="5" t="n">
        <v>-7483</v>
      </c>
    </row>
    <row r="33" spans="1:5">
      <c r="A33" s="4" t="s">
        <v>87</v>
      </c>
      <c r="D33" s="5" t="n">
        <v>-901186</v>
      </c>
      <c r="E33" s="5" t="n">
        <v>-717555</v>
      </c>
    </row>
    <row r="34" spans="1:5">
      <c r="A34" s="4" t="s">
        <v>557</v>
      </c>
    </row>
    <row r="35" spans="1:5">
      <c r="A35" s="3" t="s">
        <v>562</v>
      </c>
    </row>
    <row r="36" spans="1:5">
      <c r="A36" s="4" t="s">
        <v>64</v>
      </c>
      <c r="D36" s="5" t="n">
        <v>0</v>
      </c>
      <c r="E36" s="5" t="n">
        <v>0</v>
      </c>
    </row>
    <row r="37" spans="1:5">
      <c r="A37" s="4" t="s">
        <v>65</v>
      </c>
      <c r="D37" s="5" t="n">
        <v>0</v>
      </c>
      <c r="E37" s="5" t="n">
        <v>0</v>
      </c>
    </row>
    <row r="38" spans="1:5">
      <c r="A38" s="4" t="s">
        <v>66</v>
      </c>
      <c r="D38" s="5" t="n">
        <v>0</v>
      </c>
      <c r="E38" s="5" t="n">
        <v>0</v>
      </c>
    </row>
    <row r="39" spans="1:5">
      <c r="A39" s="4" t="s">
        <v>67</v>
      </c>
      <c r="D39" s="5" t="n">
        <v>61</v>
      </c>
      <c r="E39" s="5" t="n">
        <v>0</v>
      </c>
    </row>
    <row r="40" spans="1:5">
      <c r="A40" s="4" t="s">
        <v>68</v>
      </c>
      <c r="D40" s="5" t="n">
        <v>0</v>
      </c>
      <c r="E40" s="5" t="n">
        <v>0</v>
      </c>
    </row>
    <row r="41" spans="1:5">
      <c r="A41" s="4" t="s">
        <v>563</v>
      </c>
      <c r="D41" s="5" t="n">
        <v>-61</v>
      </c>
      <c r="E41" s="5" t="n">
        <v>0</v>
      </c>
    </row>
    <row r="42" spans="1:5">
      <c r="A42" s="4" t="s">
        <v>70</v>
      </c>
      <c r="D42" s="5" t="n">
        <v>0</v>
      </c>
      <c r="E42" s="5" t="n">
        <v>0</v>
      </c>
    </row>
    <row r="43" spans="1:5">
      <c r="A43" s="4" t="s">
        <v>71</v>
      </c>
      <c r="D43" s="5" t="n">
        <v>0</v>
      </c>
      <c r="E43" s="5" t="n">
        <v>0</v>
      </c>
    </row>
    <row r="44" spans="1:5">
      <c r="A44" s="4" t="s">
        <v>564</v>
      </c>
      <c r="D44" s="5" t="n">
        <v>-274437</v>
      </c>
      <c r="E44" s="5" t="n">
        <v>-271124</v>
      </c>
    </row>
    <row r="45" spans="1:5">
      <c r="A45" s="4" t="s">
        <v>72</v>
      </c>
      <c r="D45" s="5" t="n">
        <v>274376</v>
      </c>
      <c r="E45" s="5" t="n">
        <v>271124</v>
      </c>
    </row>
    <row r="46" spans="1:5">
      <c r="A46" s="4" t="s">
        <v>73</v>
      </c>
      <c r="D46" s="5" t="n">
        <v>0</v>
      </c>
      <c r="E46" s="5" t="n">
        <v>0</v>
      </c>
    </row>
    <row r="47" spans="1:5">
      <c r="A47" s="4" t="s">
        <v>74</v>
      </c>
      <c r="D47" s="5" t="n">
        <v>274376</v>
      </c>
      <c r="E47" s="5" t="n">
        <v>271124</v>
      </c>
    </row>
    <row r="48" spans="1:5">
      <c r="A48" s="4" t="s">
        <v>565</v>
      </c>
      <c r="D48" s="5" t="n">
        <v>20952</v>
      </c>
      <c r="E48" s="5" t="n">
        <v>-13839</v>
      </c>
    </row>
    <row r="49" spans="1:5">
      <c r="A49" s="4" t="s">
        <v>87</v>
      </c>
      <c r="D49" s="5" t="n">
        <v>295328</v>
      </c>
      <c r="E49" s="5" t="n">
        <v>257285</v>
      </c>
    </row>
    <row r="50" spans="1:5">
      <c r="A50" s="4" t="s">
        <v>558</v>
      </c>
    </row>
    <row r="51" spans="1:5">
      <c r="A51" s="3" t="s">
        <v>562</v>
      </c>
    </row>
    <row r="52" spans="1:5">
      <c r="A52" s="4" t="s">
        <v>64</v>
      </c>
      <c r="D52" s="5" t="n">
        <v>65037</v>
      </c>
      <c r="E52" s="5" t="n">
        <v>60703</v>
      </c>
    </row>
    <row r="53" spans="1:5">
      <c r="A53" s="4" t="s">
        <v>65</v>
      </c>
      <c r="D53" s="5" t="n">
        <v>36230</v>
      </c>
      <c r="E53" s="5" t="n">
        <v>38372</v>
      </c>
    </row>
    <row r="54" spans="1:5">
      <c r="A54" s="4" t="s">
        <v>66</v>
      </c>
      <c r="D54" s="5" t="n">
        <v>28807</v>
      </c>
      <c r="E54" s="5" t="n">
        <v>22331</v>
      </c>
    </row>
    <row r="55" spans="1:5">
      <c r="A55" s="4" t="s">
        <v>67</v>
      </c>
      <c r="D55" s="5" t="n">
        <v>47475</v>
      </c>
      <c r="E55" s="5" t="n">
        <v>36736</v>
      </c>
    </row>
    <row r="56" spans="1:5">
      <c r="A56" s="4" t="s">
        <v>68</v>
      </c>
      <c r="D56" s="5" t="n">
        <v>387</v>
      </c>
      <c r="E56" s="5" t="n">
        <v>543</v>
      </c>
    </row>
    <row r="57" spans="1:5">
      <c r="A57" s="4" t="s">
        <v>563</v>
      </c>
      <c r="D57" s="5" t="n">
        <v>-19055</v>
      </c>
      <c r="E57" s="5" t="n">
        <v>-14948</v>
      </c>
    </row>
    <row r="58" spans="1:5">
      <c r="A58" s="4" t="s">
        <v>70</v>
      </c>
      <c r="D58" s="5" t="n">
        <v>298005</v>
      </c>
      <c r="E58" s="5" t="n">
        <v>229983</v>
      </c>
    </row>
    <row r="59" spans="1:5">
      <c r="A59" s="4" t="s">
        <v>71</v>
      </c>
      <c r="D59" s="5" t="n">
        <v>35591</v>
      </c>
      <c r="E59" s="5" t="n">
        <v>0</v>
      </c>
    </row>
    <row r="60" spans="1:5">
      <c r="A60" s="4" t="s">
        <v>564</v>
      </c>
      <c r="D60" s="5" t="n">
        <v>-629722</v>
      </c>
      <c r="E60" s="5" t="n">
        <v>-438948</v>
      </c>
    </row>
    <row r="61" spans="1:5">
      <c r="A61" s="4" t="s">
        <v>72</v>
      </c>
      <c r="D61" s="5" t="n">
        <v>277071</v>
      </c>
      <c r="E61" s="5" t="n">
        <v>194017</v>
      </c>
    </row>
    <row r="62" spans="1:5">
      <c r="A62" s="4" t="s">
        <v>73</v>
      </c>
      <c r="D62" s="5" t="n">
        <v>2634</v>
      </c>
      <c r="E62" s="5" t="n">
        <v>-77107</v>
      </c>
    </row>
    <row r="63" spans="1:5">
      <c r="A63" s="4" t="s">
        <v>74</v>
      </c>
      <c r="D63" s="5" t="n">
        <v>274437</v>
      </c>
      <c r="E63" s="5" t="n">
        <v>271124</v>
      </c>
    </row>
    <row r="64" spans="1:5">
      <c r="A64" s="4" t="s">
        <v>565</v>
      </c>
      <c r="D64" s="5" t="n">
        <v>40955</v>
      </c>
      <c r="E64" s="5" t="n">
        <v>20261</v>
      </c>
    </row>
    <row r="65" spans="1:5">
      <c r="A65" s="4" t="s">
        <v>87</v>
      </c>
      <c r="D65" s="5" t="n">
        <v>315392</v>
      </c>
      <c r="E65" s="5" t="n">
        <v>291385</v>
      </c>
    </row>
    <row r="66" spans="1:5">
      <c r="A66" s="4" t="s">
        <v>559</v>
      </c>
    </row>
    <row r="67" spans="1:5">
      <c r="A67" s="3" t="s">
        <v>562</v>
      </c>
    </row>
    <row r="68" spans="1:5">
      <c r="A68" s="4" t="s">
        <v>64</v>
      </c>
      <c r="D68" s="5" t="n">
        <v>1411061</v>
      </c>
      <c r="E68" s="5" t="n">
        <v>1229024</v>
      </c>
    </row>
    <row r="69" spans="1:5">
      <c r="A69" s="4" t="s">
        <v>65</v>
      </c>
      <c r="D69" s="5" t="n">
        <v>606429</v>
      </c>
      <c r="E69" s="5" t="n">
        <v>532646</v>
      </c>
    </row>
    <row r="70" spans="1:5">
      <c r="A70" s="4" t="s">
        <v>66</v>
      </c>
      <c r="D70" s="5" t="n">
        <v>804632</v>
      </c>
      <c r="E70" s="5" t="n">
        <v>696378</v>
      </c>
    </row>
    <row r="71" spans="1:5">
      <c r="A71" s="4" t="s">
        <v>67</v>
      </c>
      <c r="D71" s="5" t="n">
        <v>128278</v>
      </c>
      <c r="E71" s="5" t="n">
        <v>113198</v>
      </c>
    </row>
    <row r="72" spans="1:5">
      <c r="A72" s="4" t="s">
        <v>68</v>
      </c>
      <c r="D72" s="5" t="n">
        <v>43129</v>
      </c>
      <c r="E72" s="5" t="n">
        <v>27560</v>
      </c>
    </row>
    <row r="73" spans="1:5">
      <c r="A73" s="4" t="s">
        <v>563</v>
      </c>
      <c r="D73" s="5" t="n">
        <v>633225</v>
      </c>
      <c r="E73" s="5" t="n">
        <v>555620</v>
      </c>
    </row>
    <row r="74" spans="1:5">
      <c r="A74" s="4" t="s">
        <v>70</v>
      </c>
      <c r="D74" s="5" t="n">
        <v>-31</v>
      </c>
      <c r="E74" s="5" t="n">
        <v>-537</v>
      </c>
    </row>
    <row r="75" spans="1:5">
      <c r="A75" s="4" t="s">
        <v>71</v>
      </c>
      <c r="D75" s="5" t="n">
        <v>0</v>
      </c>
      <c r="E75" s="5" t="n">
        <v>0</v>
      </c>
    </row>
    <row r="76" spans="1:5">
      <c r="A76" s="4" t="s">
        <v>564</v>
      </c>
      <c r="D76" s="5" t="n">
        <v>0</v>
      </c>
      <c r="E76" s="5" t="n">
        <v>0</v>
      </c>
    </row>
    <row r="77" spans="1:5">
      <c r="A77" s="4" t="s">
        <v>72</v>
      </c>
      <c r="D77" s="5" t="n">
        <v>633256</v>
      </c>
      <c r="E77" s="5" t="n">
        <v>556157</v>
      </c>
    </row>
    <row r="78" spans="1:5">
      <c r="A78" s="4" t="s">
        <v>73</v>
      </c>
      <c r="D78" s="5" t="n">
        <v>73549</v>
      </c>
      <c r="E78" s="5" t="n">
        <v>170905</v>
      </c>
    </row>
    <row r="79" spans="1:5">
      <c r="A79" s="4" t="s">
        <v>74</v>
      </c>
      <c r="D79" s="5" t="n">
        <v>559707</v>
      </c>
      <c r="E79" s="5" t="n">
        <v>385252</v>
      </c>
    </row>
    <row r="80" spans="1:5">
      <c r="A80" s="4" t="s">
        <v>565</v>
      </c>
      <c r="D80" s="5" t="n">
        <v>15012</v>
      </c>
      <c r="E80" s="5" t="n">
        <v>-928</v>
      </c>
    </row>
    <row r="81" spans="1:5">
      <c r="A81" s="4" t="s">
        <v>87</v>
      </c>
      <c r="D81" s="5" t="n">
        <v>574719</v>
      </c>
      <c r="E81" s="5" t="n">
        <v>384324</v>
      </c>
    </row>
    <row r="82" spans="1:5">
      <c r="A82" s="4" t="s">
        <v>560</v>
      </c>
    </row>
    <row r="83" spans="1:5">
      <c r="A83" s="3" t="s">
        <v>562</v>
      </c>
    </row>
    <row r="84" spans="1:5">
      <c r="A84" s="4" t="s">
        <v>64</v>
      </c>
      <c r="D84" s="5" t="n">
        <v>251749</v>
      </c>
      <c r="E84" s="5" t="n">
        <v>220024</v>
      </c>
    </row>
    <row r="85" spans="1:5">
      <c r="A85" s="4" t="s">
        <v>65</v>
      </c>
      <c r="D85" s="5" t="n">
        <v>149845</v>
      </c>
      <c r="E85" s="5" t="n">
        <v>138504</v>
      </c>
    </row>
    <row r="86" spans="1:5">
      <c r="A86" s="4" t="s">
        <v>66</v>
      </c>
      <c r="D86" s="5" t="n">
        <v>101904</v>
      </c>
      <c r="E86" s="5" t="n">
        <v>81520</v>
      </c>
    </row>
    <row r="87" spans="1:5">
      <c r="A87" s="4" t="s">
        <v>67</v>
      </c>
      <c r="D87" s="5" t="n">
        <v>28109</v>
      </c>
      <c r="E87" s="5" t="n">
        <v>27333</v>
      </c>
    </row>
    <row r="88" spans="1:5">
      <c r="A88" s="4" t="s">
        <v>68</v>
      </c>
      <c r="D88" s="5" t="n">
        <v>4149</v>
      </c>
      <c r="E88" s="5" t="n">
        <v>6742</v>
      </c>
    </row>
    <row r="89" spans="1:5">
      <c r="A89" s="4" t="s">
        <v>563</v>
      </c>
      <c r="D89" s="5" t="n">
        <v>69646</v>
      </c>
      <c r="E89" s="5" t="n">
        <v>47445</v>
      </c>
    </row>
    <row r="90" spans="1:5">
      <c r="A90" s="4" t="s">
        <v>70</v>
      </c>
      <c r="D90" s="5" t="n">
        <v>-4128</v>
      </c>
      <c r="E90" s="5" t="n">
        <v>-6175</v>
      </c>
    </row>
    <row r="91" spans="1:5">
      <c r="A91" s="4" t="s">
        <v>71</v>
      </c>
      <c r="D91" s="5" t="n">
        <v>0</v>
      </c>
      <c r="E91" s="5" t="n">
        <v>0</v>
      </c>
    </row>
    <row r="92" spans="1:5">
      <c r="A92" s="4" t="s">
        <v>564</v>
      </c>
      <c r="D92" s="5" t="n">
        <v>0</v>
      </c>
      <c r="E92" s="5" t="n">
        <v>0</v>
      </c>
    </row>
    <row r="93" spans="1:5">
      <c r="A93" s="4" t="s">
        <v>72</v>
      </c>
      <c r="D93" s="5" t="n">
        <v>73774</v>
      </c>
      <c r="E93" s="5" t="n">
        <v>53620</v>
      </c>
    </row>
    <row r="94" spans="1:5">
      <c r="A94" s="4" t="s">
        <v>73</v>
      </c>
      <c r="D94" s="5" t="n">
        <v>3375</v>
      </c>
      <c r="E94" s="5" t="n">
        <v>-76</v>
      </c>
    </row>
    <row r="95" spans="1:5">
      <c r="A95" s="4" t="s">
        <v>74</v>
      </c>
      <c r="D95" s="5" t="n">
        <v>70399</v>
      </c>
      <c r="E95" s="5" t="n">
        <v>53696</v>
      </c>
    </row>
    <row r="96" spans="1:5">
      <c r="A96" s="4" t="s">
        <v>565</v>
      </c>
      <c r="D96" s="5" t="n">
        <v>-59324</v>
      </c>
      <c r="E96" s="5" t="n">
        <v>-11850</v>
      </c>
    </row>
    <row r="97" spans="1:5">
      <c r="A97" s="4" t="s">
        <v>87</v>
      </c>
      <c r="D97" s="7" t="n">
        <v>11075</v>
      </c>
      <c r="E97" s="7" t="n">
        <v>418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3</v>
      </c>
    </row>
    <row r="3" spans="1:3">
      <c r="A3" s="3" t="s">
        <v>567</v>
      </c>
    </row>
    <row r="4" spans="1:3">
      <c r="A4" s="4" t="s">
        <v>568</v>
      </c>
      <c r="B4" s="7" t="n">
        <v>390500</v>
      </c>
      <c r="C4" s="7" t="n">
        <v>286880</v>
      </c>
    </row>
    <row r="5" spans="1:3">
      <c r="A5" s="4" t="s">
        <v>130</v>
      </c>
      <c r="B5" s="5" t="n">
        <v>-38436</v>
      </c>
      <c r="C5" s="5" t="n">
        <v>-22314</v>
      </c>
    </row>
    <row r="6" spans="1:3">
      <c r="A6" s="4" t="s">
        <v>131</v>
      </c>
      <c r="B6" s="5" t="n">
        <v>-108881</v>
      </c>
      <c r="C6" s="5" t="n">
        <v>-144380</v>
      </c>
    </row>
    <row r="7" spans="1:3">
      <c r="A7" s="4" t="s">
        <v>132</v>
      </c>
      <c r="B7" s="5" t="n">
        <v>-147317</v>
      </c>
      <c r="C7" s="5" t="n">
        <v>-166694</v>
      </c>
    </row>
    <row r="8" spans="1:3">
      <c r="A8" s="4" t="s">
        <v>569</v>
      </c>
      <c r="B8" s="5" t="n">
        <v>0</v>
      </c>
      <c r="C8" s="5" t="n">
        <v>0</v>
      </c>
    </row>
    <row r="9" spans="1:3">
      <c r="A9" s="4" t="s">
        <v>134</v>
      </c>
      <c r="B9" s="5" t="n">
        <v>12345</v>
      </c>
      <c r="C9" s="5" t="n">
        <v>12384</v>
      </c>
    </row>
    <row r="10" spans="1:3">
      <c r="A10" s="4" t="s">
        <v>135</v>
      </c>
      <c r="B10" s="5" t="n">
        <v>-1375998</v>
      </c>
      <c r="C10" s="5" t="n">
        <v>-3000</v>
      </c>
    </row>
    <row r="11" spans="1:3">
      <c r="A11" s="4" t="s">
        <v>106</v>
      </c>
      <c r="B11" s="5" t="n">
        <v>-339833</v>
      </c>
      <c r="C11" s="5" t="n">
        <v>-207755</v>
      </c>
    </row>
    <row r="12" spans="1:3">
      <c r="A12" s="4" t="s">
        <v>136</v>
      </c>
      <c r="B12" s="5" t="n">
        <v>1132774</v>
      </c>
      <c r="C12" s="5" t="n">
        <v>0</v>
      </c>
    </row>
    <row r="13" spans="1:3">
      <c r="A13" s="4" t="s">
        <v>137</v>
      </c>
      <c r="B13" s="5" t="n">
        <v>-32302</v>
      </c>
      <c r="C13" s="5" t="n">
        <v>-21920</v>
      </c>
    </row>
    <row r="14" spans="1:3">
      <c r="A14" s="4" t="s">
        <v>138</v>
      </c>
      <c r="B14" s="5" t="n">
        <v>-528847</v>
      </c>
      <c r="C14" s="5" t="n">
        <v>0</v>
      </c>
    </row>
    <row r="15" spans="1:3">
      <c r="A15" s="4" t="s">
        <v>140</v>
      </c>
      <c r="B15" s="5" t="n">
        <v>-10745</v>
      </c>
      <c r="C15" s="5" t="n">
        <v>-53</v>
      </c>
    </row>
    <row r="16" spans="1:3">
      <c r="A16" s="4" t="s">
        <v>141</v>
      </c>
      <c r="B16" s="5" t="n">
        <v>-841600</v>
      </c>
      <c r="C16" s="5" t="n">
        <v>-220344</v>
      </c>
    </row>
    <row r="17" spans="1:3">
      <c r="A17" s="4" t="s">
        <v>142</v>
      </c>
      <c r="B17" s="5" t="n">
        <v>-3188</v>
      </c>
      <c r="C17" s="5" t="n">
        <v>-1860</v>
      </c>
    </row>
    <row r="18" spans="1:3">
      <c r="A18" s="4" t="s">
        <v>570</v>
      </c>
      <c r="B18" s="5" t="n">
        <v>-601605</v>
      </c>
      <c r="C18" s="5" t="n">
        <v>-102018</v>
      </c>
    </row>
    <row r="19" spans="1:3">
      <c r="A19" s="4" t="s">
        <v>144</v>
      </c>
      <c r="B19" s="5" t="n">
        <v>1586994</v>
      </c>
      <c r="C19" s="5" t="n">
        <v>714033</v>
      </c>
    </row>
    <row r="20" spans="1:3">
      <c r="A20" s="4" t="s">
        <v>145</v>
      </c>
      <c r="B20" s="5" t="n">
        <v>985389</v>
      </c>
      <c r="C20" s="5" t="n">
        <v>612015</v>
      </c>
    </row>
    <row r="21" spans="1:3">
      <c r="A21" s="4" t="s">
        <v>556</v>
      </c>
    </row>
    <row r="22" spans="1:3">
      <c r="A22" s="3" t="s">
        <v>567</v>
      </c>
    </row>
    <row r="23" spans="1:3">
      <c r="A23" s="4" t="s">
        <v>568</v>
      </c>
      <c r="B23" s="5" t="n">
        <v>732</v>
      </c>
      <c r="C23" s="5" t="n">
        <v>-4882</v>
      </c>
    </row>
    <row r="24" spans="1:3">
      <c r="A24" s="4" t="s">
        <v>130</v>
      </c>
      <c r="B24" s="5" t="n">
        <v>0</v>
      </c>
      <c r="C24" s="5" t="n">
        <v>0</v>
      </c>
    </row>
    <row r="25" spans="1:3">
      <c r="A25" s="4" t="s">
        <v>131</v>
      </c>
      <c r="B25" s="5" t="n">
        <v>0</v>
      </c>
      <c r="C25" s="5" t="n">
        <v>0</v>
      </c>
    </row>
    <row r="26" spans="1:3">
      <c r="A26" s="4" t="s">
        <v>132</v>
      </c>
      <c r="B26" s="5" t="n">
        <v>0</v>
      </c>
      <c r="C26" s="5" t="n">
        <v>0</v>
      </c>
    </row>
    <row r="27" spans="1:3">
      <c r="A27" s="4" t="s">
        <v>569</v>
      </c>
      <c r="B27" s="5" t="n">
        <v>-732</v>
      </c>
      <c r="C27" s="5" t="n">
        <v>4882</v>
      </c>
    </row>
    <row r="28" spans="1:3">
      <c r="A28" s="4" t="s">
        <v>134</v>
      </c>
      <c r="B28" s="5" t="n">
        <v>0</v>
      </c>
      <c r="C28" s="5" t="n">
        <v>0</v>
      </c>
    </row>
    <row r="29" spans="1:3">
      <c r="A29" s="4" t="s">
        <v>135</v>
      </c>
      <c r="B29" s="5" t="n">
        <v>0</v>
      </c>
      <c r="C29" s="5" t="n">
        <v>0</v>
      </c>
    </row>
    <row r="30" spans="1:3">
      <c r="A30" s="4" t="s">
        <v>106</v>
      </c>
      <c r="B30" s="5" t="n">
        <v>0</v>
      </c>
      <c r="C30" s="5" t="n">
        <v>0</v>
      </c>
    </row>
    <row r="31" spans="1:3">
      <c r="A31" s="4" t="s">
        <v>140</v>
      </c>
      <c r="B31" s="5" t="n">
        <v>0</v>
      </c>
      <c r="C31" s="5" t="n">
        <v>0</v>
      </c>
    </row>
    <row r="32" spans="1:3">
      <c r="A32" s="4" t="s">
        <v>141</v>
      </c>
      <c r="B32" s="5" t="n">
        <v>-732</v>
      </c>
      <c r="C32" s="5" t="n">
        <v>4882</v>
      </c>
    </row>
    <row r="33" spans="1:3">
      <c r="A33" s="4" t="s">
        <v>142</v>
      </c>
      <c r="B33" s="5" t="n">
        <v>0</v>
      </c>
      <c r="C33" s="5" t="n">
        <v>0</v>
      </c>
    </row>
    <row r="34" spans="1:3">
      <c r="A34" s="4" t="s">
        <v>570</v>
      </c>
      <c r="B34" s="5" t="n">
        <v>0</v>
      </c>
      <c r="C34" s="5" t="n">
        <v>0</v>
      </c>
    </row>
    <row r="35" spans="1:3">
      <c r="A35" s="4" t="s">
        <v>144</v>
      </c>
      <c r="B35" s="5" t="n">
        <v>0</v>
      </c>
      <c r="C35" s="5" t="n">
        <v>0</v>
      </c>
    </row>
    <row r="36" spans="1:3">
      <c r="A36" s="4" t="s">
        <v>145</v>
      </c>
      <c r="B36" s="5" t="n">
        <v>0</v>
      </c>
      <c r="C36" s="5" t="n">
        <v>0</v>
      </c>
    </row>
    <row r="37" spans="1:3">
      <c r="A37" s="4" t="s">
        <v>557</v>
      </c>
    </row>
    <row r="38" spans="1:3">
      <c r="A38" s="3" t="s">
        <v>567</v>
      </c>
    </row>
    <row r="39" spans="1:3">
      <c r="A39" s="4" t="s">
        <v>568</v>
      </c>
      <c r="B39" s="5" t="n">
        <v>-61</v>
      </c>
      <c r="C39" s="5" t="n">
        <v>0</v>
      </c>
    </row>
    <row r="40" spans="1:3">
      <c r="A40" s="4" t="s">
        <v>130</v>
      </c>
      <c r="B40" s="5" t="n">
        <v>0</v>
      </c>
      <c r="C40" s="5" t="n">
        <v>0</v>
      </c>
    </row>
    <row r="41" spans="1:3">
      <c r="A41" s="4" t="s">
        <v>131</v>
      </c>
      <c r="B41" s="5" t="n">
        <v>0</v>
      </c>
      <c r="C41" s="5" t="n">
        <v>0</v>
      </c>
    </row>
    <row r="42" spans="1:3">
      <c r="A42" s="4" t="s">
        <v>132</v>
      </c>
      <c r="B42" s="5" t="n">
        <v>0</v>
      </c>
      <c r="C42" s="5" t="n">
        <v>0</v>
      </c>
    </row>
    <row r="43" spans="1:3">
      <c r="A43" s="4" t="s">
        <v>569</v>
      </c>
      <c r="B43" s="5" t="n">
        <v>1691169</v>
      </c>
      <c r="C43" s="5" t="n">
        <v>201915</v>
      </c>
    </row>
    <row r="44" spans="1:3">
      <c r="A44" s="4" t="s">
        <v>134</v>
      </c>
      <c r="B44" s="5" t="n">
        <v>12345</v>
      </c>
      <c r="C44" s="5" t="n">
        <v>12384</v>
      </c>
    </row>
    <row r="45" spans="1:3">
      <c r="A45" s="4" t="s">
        <v>135</v>
      </c>
      <c r="B45" s="5" t="n">
        <v>-1375998</v>
      </c>
      <c r="C45" s="5" t="n">
        <v>-3000</v>
      </c>
    </row>
    <row r="46" spans="1:3">
      <c r="A46" s="4" t="s">
        <v>106</v>
      </c>
      <c r="B46" s="5" t="n">
        <v>-339833</v>
      </c>
      <c r="C46" s="5" t="n">
        <v>-207755</v>
      </c>
    </row>
    <row r="47" spans="1:3">
      <c r="A47" s="4" t="s">
        <v>140</v>
      </c>
      <c r="B47" s="5" t="n">
        <v>0</v>
      </c>
      <c r="C47" s="5" t="n">
        <v>0</v>
      </c>
    </row>
    <row r="48" spans="1:3">
      <c r="A48" s="4" t="s">
        <v>141</v>
      </c>
      <c r="B48" s="5" t="n">
        <v>-12317</v>
      </c>
      <c r="C48" s="5" t="n">
        <v>3544</v>
      </c>
    </row>
    <row r="49" spans="1:3">
      <c r="A49" s="4" t="s">
        <v>142</v>
      </c>
      <c r="B49" s="5" t="n">
        <v>0</v>
      </c>
      <c r="C49" s="5" t="n">
        <v>0</v>
      </c>
    </row>
    <row r="50" spans="1:3">
      <c r="A50" s="4" t="s">
        <v>570</v>
      </c>
      <c r="B50" s="5" t="n">
        <v>-12378</v>
      </c>
      <c r="C50" s="5" t="n">
        <v>3544</v>
      </c>
    </row>
    <row r="51" spans="1:3">
      <c r="A51" s="4" t="s">
        <v>144</v>
      </c>
      <c r="B51" s="5" t="n">
        <v>13560</v>
      </c>
      <c r="C51" s="5" t="n">
        <v>1500</v>
      </c>
    </row>
    <row r="52" spans="1:3">
      <c r="A52" s="4" t="s">
        <v>145</v>
      </c>
      <c r="B52" s="5" t="n">
        <v>1182</v>
      </c>
      <c r="C52" s="5" t="n">
        <v>5044</v>
      </c>
    </row>
    <row r="53" spans="1:3">
      <c r="A53" s="4" t="s">
        <v>558</v>
      </c>
    </row>
    <row r="54" spans="1:3">
      <c r="A54" s="3" t="s">
        <v>567</v>
      </c>
    </row>
    <row r="55" spans="1:3">
      <c r="A55" s="4" t="s">
        <v>568</v>
      </c>
      <c r="B55" s="5" t="n">
        <v>-332771</v>
      </c>
      <c r="C55" s="5" t="n">
        <v>-109171</v>
      </c>
    </row>
    <row r="56" spans="1:3">
      <c r="A56" s="4" t="s">
        <v>130</v>
      </c>
      <c r="B56" s="5" t="n">
        <v>-829</v>
      </c>
      <c r="C56" s="5" t="n">
        <v>-950</v>
      </c>
    </row>
    <row r="57" spans="1:3">
      <c r="A57" s="4" t="s">
        <v>131</v>
      </c>
      <c r="B57" s="5" t="n">
        <v>-108881</v>
      </c>
      <c r="C57" s="5" t="n">
        <v>-144380</v>
      </c>
    </row>
    <row r="58" spans="1:3">
      <c r="A58" s="4" t="s">
        <v>132</v>
      </c>
      <c r="B58" s="5" t="n">
        <v>-109710</v>
      </c>
      <c r="C58" s="5" t="n">
        <v>-145330</v>
      </c>
    </row>
    <row r="59" spans="1:3">
      <c r="A59" s="4" t="s">
        <v>569</v>
      </c>
      <c r="B59" s="5" t="n">
        <v>-1028726</v>
      </c>
      <c r="C59" s="5" t="n">
        <v>146738</v>
      </c>
    </row>
    <row r="60" spans="1:3">
      <c r="A60" s="4" t="s">
        <v>134</v>
      </c>
      <c r="B60" s="5" t="n">
        <v>0</v>
      </c>
      <c r="C60" s="5" t="n">
        <v>0</v>
      </c>
    </row>
    <row r="61" spans="1:3">
      <c r="A61" s="4" t="s">
        <v>135</v>
      </c>
      <c r="B61" s="5" t="n">
        <v>0</v>
      </c>
      <c r="C61" s="5" t="n">
        <v>0</v>
      </c>
    </row>
    <row r="62" spans="1:3">
      <c r="A62" s="4" t="s">
        <v>106</v>
      </c>
      <c r="B62" s="5" t="n">
        <v>0</v>
      </c>
      <c r="C62" s="5" t="n">
        <v>0</v>
      </c>
    </row>
    <row r="63" spans="1:3">
      <c r="A63" s="4" t="s">
        <v>140</v>
      </c>
      <c r="B63" s="5" t="n">
        <v>-10745</v>
      </c>
      <c r="C63" s="5" t="n">
        <v>-53</v>
      </c>
    </row>
    <row r="64" spans="1:3">
      <c r="A64" s="4" t="s">
        <v>141</v>
      </c>
      <c r="B64" s="5" t="n">
        <v>-166840</v>
      </c>
      <c r="C64" s="5" t="n">
        <v>124765</v>
      </c>
    </row>
    <row r="65" spans="1:3">
      <c r="A65" s="4" t="s">
        <v>142</v>
      </c>
      <c r="B65" s="5" t="n">
        <v>0</v>
      </c>
      <c r="C65" s="5" t="n">
        <v>0</v>
      </c>
    </row>
    <row r="66" spans="1:3">
      <c r="A66" s="4" t="s">
        <v>570</v>
      </c>
      <c r="B66" s="5" t="n">
        <v>-609321</v>
      </c>
      <c r="C66" s="5" t="n">
        <v>-129736</v>
      </c>
    </row>
    <row r="67" spans="1:3">
      <c r="A67" s="4" t="s">
        <v>144</v>
      </c>
      <c r="B67" s="5" t="n">
        <v>1421251</v>
      </c>
      <c r="C67" s="5" t="n">
        <v>659365</v>
      </c>
    </row>
    <row r="68" spans="1:3">
      <c r="A68" s="4" t="s">
        <v>145</v>
      </c>
      <c r="B68" s="5" t="n">
        <v>811930</v>
      </c>
      <c r="C68" s="5" t="n">
        <v>529629</v>
      </c>
    </row>
    <row r="69" spans="1:3">
      <c r="A69" s="4" t="s">
        <v>559</v>
      </c>
    </row>
    <row r="70" spans="1:3">
      <c r="A70" s="3" t="s">
        <v>567</v>
      </c>
    </row>
    <row r="71" spans="1:3">
      <c r="A71" s="4" t="s">
        <v>568</v>
      </c>
      <c r="B71" s="5" t="n">
        <v>720565</v>
      </c>
      <c r="C71" s="5" t="n">
        <v>382596</v>
      </c>
    </row>
    <row r="72" spans="1:3">
      <c r="A72" s="4" t="s">
        <v>130</v>
      </c>
      <c r="B72" s="5" t="n">
        <v>-34576</v>
      </c>
      <c r="C72" s="5" t="n">
        <v>-16396</v>
      </c>
    </row>
    <row r="73" spans="1:3">
      <c r="A73" s="4" t="s">
        <v>131</v>
      </c>
      <c r="B73" s="5" t="n">
        <v>0</v>
      </c>
      <c r="C73" s="5" t="n">
        <v>0</v>
      </c>
    </row>
    <row r="74" spans="1:3">
      <c r="A74" s="4" t="s">
        <v>132</v>
      </c>
      <c r="B74" s="5" t="n">
        <v>-34576</v>
      </c>
      <c r="C74" s="5" t="n">
        <v>-16396</v>
      </c>
    </row>
    <row r="75" spans="1:3">
      <c r="A75" s="4" t="s">
        <v>569</v>
      </c>
      <c r="B75" s="5" t="n">
        <v>-693729</v>
      </c>
      <c r="C75" s="5" t="n">
        <v>-367855</v>
      </c>
    </row>
    <row r="76" spans="1:3">
      <c r="A76" s="4" t="s">
        <v>134</v>
      </c>
      <c r="B76" s="5" t="n">
        <v>0</v>
      </c>
      <c r="C76" s="5" t="n">
        <v>0</v>
      </c>
    </row>
    <row r="77" spans="1:3">
      <c r="A77" s="4" t="s">
        <v>135</v>
      </c>
      <c r="B77" s="5" t="n">
        <v>0</v>
      </c>
      <c r="C77" s="5" t="n">
        <v>0</v>
      </c>
    </row>
    <row r="78" spans="1:3">
      <c r="A78" s="4" t="s">
        <v>106</v>
      </c>
      <c r="B78" s="5" t="n">
        <v>0</v>
      </c>
      <c r="C78" s="5" t="n">
        <v>0</v>
      </c>
    </row>
    <row r="79" spans="1:3">
      <c r="A79" s="4" t="s">
        <v>140</v>
      </c>
      <c r="B79" s="5" t="n">
        <v>0</v>
      </c>
      <c r="C79" s="5" t="n">
        <v>0</v>
      </c>
    </row>
    <row r="80" spans="1:3">
      <c r="A80" s="4" t="s">
        <v>141</v>
      </c>
      <c r="B80" s="5" t="n">
        <v>-693729</v>
      </c>
      <c r="C80" s="5" t="n">
        <v>-367855</v>
      </c>
    </row>
    <row r="81" spans="1:3">
      <c r="A81" s="4" t="s">
        <v>142</v>
      </c>
      <c r="B81" s="5" t="n">
        <v>0</v>
      </c>
      <c r="C81" s="5" t="n">
        <v>0</v>
      </c>
    </row>
    <row r="82" spans="1:3">
      <c r="A82" s="4" t="s">
        <v>570</v>
      </c>
      <c r="B82" s="5" t="n">
        <v>-7740</v>
      </c>
      <c r="C82" s="5" t="n">
        <v>-1655</v>
      </c>
    </row>
    <row r="83" spans="1:3">
      <c r="A83" s="4" t="s">
        <v>144</v>
      </c>
      <c r="B83" s="5" t="n">
        <v>8808</v>
      </c>
      <c r="C83" s="5" t="n">
        <v>7911</v>
      </c>
    </row>
    <row r="84" spans="1:3">
      <c r="A84" s="4" t="s">
        <v>145</v>
      </c>
      <c r="B84" s="5" t="n">
        <v>1068</v>
      </c>
      <c r="C84" s="5" t="n">
        <v>6256</v>
      </c>
    </row>
    <row r="85" spans="1:3">
      <c r="A85" s="4" t="s">
        <v>560</v>
      </c>
    </row>
    <row r="86" spans="1:3">
      <c r="A86" s="3" t="s">
        <v>567</v>
      </c>
    </row>
    <row r="87" spans="1:3">
      <c r="A87" s="4" t="s">
        <v>568</v>
      </c>
      <c r="B87" s="5" t="n">
        <v>2035</v>
      </c>
      <c r="C87" s="5" t="n">
        <v>18337</v>
      </c>
    </row>
    <row r="88" spans="1:3">
      <c r="A88" s="4" t="s">
        <v>130</v>
      </c>
      <c r="B88" s="5" t="n">
        <v>-3031</v>
      </c>
      <c r="C88" s="5" t="n">
        <v>-4968</v>
      </c>
    </row>
    <row r="89" spans="1:3">
      <c r="A89" s="4" t="s">
        <v>131</v>
      </c>
      <c r="B89" s="5" t="n">
        <v>0</v>
      </c>
      <c r="C89" s="5" t="n">
        <v>0</v>
      </c>
    </row>
    <row r="90" spans="1:3">
      <c r="A90" s="4" t="s">
        <v>132</v>
      </c>
      <c r="B90" s="5" t="n">
        <v>-3031</v>
      </c>
      <c r="C90" s="5" t="n">
        <v>-4968</v>
      </c>
    </row>
    <row r="91" spans="1:3">
      <c r="A91" s="4" t="s">
        <v>569</v>
      </c>
      <c r="B91" s="5" t="n">
        <v>32018</v>
      </c>
      <c r="C91" s="5" t="n">
        <v>14320</v>
      </c>
    </row>
    <row r="92" spans="1:3">
      <c r="A92" s="4" t="s">
        <v>134</v>
      </c>
      <c r="B92" s="5" t="n">
        <v>0</v>
      </c>
      <c r="C92" s="5" t="n">
        <v>0</v>
      </c>
    </row>
    <row r="93" spans="1:3">
      <c r="A93" s="4" t="s">
        <v>135</v>
      </c>
      <c r="B93" s="5" t="n">
        <v>0</v>
      </c>
      <c r="C93" s="5" t="n">
        <v>0</v>
      </c>
    </row>
    <row r="94" spans="1:3">
      <c r="A94" s="4" t="s">
        <v>106</v>
      </c>
      <c r="B94" s="5" t="n">
        <v>0</v>
      </c>
      <c r="C94" s="5" t="n">
        <v>0</v>
      </c>
    </row>
    <row r="95" spans="1:3">
      <c r="A95" s="4" t="s">
        <v>140</v>
      </c>
      <c r="B95" s="5" t="n">
        <v>0</v>
      </c>
      <c r="C95" s="5" t="n">
        <v>0</v>
      </c>
    </row>
    <row r="96" spans="1:3">
      <c r="A96" s="4" t="s">
        <v>141</v>
      </c>
      <c r="B96" s="5" t="n">
        <v>32018</v>
      </c>
      <c r="C96" s="5" t="n">
        <v>14320</v>
      </c>
    </row>
    <row r="97" spans="1:3">
      <c r="A97" s="4" t="s">
        <v>142</v>
      </c>
      <c r="B97" s="5" t="n">
        <v>-3188</v>
      </c>
      <c r="C97" s="5" t="n">
        <v>-1860</v>
      </c>
    </row>
    <row r="98" spans="1:3">
      <c r="A98" s="4" t="s">
        <v>570</v>
      </c>
      <c r="B98" s="5" t="n">
        <v>27834</v>
      </c>
      <c r="C98" s="5" t="n">
        <v>25829</v>
      </c>
    </row>
    <row r="99" spans="1:3">
      <c r="A99" s="4" t="s">
        <v>144</v>
      </c>
      <c r="B99" s="5" t="n">
        <v>143375</v>
      </c>
      <c r="C99" s="5" t="n">
        <v>45257</v>
      </c>
    </row>
    <row r="100" spans="1:3">
      <c r="A100" s="4" t="s">
        <v>145</v>
      </c>
      <c r="B100" s="5" t="n">
        <v>171209</v>
      </c>
      <c r="C100" s="5" t="n">
        <v>71086</v>
      </c>
    </row>
    <row r="101" spans="1:3">
      <c r="A101" s="4" t="s">
        <v>362</v>
      </c>
    </row>
    <row r="102" spans="1:3">
      <c r="A102" s="3" t="s">
        <v>567</v>
      </c>
    </row>
    <row r="103" spans="1:3">
      <c r="A103" s="4" t="s">
        <v>137</v>
      </c>
      <c r="B103" s="5" t="n">
        <v>-32302</v>
      </c>
      <c r="C103" s="5" t="n">
        <v>-21920</v>
      </c>
    </row>
    <row r="104" spans="1:3">
      <c r="A104" s="4" t="s">
        <v>571</v>
      </c>
    </row>
    <row r="105" spans="1:3">
      <c r="A105" s="3" t="s">
        <v>567</v>
      </c>
    </row>
    <row r="106" spans="1:3">
      <c r="A106" s="4" t="s">
        <v>137</v>
      </c>
      <c r="B106" s="5" t="n">
        <v>0</v>
      </c>
      <c r="C106" s="5" t="n">
        <v>0</v>
      </c>
    </row>
    <row r="107" spans="1:3">
      <c r="A107" s="4" t="s">
        <v>572</v>
      </c>
    </row>
    <row r="108" spans="1:3">
      <c r="A108" s="3" t="s">
        <v>567</v>
      </c>
    </row>
    <row r="109" spans="1:3">
      <c r="A109" s="4" t="s">
        <v>137</v>
      </c>
      <c r="B109" s="5" t="n">
        <v>0</v>
      </c>
      <c r="C109" s="5" t="n">
        <v>0</v>
      </c>
    </row>
    <row r="110" spans="1:3">
      <c r="A110" s="4" t="s">
        <v>573</v>
      </c>
    </row>
    <row r="111" spans="1:3">
      <c r="A111" s="3" t="s">
        <v>567</v>
      </c>
    </row>
    <row r="112" spans="1:3">
      <c r="A112" s="4" t="s">
        <v>137</v>
      </c>
      <c r="B112" s="5" t="n">
        <v>-32302</v>
      </c>
      <c r="C112" s="5" t="n">
        <v>-21920</v>
      </c>
    </row>
    <row r="113" spans="1:3">
      <c r="A113" s="4" t="s">
        <v>574</v>
      </c>
    </row>
    <row r="114" spans="1:3">
      <c r="A114" s="3" t="s">
        <v>567</v>
      </c>
    </row>
    <row r="115" spans="1:3">
      <c r="A115" s="4" t="s">
        <v>137</v>
      </c>
      <c r="B115" s="5" t="n">
        <v>0</v>
      </c>
      <c r="C115" s="5" t="n">
        <v>0</v>
      </c>
    </row>
    <row r="116" spans="1:3">
      <c r="A116" s="4" t="s">
        <v>575</v>
      </c>
    </row>
    <row r="117" spans="1:3">
      <c r="A117" s="3" t="s">
        <v>567</v>
      </c>
    </row>
    <row r="118" spans="1:3">
      <c r="A118" s="4" t="s">
        <v>137</v>
      </c>
      <c r="B118" s="5" t="n">
        <v>0</v>
      </c>
      <c r="C118" s="7" t="n">
        <v>0</v>
      </c>
    </row>
    <row r="119" spans="1:3">
      <c r="A119" s="4" t="s">
        <v>576</v>
      </c>
    </row>
    <row r="120" spans="1:3">
      <c r="A120" s="3" t="s">
        <v>567</v>
      </c>
    </row>
    <row r="121" spans="1:3">
      <c r="A121" s="4" t="s">
        <v>136</v>
      </c>
      <c r="B121" s="5" t="n">
        <v>1132774</v>
      </c>
    </row>
    <row r="122" spans="1:3">
      <c r="A122" s="4" t="s">
        <v>577</v>
      </c>
    </row>
    <row r="123" spans="1:3">
      <c r="A123" s="3" t="s">
        <v>567</v>
      </c>
    </row>
    <row r="124" spans="1:3">
      <c r="A124" s="4" t="s">
        <v>136</v>
      </c>
      <c r="B124" s="5" t="n">
        <v>0</v>
      </c>
    </row>
    <row r="125" spans="1:3">
      <c r="A125" s="4" t="s">
        <v>578</v>
      </c>
    </row>
    <row r="126" spans="1:3">
      <c r="A126" s="3" t="s">
        <v>567</v>
      </c>
    </row>
    <row r="127" spans="1:3">
      <c r="A127" s="4" t="s">
        <v>136</v>
      </c>
      <c r="B127" s="5" t="n">
        <v>0</v>
      </c>
    </row>
    <row r="128" spans="1:3">
      <c r="A128" s="4" t="s">
        <v>579</v>
      </c>
    </row>
    <row r="129" spans="1:3">
      <c r="A129" s="3" t="s">
        <v>567</v>
      </c>
    </row>
    <row r="130" spans="1:3">
      <c r="A130" s="4" t="s">
        <v>136</v>
      </c>
      <c r="B130" s="5" t="n">
        <v>1132774</v>
      </c>
    </row>
    <row r="131" spans="1:3">
      <c r="A131" s="4" t="s">
        <v>580</v>
      </c>
    </row>
    <row r="132" spans="1:3">
      <c r="A132" s="3" t="s">
        <v>567</v>
      </c>
    </row>
    <row r="133" spans="1:3">
      <c r="A133" s="4" t="s">
        <v>136</v>
      </c>
      <c r="B133" s="5" t="n">
        <v>0</v>
      </c>
    </row>
    <row r="134" spans="1:3">
      <c r="A134" s="4" t="s">
        <v>581</v>
      </c>
    </row>
    <row r="135" spans="1:3">
      <c r="A135" s="3" t="s">
        <v>567</v>
      </c>
    </row>
    <row r="136" spans="1:3">
      <c r="A136" s="4" t="s">
        <v>136</v>
      </c>
      <c r="B136" s="5" t="n">
        <v>0</v>
      </c>
    </row>
    <row r="137" spans="1:3">
      <c r="A137" s="4" t="s">
        <v>367</v>
      </c>
    </row>
    <row r="138" spans="1:3">
      <c r="A138" s="3" t="s">
        <v>567</v>
      </c>
    </row>
    <row r="139" spans="1:3">
      <c r="A139" s="4" t="s">
        <v>138</v>
      </c>
      <c r="B139" s="5" t="n">
        <v>-528847</v>
      </c>
    </row>
    <row r="140" spans="1:3">
      <c r="A140" s="4" t="s">
        <v>582</v>
      </c>
    </row>
    <row r="141" spans="1:3">
      <c r="A141" s="3" t="s">
        <v>567</v>
      </c>
    </row>
    <row r="142" spans="1:3">
      <c r="A142" s="4" t="s">
        <v>138</v>
      </c>
      <c r="B142" s="5" t="n">
        <v>0</v>
      </c>
    </row>
    <row r="143" spans="1:3">
      <c r="A143" s="4" t="s">
        <v>583</v>
      </c>
    </row>
    <row r="144" spans="1:3">
      <c r="A144" s="3" t="s">
        <v>567</v>
      </c>
    </row>
    <row r="145" spans="1:3">
      <c r="A145" s="4" t="s">
        <v>138</v>
      </c>
      <c r="B145" s="5" t="n">
        <v>0</v>
      </c>
    </row>
    <row r="146" spans="1:3">
      <c r="A146" s="4" t="s">
        <v>584</v>
      </c>
    </row>
    <row r="147" spans="1:3">
      <c r="A147" s="3" t="s">
        <v>567</v>
      </c>
    </row>
    <row r="148" spans="1:3">
      <c r="A148" s="4" t="s">
        <v>138</v>
      </c>
      <c r="B148" s="5" t="n">
        <v>-528847</v>
      </c>
    </row>
    <row r="149" spans="1:3">
      <c r="A149" s="4" t="s">
        <v>585</v>
      </c>
    </row>
    <row r="150" spans="1:3">
      <c r="A150" s="3" t="s">
        <v>567</v>
      </c>
    </row>
    <row r="151" spans="1:3">
      <c r="A151" s="4" t="s">
        <v>138</v>
      </c>
      <c r="B151" s="5" t="n">
        <v>0</v>
      </c>
    </row>
    <row r="152" spans="1:3">
      <c r="A152" s="4" t="s">
        <v>586</v>
      </c>
    </row>
    <row r="153" spans="1:3">
      <c r="A153" s="3" t="s">
        <v>567</v>
      </c>
    </row>
    <row r="154" spans="1:3">
      <c r="A154" s="4" t="s">
        <v>138</v>
      </c>
      <c r="B154" s="5" t="n">
        <v>0</v>
      </c>
    </row>
    <row r="155" spans="1:3">
      <c r="A155" s="4" t="s">
        <v>373</v>
      </c>
    </row>
    <row r="156" spans="1:3">
      <c r="A156" s="3" t="s">
        <v>567</v>
      </c>
    </row>
    <row r="157" spans="1:3">
      <c r="A157" s="4" t="s">
        <v>136</v>
      </c>
      <c r="B157" s="5" t="n">
        <v>301006</v>
      </c>
    </row>
    <row r="158" spans="1:3">
      <c r="A158" s="4" t="s">
        <v>587</v>
      </c>
    </row>
    <row r="159" spans="1:3">
      <c r="A159" s="3" t="s">
        <v>567</v>
      </c>
    </row>
    <row r="160" spans="1:3">
      <c r="A160" s="4" t="s">
        <v>136</v>
      </c>
      <c r="B160" s="5" t="n">
        <v>0</v>
      </c>
    </row>
    <row r="161" spans="1:3">
      <c r="A161" s="4" t="s">
        <v>588</v>
      </c>
    </row>
    <row r="162" spans="1:3">
      <c r="A162" s="3" t="s">
        <v>567</v>
      </c>
    </row>
    <row r="163" spans="1:3">
      <c r="A163" s="4" t="s">
        <v>136</v>
      </c>
      <c r="B163" s="5" t="n">
        <v>0</v>
      </c>
    </row>
    <row r="164" spans="1:3">
      <c r="A164" s="4" t="s">
        <v>589</v>
      </c>
    </row>
    <row r="165" spans="1:3">
      <c r="A165" s="3" t="s">
        <v>567</v>
      </c>
    </row>
    <row r="166" spans="1:3">
      <c r="A166" s="4" t="s">
        <v>136</v>
      </c>
      <c r="B166" s="5" t="n">
        <v>301006</v>
      </c>
    </row>
    <row r="167" spans="1:3">
      <c r="A167" s="4" t="s">
        <v>590</v>
      </c>
    </row>
    <row r="168" spans="1:3">
      <c r="A168" s="3" t="s">
        <v>567</v>
      </c>
    </row>
    <row r="169" spans="1:3">
      <c r="A169" s="4" t="s">
        <v>136</v>
      </c>
      <c r="B169" s="5" t="n">
        <v>0</v>
      </c>
    </row>
    <row r="170" spans="1:3">
      <c r="A170" s="4" t="s">
        <v>591</v>
      </c>
    </row>
    <row r="171" spans="1:3">
      <c r="A171" s="3" t="s">
        <v>567</v>
      </c>
    </row>
    <row r="172" spans="1:3">
      <c r="A172" s="4" t="s">
        <v>136</v>
      </c>
      <c r="B17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3</v>
      </c>
    </row>
    <row r="3" spans="1:3">
      <c r="A3" s="3" t="s">
        <v>113</v>
      </c>
    </row>
    <row r="4" spans="1:3">
      <c r="A4" s="4" t="s">
        <v>82</v>
      </c>
      <c r="B4" s="7" t="n">
        <v>274376</v>
      </c>
      <c r="C4" s="7" t="n">
        <v>271124</v>
      </c>
    </row>
    <row r="5" spans="1:3">
      <c r="A5" s="3" t="s">
        <v>114</v>
      </c>
    </row>
    <row r="6" spans="1:3">
      <c r="A6" s="4" t="s">
        <v>115</v>
      </c>
      <c r="B6" s="5" t="n">
        <v>24846</v>
      </c>
      <c r="C6" s="5" t="n">
        <v>20333</v>
      </c>
    </row>
    <row r="7" spans="1:3">
      <c r="A7" s="4" t="s">
        <v>116</v>
      </c>
      <c r="B7" s="5" t="n">
        <v>48081</v>
      </c>
      <c r="C7" s="5" t="n">
        <v>35204</v>
      </c>
    </row>
    <row r="8" spans="1:3">
      <c r="A8" s="4" t="s">
        <v>117</v>
      </c>
      <c r="B8" s="5" t="n">
        <v>10170</v>
      </c>
      <c r="C8" s="5" t="n">
        <v>7664</v>
      </c>
    </row>
    <row r="9" spans="1:3">
      <c r="A9" s="4" t="s">
        <v>118</v>
      </c>
      <c r="B9" s="5" t="n">
        <v>35591</v>
      </c>
      <c r="C9" s="5" t="n">
        <v>0</v>
      </c>
    </row>
    <row r="10" spans="1:3">
      <c r="A10" s="4" t="s">
        <v>119</v>
      </c>
      <c r="B10" s="5" t="n">
        <v>21126</v>
      </c>
      <c r="C10" s="5" t="n">
        <v>22448</v>
      </c>
    </row>
    <row r="11" spans="1:3">
      <c r="A11" s="4" t="s">
        <v>120</v>
      </c>
      <c r="B11" s="5" t="n">
        <v>346</v>
      </c>
      <c r="C11" s="5" t="n">
        <v>2624</v>
      </c>
    </row>
    <row r="12" spans="1:3">
      <c r="A12" s="3" t="s">
        <v>121</v>
      </c>
    </row>
    <row r="13" spans="1:3">
      <c r="A13" s="4" t="s">
        <v>122</v>
      </c>
      <c r="B13" s="5" t="n">
        <v>3108</v>
      </c>
      <c r="C13" s="5" t="n">
        <v>-18484</v>
      </c>
    </row>
    <row r="14" spans="1:3">
      <c r="A14" s="4" t="s">
        <v>123</v>
      </c>
      <c r="B14" s="5" t="n">
        <v>6896</v>
      </c>
      <c r="C14" s="5" t="n">
        <v>-15534</v>
      </c>
    </row>
    <row r="15" spans="1:3">
      <c r="A15" s="4" t="s">
        <v>124</v>
      </c>
      <c r="B15" s="5" t="n">
        <v>23706</v>
      </c>
      <c r="C15" s="5" t="n">
        <v>-3608</v>
      </c>
    </row>
    <row r="16" spans="1:3">
      <c r="A16" s="4" t="s">
        <v>125</v>
      </c>
      <c r="B16" s="5" t="n">
        <v>-4151</v>
      </c>
      <c r="C16" s="5" t="n">
        <v>4891</v>
      </c>
    </row>
    <row r="17" spans="1:3">
      <c r="A17" s="4" t="s">
        <v>40</v>
      </c>
      <c r="B17" s="5" t="n">
        <v>-17545</v>
      </c>
      <c r="C17" s="5" t="n">
        <v>-27665</v>
      </c>
    </row>
    <row r="18" spans="1:3">
      <c r="A18" s="4" t="s">
        <v>126</v>
      </c>
      <c r="B18" s="5" t="n">
        <v>-822</v>
      </c>
      <c r="C18" s="5" t="n">
        <v>824</v>
      </c>
    </row>
    <row r="19" spans="1:3">
      <c r="A19" s="4" t="s">
        <v>127</v>
      </c>
      <c r="B19" s="5" t="n">
        <v>-35228</v>
      </c>
      <c r="C19" s="5" t="n">
        <v>-12941</v>
      </c>
    </row>
    <row r="20" spans="1:3">
      <c r="A20" s="4" t="s">
        <v>128</v>
      </c>
      <c r="B20" s="5" t="n">
        <v>390500</v>
      </c>
      <c r="C20" s="5" t="n">
        <v>286880</v>
      </c>
    </row>
    <row r="21" spans="1:3">
      <c r="A21" s="3" t="s">
        <v>129</v>
      </c>
    </row>
    <row r="22" spans="1:3">
      <c r="A22" s="4" t="s">
        <v>130</v>
      </c>
      <c r="B22" s="5" t="n">
        <v>-38436</v>
      </c>
      <c r="C22" s="5" t="n">
        <v>-22314</v>
      </c>
    </row>
    <row r="23" spans="1:3">
      <c r="A23" s="4" t="s">
        <v>131</v>
      </c>
      <c r="B23" s="5" t="n">
        <v>-108881</v>
      </c>
      <c r="C23" s="5" t="n">
        <v>-144380</v>
      </c>
    </row>
    <row r="24" spans="1:3">
      <c r="A24" s="4" t="s">
        <v>132</v>
      </c>
      <c r="B24" s="5" t="n">
        <v>-147317</v>
      </c>
      <c r="C24" s="5" t="n">
        <v>-166694</v>
      </c>
    </row>
    <row r="25" spans="1:3">
      <c r="A25" s="3" t="s">
        <v>133</v>
      </c>
    </row>
    <row r="26" spans="1:3">
      <c r="A26" s="4" t="s">
        <v>134</v>
      </c>
      <c r="B26" s="5" t="n">
        <v>12345</v>
      </c>
      <c r="C26" s="5" t="n">
        <v>12384</v>
      </c>
    </row>
    <row r="27" spans="1:3">
      <c r="A27" s="4" t="s">
        <v>135</v>
      </c>
      <c r="B27" s="5" t="n">
        <v>-1375998</v>
      </c>
      <c r="C27" s="5" t="n">
        <v>-3000</v>
      </c>
    </row>
    <row r="28" spans="1:3">
      <c r="A28" s="4" t="s">
        <v>106</v>
      </c>
      <c r="B28" s="5" t="n">
        <v>-339833</v>
      </c>
      <c r="C28" s="5" t="n">
        <v>-207755</v>
      </c>
    </row>
    <row r="29" spans="1:3">
      <c r="A29" s="4" t="s">
        <v>136</v>
      </c>
      <c r="B29" s="5" t="n">
        <v>1132774</v>
      </c>
      <c r="C29" s="5" t="n">
        <v>0</v>
      </c>
    </row>
    <row r="30" spans="1:3">
      <c r="A30" s="4" t="s">
        <v>137</v>
      </c>
      <c r="B30" s="5" t="n">
        <v>-32302</v>
      </c>
      <c r="C30" s="5" t="n">
        <v>-21920</v>
      </c>
    </row>
    <row r="31" spans="1:3">
      <c r="A31" s="4" t="s">
        <v>138</v>
      </c>
      <c r="B31" s="5" t="n">
        <v>-528847</v>
      </c>
      <c r="C31" s="5" t="n">
        <v>0</v>
      </c>
    </row>
    <row r="32" spans="1:3">
      <c r="A32" s="4" t="s">
        <v>139</v>
      </c>
      <c r="B32" s="5" t="n">
        <v>301006</v>
      </c>
      <c r="C32" s="5" t="n">
        <v>0</v>
      </c>
    </row>
    <row r="33" spans="1:3">
      <c r="A33" s="4" t="s">
        <v>140</v>
      </c>
      <c r="B33" s="5" t="n">
        <v>-10745</v>
      </c>
      <c r="C33" s="5" t="n">
        <v>-53</v>
      </c>
    </row>
    <row r="34" spans="1:3">
      <c r="A34" s="4" t="s">
        <v>141</v>
      </c>
      <c r="B34" s="5" t="n">
        <v>-841600</v>
      </c>
      <c r="C34" s="5" t="n">
        <v>-220344</v>
      </c>
    </row>
    <row r="35" spans="1:3">
      <c r="A35" s="4" t="s">
        <v>142</v>
      </c>
      <c r="B35" s="5" t="n">
        <v>-3188</v>
      </c>
      <c r="C35" s="5" t="n">
        <v>-1860</v>
      </c>
    </row>
    <row r="36" spans="1:3">
      <c r="A36" s="4" t="s">
        <v>143</v>
      </c>
      <c r="B36" s="5" t="n">
        <v>-601605</v>
      </c>
      <c r="C36" s="5" t="n">
        <v>-102018</v>
      </c>
    </row>
    <row r="37" spans="1:3">
      <c r="A37" s="4" t="s">
        <v>144</v>
      </c>
      <c r="B37" s="5" t="n">
        <v>1586994</v>
      </c>
      <c r="C37" s="5" t="n">
        <v>714033</v>
      </c>
    </row>
    <row r="38" spans="1:3">
      <c r="A38" s="4" t="s">
        <v>145</v>
      </c>
      <c r="B38" s="5" t="n">
        <v>985389</v>
      </c>
      <c r="C38" s="5" t="n">
        <v>612015</v>
      </c>
    </row>
    <row r="39" spans="1:3">
      <c r="A39" s="3" t="s">
        <v>146</v>
      </c>
    </row>
    <row r="40" spans="1:3">
      <c r="A40" s="4" t="s">
        <v>147</v>
      </c>
      <c r="B40" s="5" t="n">
        <v>289311</v>
      </c>
      <c r="C40" s="5" t="n">
        <v>215012</v>
      </c>
    </row>
    <row r="41" spans="1:3">
      <c r="A41" s="4" t="s">
        <v>148</v>
      </c>
      <c r="B41" s="7" t="n">
        <v>55544</v>
      </c>
      <c r="C41" s="7" t="n">
        <v>766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49:09Z</dcterms:created>
  <dcterms:modified xmlns:dcterms="http://purl.org/dc/terms/" xmlns:xsi="http://www.w3.org/2001/XMLSchema-instance" xsi:type="dcterms:W3CDTF">2017-05-10T14:49:09Z</dcterms:modified>
</cp:coreProperties>
</file>